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Per Share Information" sheetId="15" state="visible" r:id="rId15"/>
    <sheet xmlns:r="http://schemas.openxmlformats.org/officeDocument/2006/relationships" name="Detail of Certain Balance Sheet"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pplemental Cash Flow Informat"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Acquisitions (Tables)" sheetId="30" state="visible" r:id="rId30"/>
    <sheet xmlns:r="http://schemas.openxmlformats.org/officeDocument/2006/relationships" name="Goodwill and Other Intangible31" sheetId="31" state="visible" r:id="rId31"/>
    <sheet xmlns:r="http://schemas.openxmlformats.org/officeDocument/2006/relationships" name="Per Share Information (Tables)" sheetId="32" state="visible" r:id="rId32"/>
    <sheet xmlns:r="http://schemas.openxmlformats.org/officeDocument/2006/relationships" name="Detail of Certain Balance She33" sheetId="33" state="visible" r:id="rId33"/>
    <sheet xmlns:r="http://schemas.openxmlformats.org/officeDocument/2006/relationships" name="Debt Obligations (Tables)" sheetId="34" state="visible" r:id="rId34"/>
    <sheet xmlns:r="http://schemas.openxmlformats.org/officeDocument/2006/relationships" name="Income Taxes (Tables)" sheetId="35" state="visible" r:id="rId35"/>
    <sheet xmlns:r="http://schemas.openxmlformats.org/officeDocument/2006/relationships" name="Equity-Based Compensation (Tabl"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Supplemental Cash Flow Inform40" sheetId="40" state="visible" r:id="rId40"/>
    <sheet xmlns:r="http://schemas.openxmlformats.org/officeDocument/2006/relationships" name="Quarterly Financial Data (Una41" sheetId="41" state="visible" r:id="rId41"/>
    <sheet xmlns:r="http://schemas.openxmlformats.org/officeDocument/2006/relationships" name="Business and Organization - Add"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Discontinued Operations - Addit" sheetId="54" state="visible" r:id="rId54"/>
    <sheet xmlns:r="http://schemas.openxmlformats.org/officeDocument/2006/relationships" name="Discontinued Operations - Summa" sheetId="55" state="visible" r:id="rId55"/>
    <sheet xmlns:r="http://schemas.openxmlformats.org/officeDocument/2006/relationships" name="Discontinued Operations - Recon" sheetId="56" state="visible" r:id="rId56"/>
    <sheet xmlns:r="http://schemas.openxmlformats.org/officeDocument/2006/relationships" name="Acquisitions (2016 Acquisitions" sheetId="57" state="visible" r:id="rId57"/>
    <sheet xmlns:r="http://schemas.openxmlformats.org/officeDocument/2006/relationships" name="Acquisitions (2015 Acquisitions" sheetId="58" state="visible" r:id="rId58"/>
    <sheet xmlns:r="http://schemas.openxmlformats.org/officeDocument/2006/relationships" name="Acquisitions (2014 Acquisitions" sheetId="59" state="visible" r:id="rId59"/>
    <sheet xmlns:r="http://schemas.openxmlformats.org/officeDocument/2006/relationships" name="Acquisitions - Business Acquisi" sheetId="60" state="visible" r:id="rId60"/>
    <sheet xmlns:r="http://schemas.openxmlformats.org/officeDocument/2006/relationships" name="Acquisitions - Additional Infor" sheetId="61" state="visible" r:id="rId61"/>
    <sheet xmlns:r="http://schemas.openxmlformats.org/officeDocument/2006/relationships" name="Acquisitions - Estimated Fair V" sheetId="62" state="visible" r:id="rId62"/>
    <sheet xmlns:r="http://schemas.openxmlformats.org/officeDocument/2006/relationships" name="Acquisitions - Unaudited Supple"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Per Share Information - Basic a" sheetId="68" state="visible" r:id="rId68"/>
    <sheet xmlns:r="http://schemas.openxmlformats.org/officeDocument/2006/relationships" name="Detail of Certain Balance She69" sheetId="69" state="visible" r:id="rId69"/>
    <sheet xmlns:r="http://schemas.openxmlformats.org/officeDocument/2006/relationships" name="Detail of Certain Balance She70" sheetId="70" state="visible" r:id="rId70"/>
    <sheet xmlns:r="http://schemas.openxmlformats.org/officeDocument/2006/relationships" name="Detail of Certain Balance She71" sheetId="71" state="visible" r:id="rId71"/>
    <sheet xmlns:r="http://schemas.openxmlformats.org/officeDocument/2006/relationships" name="Detail of Certain Balance She72" sheetId="72" state="visible" r:id="rId72"/>
    <sheet xmlns:r="http://schemas.openxmlformats.org/officeDocument/2006/relationships" name="Debt Obligations - Long-term De" sheetId="73" state="visible" r:id="rId73"/>
    <sheet xmlns:r="http://schemas.openxmlformats.org/officeDocument/2006/relationships" name="Debt Obligations - Long-term 74" sheetId="74" state="visible" r:id="rId74"/>
    <sheet xmlns:r="http://schemas.openxmlformats.org/officeDocument/2006/relationships" name="Debt Obligations - Current Matu" sheetId="75" state="visible" r:id="rId75"/>
    <sheet xmlns:r="http://schemas.openxmlformats.org/officeDocument/2006/relationships" name="Debt Obligations (Credit Facili" sheetId="76" state="visible" r:id="rId76"/>
    <sheet xmlns:r="http://schemas.openxmlformats.org/officeDocument/2006/relationships" name="Debt Obligations (Credit Faci77" sheetId="77" state="visible" r:id="rId77"/>
    <sheet xmlns:r="http://schemas.openxmlformats.org/officeDocument/2006/relationships" name="Debt Obligations - Information " sheetId="78" state="visible" r:id="rId78"/>
    <sheet xmlns:r="http://schemas.openxmlformats.org/officeDocument/2006/relationships" name="Debt Obligations (Credit Faci79" sheetId="79" state="visible" r:id="rId79"/>
    <sheet xmlns:r="http://schemas.openxmlformats.org/officeDocument/2006/relationships" name="Debt Obligations (Credit Faci80" sheetId="80" state="visible" r:id="rId80"/>
    <sheet xmlns:r="http://schemas.openxmlformats.org/officeDocument/2006/relationships" name="Income Taxes - Components of In" sheetId="81" state="visible" r:id="rId81"/>
    <sheet xmlns:r="http://schemas.openxmlformats.org/officeDocument/2006/relationships" name="Income Taxes - Provision for In"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Net Deferred Inc" sheetId="85" state="visible" r:id="rId85"/>
    <sheet xmlns:r="http://schemas.openxmlformats.org/officeDocument/2006/relationships" name="Income Taxes - Additional Infor" sheetId="86" state="visible" r:id="rId86"/>
    <sheet xmlns:r="http://schemas.openxmlformats.org/officeDocument/2006/relationships" name="Income Taxes - Reconciliation o" sheetId="87" state="visible" r:id="rId87"/>
    <sheet xmlns:r="http://schemas.openxmlformats.org/officeDocument/2006/relationships" name="Income Taxes - Balances of Unre" sheetId="88" state="visible" r:id="rId88"/>
    <sheet xmlns:r="http://schemas.openxmlformats.org/officeDocument/2006/relationships" name="Equity (Exchangeable Shares and" sheetId="89" state="visible" r:id="rId89"/>
    <sheet xmlns:r="http://schemas.openxmlformats.org/officeDocument/2006/relationships" name="Equity (Treasury Stock) - Addit" sheetId="90" state="visible" r:id="rId90"/>
    <sheet xmlns:r="http://schemas.openxmlformats.org/officeDocument/2006/relationships" name="Equity (Non-controlling Interes" sheetId="91" state="visible" r:id="rId91"/>
    <sheet xmlns:r="http://schemas.openxmlformats.org/officeDocument/2006/relationships" name="Equity-Based Compensation (Stoc" sheetId="92" state="visible" r:id="rId92"/>
    <sheet xmlns:r="http://schemas.openxmlformats.org/officeDocument/2006/relationships" name="Equity-Based Compensation (Rest" sheetId="93" state="visible" r:id="rId93"/>
    <sheet xmlns:r="http://schemas.openxmlformats.org/officeDocument/2006/relationships" name="Equity-Based Compensation - Sum" sheetId="94" state="visible" r:id="rId94"/>
    <sheet xmlns:r="http://schemas.openxmlformats.org/officeDocument/2006/relationships" name="Equity-Based Compensation (Perf" sheetId="95" state="visible" r:id="rId95"/>
    <sheet xmlns:r="http://schemas.openxmlformats.org/officeDocument/2006/relationships" name="Equity-Based Compensation (RSUs" sheetId="96" state="visible" r:id="rId96"/>
    <sheet xmlns:r="http://schemas.openxmlformats.org/officeDocument/2006/relationships" name="Employee Benefit Plans - Additi" sheetId="97" state="visible" r:id="rId97"/>
    <sheet xmlns:r="http://schemas.openxmlformats.org/officeDocument/2006/relationships" name="Employee Benefit Plans - Summar" sheetId="98" state="visible" r:id="rId98"/>
    <sheet xmlns:r="http://schemas.openxmlformats.org/officeDocument/2006/relationships" name="Related Party Transactions - Ad" sheetId="99" state="visible" r:id="rId99"/>
    <sheet xmlns:r="http://schemas.openxmlformats.org/officeDocument/2006/relationships" name="Commitments and Contingencie100"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Segment Information - Additiona" sheetId="113" state="visible" r:id="rId113"/>
    <sheet xmlns:r="http://schemas.openxmlformats.org/officeDocument/2006/relationships" name="Segment Information - Summarize" sheetId="114" state="visible" r:id="rId114"/>
    <sheet xmlns:r="http://schemas.openxmlformats.org/officeDocument/2006/relationships" name="Supplemental Cash Flow Infor115" sheetId="115" state="visible" r:id="rId115"/>
    <sheet xmlns:r="http://schemas.openxmlformats.org/officeDocument/2006/relationships" name="Supplemental Cash Flow Infor116" sheetId="116" state="visible" r:id="rId116"/>
    <sheet xmlns:r="http://schemas.openxmlformats.org/officeDocument/2006/relationships" name="Quarterly Financial Data (Un117" sheetId="117" state="visible" r:id="rId117"/>
    <sheet xmlns:r="http://schemas.openxmlformats.org/officeDocument/2006/relationships" name="Quarterly Financial Data (Un118" sheetId="118" state="visible" r:id="rId118"/>
  </sheets>
  <definedNames/>
  <calcPr calcId="124519" fullCalcOnLoad="1"/>
</workbook>
</file>

<file path=xl/sharedStrings.xml><?xml version="1.0" encoding="utf-8"?>
<sst xmlns="http://schemas.openxmlformats.org/spreadsheetml/2006/main" uniqueCount="1135">
  <si>
    <t>Document and Entity Information - USD ($) $ in Billions</t>
  </si>
  <si>
    <t>12 Months Ended</t>
  </si>
  <si>
    <t>Dec. 31, 2016</t>
  </si>
  <si>
    <t>Feb. 2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PWR</t>
  </si>
  <si>
    <t>Entity Registrant Name</t>
  </si>
  <si>
    <t>QUANTA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eries F Preferred Stock [Member]</t>
  </si>
  <si>
    <t>Series G Preferred Stock [Member]</t>
  </si>
  <si>
    <t>Exchangeable Shares Associated with Series F Preferred Stock [Member]</t>
  </si>
  <si>
    <t>Exchangeable Shares Associated with Series G Preferred Stock [Member]</t>
  </si>
  <si>
    <t>Exchangeable Shares Not Associated with Preferred Stock [Member]</t>
  </si>
  <si>
    <t>Consolidated Balance Sheets - USD ($) $ in Thousands</t>
  </si>
  <si>
    <t>Dec. 31, 2015</t>
  </si>
  <si>
    <t>Current Assets:</t>
  </si>
  <si>
    <t>Cash and cash equivalents</t>
  </si>
  <si>
    <t>Accounts receivable, net of allowances of $2,752 and $5,226</t>
  </si>
  <si>
    <t>Costs and estimated earnings in excess of billings on uncompleted contracts</t>
  </si>
  <si>
    <t>Inventories</t>
  </si>
  <si>
    <t>Prepaid expenses and other current assets</t>
  </si>
  <si>
    <t>Total current assets</t>
  </si>
  <si>
    <t>Property and equipment, net of accumulated depreciation of $862,825 and $755,272</t>
  </si>
  <si>
    <t>Other assets, net</t>
  </si>
  <si>
    <t>Other intangible assets, net of accumulated amortization of $297,313 and $264,674</t>
  </si>
  <si>
    <t>Goodwill</t>
  </si>
  <si>
    <t>Total assets</t>
  </si>
  <si>
    <t>Current Liabilities:</t>
  </si>
  <si>
    <t>Current maturities of long-term debt and short-term debt</t>
  </si>
  <si>
    <t>Accounts payable and accrued expenses</t>
  </si>
  <si>
    <t>Billings in excess of costs and estimated earnings on uncompleted contracts</t>
  </si>
  <si>
    <t>Current liabilities of discontinued operations</t>
  </si>
  <si>
    <t>Total current liabilities</t>
  </si>
  <si>
    <t>Long-term debt and notes payable, net of current maturities</t>
  </si>
  <si>
    <t>Deferred income taxes</t>
  </si>
  <si>
    <t>Insurance and other non-current liabilities</t>
  </si>
  <si>
    <t>Total liabilities</t>
  </si>
  <si>
    <t>Commitments and Contingencies</t>
  </si>
  <si>
    <t xml:space="preserve"> </t>
  </si>
  <si>
    <t>Equity:</t>
  </si>
  <si>
    <t>Common stock, value</t>
  </si>
  <si>
    <t>Additional paid-in capital</t>
  </si>
  <si>
    <t>Retained earnings</t>
  </si>
  <si>
    <t>Accumulated other comprehensive loss</t>
  </si>
  <si>
    <t>Treasury stock, 0 and 74,991,343 common shares</t>
  </si>
  <si>
    <t>Total stockholders' equity</t>
  </si>
  <si>
    <t>Non-controlling interests</t>
  </si>
  <si>
    <t>Total equity</t>
  </si>
  <si>
    <t>Total liabilities and equity</t>
  </si>
  <si>
    <t>Exchangeable Shares [Member]</t>
  </si>
  <si>
    <t>Preferred Stock, value</t>
  </si>
  <si>
    <t>Consolidated Balance Sheets (Parenthetical) - USD ($) $ in Thousands</t>
  </si>
  <si>
    <t>Allowances on accounts receivable, current</t>
  </si>
  <si>
    <t>Accumulated depreciation on property and equipment</t>
  </si>
  <si>
    <t>Accumulated amortization on other intangible assets</t>
  </si>
  <si>
    <t>Common stock, par value</t>
  </si>
  <si>
    <t>Common stock, shares authorized</t>
  </si>
  <si>
    <t>Common stock, shares issued</t>
  </si>
  <si>
    <t>Common stock, shares outstanding</t>
  </si>
  <si>
    <t>Treasury stock, common shares</t>
  </si>
  <si>
    <t>Exchangeable Shares, par value</t>
  </si>
  <si>
    <t>Preferred stock, par value</t>
  </si>
  <si>
    <t>Preferred stock, shares authorized</t>
  </si>
  <si>
    <t>Preferred stock, shares issued</t>
  </si>
  <si>
    <t>Preferred stock, shares outstanding</t>
  </si>
  <si>
    <t>Consolidated Statements of Operations - USD ($) shares in Thousands, $ in Thousands</t>
  </si>
  <si>
    <t>Dec. 31, 2014</t>
  </si>
  <si>
    <t>Income Statement [Abstract]</t>
  </si>
  <si>
    <t>Revenues</t>
  </si>
  <si>
    <t>Cost of services (including depreciation)</t>
  </si>
  <si>
    <t>Gross profit</t>
  </si>
  <si>
    <t>Selling, general and administrative expenses</t>
  </si>
  <si>
    <t>Amortization of intangible assets</t>
  </si>
  <si>
    <t>Asset impairment charges</t>
  </si>
  <si>
    <t>Operating income</t>
  </si>
  <si>
    <t>Interest expense</t>
  </si>
  <si>
    <t>Interest income</t>
  </si>
  <si>
    <t>Equity in losses of unconsolidated affiliates</t>
  </si>
  <si>
    <t>Other income (expense), net</t>
  </si>
  <si>
    <t>Income from continuing operations before income taxes</t>
  </si>
  <si>
    <t>Provision for income taxes</t>
  </si>
  <si>
    <t>Net income from continuing operations</t>
  </si>
  <si>
    <t>Net income (loss) from discontinued operations</t>
  </si>
  <si>
    <t>Net income</t>
  </si>
  <si>
    <t>Less: Net income attributable to non-controlling interests</t>
  </si>
  <si>
    <t>Net income attributable to common stock</t>
  </si>
  <si>
    <t>Amounts attributable to common stock:</t>
  </si>
  <si>
    <t>Earnings per share attributable to common stock - basic and diluted:</t>
  </si>
  <si>
    <t>Continuing operations</t>
  </si>
  <si>
    <t>Discontinued operations</t>
  </si>
  <si>
    <t>Shares used in computing earnings per share:</t>
  </si>
  <si>
    <t>Weighted average basic shares outstanding</t>
  </si>
  <si>
    <t>Weighted average diluted shares outstanding</t>
  </si>
  <si>
    <t>Consolidated Statements of Comprehensive Income - USD ($) $ in Thousands</t>
  </si>
  <si>
    <t>Statement of Comprehensive Income [Abstract]</t>
  </si>
  <si>
    <t>Other comprehensive income (loss), net of tax provision:</t>
  </si>
  <si>
    <t>Foreign currency translation adjustment, net of tax of $0, $0 and $0</t>
  </si>
  <si>
    <t>Other, net of tax of $46, $(28) and $486</t>
  </si>
  <si>
    <t>Other comprehensive income (loss)</t>
  </si>
  <si>
    <t>Comprehensive income</t>
  </si>
  <si>
    <t>Less: Comprehensive income attributable to non-controlling interests</t>
  </si>
  <si>
    <t>Total comprehensive income attributable to Quanta stockholders</t>
  </si>
  <si>
    <t>Consolidated Statements of Comprehensive Income (Parenthetical) - USD ($) $ in Thousands</t>
  </si>
  <si>
    <t>Foreign currency translation adjustment, tax</t>
  </si>
  <si>
    <t>Other comprehensive income other tax</t>
  </si>
  <si>
    <t>Consolidated Statements of Cash Flows - USD ($) $ in Thousands</t>
  </si>
  <si>
    <t>Cash Flows from Operating Activities of Continuing Operations:</t>
  </si>
  <si>
    <t>Adjustments to reconcile net income to net cash provided by operating activities of continuing operations -</t>
  </si>
  <si>
    <t>(Income) loss from discontinued operations</t>
  </si>
  <si>
    <t>Depreciation</t>
  </si>
  <si>
    <t>Amortization of debt issuance costs</t>
  </si>
  <si>
    <t>Gain on sale of property and equipment</t>
  </si>
  <si>
    <t>Foreign currency loss</t>
  </si>
  <si>
    <t>Provision for (recovery of) doubtful accounts</t>
  </si>
  <si>
    <t>Provision for contract receivable</t>
  </si>
  <si>
    <t>Non-cash portion of arbitration expense</t>
  </si>
  <si>
    <t>Deferred income tax provision (benefit)</t>
  </si>
  <si>
    <t>Non-cash stock-based compensation</t>
  </si>
  <si>
    <t>Tax impact of stock-based equity awards</t>
  </si>
  <si>
    <t>Changes in operating assets and liabilities, net of non-cash transactions</t>
  </si>
  <si>
    <t>Net cash provided by operating activities of continuing operations</t>
  </si>
  <si>
    <t>Cash Flows from Investing Activities of Continuing Operations:</t>
  </si>
  <si>
    <t>Proceeds from sale of property and equipment</t>
  </si>
  <si>
    <t>Additions of property and equipment</t>
  </si>
  <si>
    <t>Cash paid for acquisitions, net of cash acquired</t>
  </si>
  <si>
    <t>Investments in and return of equity from unconsolidated affiliates</t>
  </si>
  <si>
    <t>Cash received from (paid for) other investments, net</t>
  </si>
  <si>
    <t>Cash withdrawn from (deposited to) restricted cash</t>
  </si>
  <si>
    <t>Cash paid for intangible assets</t>
  </si>
  <si>
    <t>Net cash used in investing activities of continuing operations</t>
  </si>
  <si>
    <t>Cash Flows from Financing Activities of Continuing Operations:</t>
  </si>
  <si>
    <t>Borrowings under credit facility</t>
  </si>
  <si>
    <t>Payments under credit facility</t>
  </si>
  <si>
    <t>Borrowings of other long-term debt</t>
  </si>
  <si>
    <t>Payments on other long-term debt</t>
  </si>
  <si>
    <t>Borrowings of short-term debt</t>
  </si>
  <si>
    <t>Payments on short-term debt</t>
  </si>
  <si>
    <t>Debt issuance and amendment costs</t>
  </si>
  <si>
    <t>Contributions from non-controlling interests</t>
  </si>
  <si>
    <t>Distributions to non-controlling interests</t>
  </si>
  <si>
    <t>Exercise of stock options</t>
  </si>
  <si>
    <t>Repurchase of common stock, including accelerated stock repurchases</t>
  </si>
  <si>
    <t>Net cash used in financing activities of continuing operations</t>
  </si>
  <si>
    <t>Discontinued operations:</t>
  </si>
  <si>
    <t>Net cash provided by (used in) operating activities</t>
  </si>
  <si>
    <t>Net cash provided by provided by (used in) investing activities</t>
  </si>
  <si>
    <t>Net cash provided by (used in) discontinued operations</t>
  </si>
  <si>
    <t>Effect of foreign exchange rate changes on cash and cash equivalents</t>
  </si>
  <si>
    <t>Net decrease in cash and cash equivalents</t>
  </si>
  <si>
    <t>Cash and cash equivalents, beginning of year</t>
  </si>
  <si>
    <t>Cash and cash equivalents, end of year</t>
  </si>
  <si>
    <t>Consolidated Statements of Equity - USD ($) $ in Thousands</t>
  </si>
  <si>
    <t>Total</t>
  </si>
  <si>
    <t>Common Stock [Member]</t>
  </si>
  <si>
    <t>Additional Paid-in Capital [Member]</t>
  </si>
  <si>
    <t>Retained Earnings [Member]</t>
  </si>
  <si>
    <t>Accumulated Other Comprehensive Income (Loss) [Member]</t>
  </si>
  <si>
    <t>Treasury Stock [Member]</t>
  </si>
  <si>
    <t>Total Stockholders' Equity [Member]</t>
  </si>
  <si>
    <t>Non-controlling Interests [Member]</t>
  </si>
  <si>
    <t>Balance at Dec. 31, 2013</t>
  </si>
  <si>
    <t>Balance, Shares at Dec. 31, 2013</t>
  </si>
  <si>
    <t>Acquisitions</t>
  </si>
  <si>
    <t>Acquisitions, shares</t>
  </si>
  <si>
    <t>Restricted stock and restricted stock unit activity</t>
  </si>
  <si>
    <t>Restricted stock activity, shares</t>
  </si>
  <si>
    <t>Stock options exercised</t>
  </si>
  <si>
    <t>Stock options exercised, shares</t>
  </si>
  <si>
    <t>Exchange of exchangeable shares</t>
  </si>
  <si>
    <t>Income tax impact of long-term incentive plans</t>
  </si>
  <si>
    <t>Common stock repurchases</t>
  </si>
  <si>
    <t>Common stock/Settlement of accelerated stock repurchases, shares</t>
  </si>
  <si>
    <t>Vests in deferred compensation plan</t>
  </si>
  <si>
    <t>Balance at Dec. 31, 2014</t>
  </si>
  <si>
    <t>Balance, Shares at Dec. 31, 2014</t>
  </si>
  <si>
    <t>Accelerated stock repurchases not yet settled</t>
  </si>
  <si>
    <t>Balance at Dec. 31, 2015</t>
  </si>
  <si>
    <t>Balance, Shares at Dec. 31, 2015</t>
  </si>
  <si>
    <t>Settlement of accelerated stock repurchases</t>
  </si>
  <si>
    <t>Retirement of treasury stock</t>
  </si>
  <si>
    <t>Balance at Dec. 31, 2016</t>
  </si>
  <si>
    <t>Balance, Shares at Dec. 31, 2016</t>
  </si>
  <si>
    <t>Business and Organization</t>
  </si>
  <si>
    <t>Organization, Consolidation and Presentation of Financial Statements [Abstract]</t>
  </si>
  <si>
    <t>1. BUSINESS AND
ORGANIZATION:
Quanta Services, Inc. (Quanta) is a leading provider of specialty
contracting services, offering infrastructure solutions primarily
to the electric power and oil and gas industries in the United
States, Canada and Australia and select other international
markets. Quanta reports its results under two reportable segments:
(1) Electric Power Infrastructure Services and (2) Oil
and Gas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consisting of
solar, wind and certain types of natural gas generation facilities,
and related switchyards and transmission infrastructure. To a
lesser extent, this segment provides services such as the
construction of electric power generation facilities, the design,
installation, maintenance and repair of commercial and industrial
wiring, the installation of traffic networks and cable and control
systems for light rail lines and ancillary telecommunication
infrastructure services.
Oil and Gas Infrastructure Services Segment
The Oil and Gas Infrastructure Services segment provides
comprehensive network solutions to customers involved in the
development and transportation of natural gas, oil and other
pipeline products. Services performed by the Oil and Gas
Infrastructure Services segment generally include the design,
installation, repair and maintenance of pipeline transmission and
distribution systems, gathering systems, production systems,
storage systems and compressor and pump stations, as well as
related trenching, directional boring and mechanized welding
services. In addition, this segment’s services include
pipeline protection, integrity testing, rehabilitation and
replacement, and fabrication of pipeline support systems and
related structures and facilities. We also serve the offshore and
inland water energy markets, primarily providing services to oil
and gas exploration platforms, including mechanical installation
(or “hook-ups”), pre-commissioning
Acquisitions
During 2016, Quanta completed five acquisitions. The results of
four of the acquired companies are generally included in
Quanta’s Electric Power Infrastructure Services segment.
These companies included an electrical infrastructure services
company located in Australia, a utility contracting company located
in Canada, a full service medium- and high-voltage powerline
contracting company located in the United States and a
telecommunications company located in Canada. Quanta also acquired
a pipeline service contractor located in the United States, the
results of which are generally included in Quanta’s Oil and
Gas Infrastructure Services segment. As these transactions were
effective during 2016, the results have been included in
Quanta’s consolidated financial statements beginning on the
respective dates of acquisition. These acquisitions should enable
Quanta to further enhance its service offerings in the United
States, Australia and Canada.
During 2015, Quanta acquired 11 companies. The results of eight of
the acquired companies are generally included in Quanta’s
Electric Power Infrastructure Services segment. These companies
include a foundation services company located in the United States,
an electrical contracting company located in the United States, an
electrical engineering company located in Australia, a powerline
construction company located in the United States, an engineering
company located in Canada, an engineering, procurement and
construction services company based in the United States, an
underground construction contracting company located in Canada, and
a supplier and material procurement specialist for the power and
utility industry in Canada. The results of the remaining three
acquired companies are generally included in Quanta’s Oil and
Gas Infrastructure Services segment. These companies include a
company that services above-ground storage tanks in the United
States, an underground utility distribution contractor that
provides services to gas and electric utilities in Canada, and a
company that specializes in the engineering, procurement,
construction, and commissioning of compression and surface
facilities for the high pressure gas industry in Australia.
During 2014, Quanta completed nine acquisitions, which enabled
Quanta to further enhance its electric power and oil and gas
infrastructure service offerings in the United States and Canada
and expand its capabilities in Australia to include electric power
infrastructure service offerings. These acquisitions included four
electric power infrastructure services companies located in Canada;
two oil and gas infrastructure services businesses located in
Canada; an electric power infrastructure services company located
in Australia; a U.S. based general engineering and construction
company specializing in hydrant fueling, waterfront and utility
construction for the U.S. Department of Defense the results of
which are generally included in Quanta’s Oil and Gas
Infrastructure Services segment; and a geotechnical and geological
engineering services company based in the United States the results
of which are generally included in Quanta’s Electric Power
Infrastructure Services segment.
Disposition — Fiber Optic Licensing
Operations
On April 29, 2015, Quanta entered into a stock purchase
agreement with Crown Castle International Corp. (Crown Castle)
pursuant to which Quanta agreed to sell its fiber optic licensing
operations. The purchase agreement contained customary
representations and warranties, covenants and indemnities. On
August 4, 2015, Quanta completed the sale for a purchase price
of approximately $1 billion in cash, resulting in after-tax</t>
  </si>
  <si>
    <t>Summary of Significant Accounting Policies</t>
  </si>
  <si>
    <t>Accounting Policies [Abstract]</t>
  </si>
  <si>
    <t>2. SUMMARY OF SIGNIFICANT ACCOUNTING
POLICIES:
Principles of Consolidation
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liabilities for
self-insured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
Cash and Cash Equivalents
Quanta had cash and cash equivalents of $112.2 million and
$128.8 million as of December 31, 2016 and 2015.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16 and 2015, cash equivalents
were $8.8 million and $1.4 million and consisted
primarily of money market investments and money market mutual funds
and are discussed further in Fair Value
Measurements
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December 31, 2016 and 2015, Quanta had allowances for
doubtful accounts on current receivables of approximately
$2.8 million and $5.2 million. Long-term accounts
receivable are included within other ass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6 and 2015 were
approximately $231.0 million and $250.1 million and were
included in accounts receivable. Retainage balances with settlement
dates beyond the next twelve months were included in other assets,
net, and as of December 31, 2016 and 2015 were
$5.2 million and $4.5 million.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December 31, 2016 and 2015, the balances of unbilled
receivables included in accounts receivable were approximately
$206.8 million and $233.6 million.
Inventories
Inventories consist primarily of parts and supplies held for use in
the ordinary course of business, which are valued by Quanta at the
lower of cost or market as determined by using either
the first-in, first-out
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was
approximately $170.2 million, $162.8 million and
$141.1 million for the years ended December 31, 2016,
2015 and 2014, respectively.
Accrued capital expenditures were $12.7 million and
$5.8 million as of December 31, 2016 and 2015. The impact
of these items has been excluded from Quanta’s capital
expenditures on its consolidated statements of cash flows due to
their non-cash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Quanta also recorded asset impairments primarily
related to certain international renewable energy services
operations of $8.0 million in 2016 and $6.6 million in
2015. The 2016 impairment was primarily due to a pending
disposition of certain international renewable energy services
operations, and the 2015 impairment was based on the estimated
future undiscounted cash flows for the asset group as compared to
their carrying value.
When an evaluation is required, the estimated future undiscounted
cash flows associated with the asset group are compared to the
asset group’s carrying amount to determine if an impairment
of such asset group is necessary. The effect of any impairment
involves expensing the difference between the fair value of such
asset group and its carrying value in the period incurred.
Other Assets, Net
Other assets, net consists primarily of long-term receivables, debt
issuance costs, equity and other investments, refundable security
deposits for leased properties and insurance claims in excess of
deductibles that are due from Quanta’s insurers.
Debt Issuance Costs
Capitalized debt issuance costs related to Quanta’s credit
facility and any other debt outstanding at a given balance sheet
date are included in other assets, net and are amortized into
interest expense on a straight-line basis over the terms of the
respective agreements giving rise to the debt issuance costs, which
Quanta believes approximates the effective interest rate method.
During 2015, Quanta incurred $3.8 million of debt issuance
costs related to the amendment and restatement of its credit
agreement and recorded a nominal charge to interest expense for
the write-off
Goodwill and Other Intangibles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Quanta has the option to first assess qualitative factors to
determine whether it is necessary to perform the two-step
Quanta’s goodwill impairment assessment is performed
at year-end, two-step
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among others,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The projected cash flows and estimated levels of EBITDA by
reporting unit were used to determine fair value under the three
approaches discussed herein. The following table presents the
significant estimates used by management in determining the fair
values of Quanta’s reporting units at December 31, 2016,
2015 and 2014:
2016 2015 2014
Years of cash flows before terminal value 5 5 5
Discount rates 12.5% to 14.5% 12.0% to 16.0% 12.0% to 14.0%
EBITDA multiples 5.5 to 7.0 5.0 to 6.5 5.0 to 6.0
Weighting of three approaches:
Discounted cash flows 70% 70% 70%
Market multiple 15% 15% 15%
Market capitalization 15% 15% 15%
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6, a two-step
As discussed generally above, when evaluating the 2016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fter taking into
account a 10% decrease in the fair value of each of Quanta’s
reporting units, two reporting units within Quanta’s Oil and
Gas Infrastructure Division had fair values below their respective
carrying values. Quanta recorded asset impairment charges for these
reporting units in 2015. The fair values determined in 2016 for
these reporting units were consistent with the fair values
determined in 2015, accordingly the fair values approximate the
current carrying values. Circumstances such as market declines,
unfavorable economic conditions, the loss of a major customer or
other factors could increase the risk of impairment of goodwill in
future periods.
If an operating unit experiences prolonged periods of declining
revenues, operating margins or both, it may be at risk of failing
step one of the goodwill impairment test.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have continued
to be negatively impacted by these factors. Goodwill and intangible
assets associated with the operating units within Quanta’s
Oil and Gas Infrastructure Services Division that have been
significantly impacted by the factors mentioned above were
approximately $68.0 million and $11.9 million at
December 31, 2016. Quanta monitors these conditions and others
to determine if it is necessary to perform step one of the
fair-value based impairment test for one or more operating units
prior to the annual impairment assessment. No interim impairment
charges were recorded during 2016. Although Quanta is not aware of
circumstances that would lead to a goodwill impairment at a
reporting unit currently, circumstances such as a continued market
decline, the loss of a major customer or other factors could impact
the valuation of goodwill in the future.
The goodwill analysis performed for each reporting unit was based
on estimates and comparisons obtained from the electric power and
oil and gas industries. Quanta assigned a higher weighting to the
discounted cash flow approach in all periods to reflect increased
expectations of market value being determined from a “held
and used” model. As stated previously, cash flows are derived
from budgeted amounts and operating forecasts that have been
evaluated by management. In connection with the 2016 assessment,
reporting unit growth rates during the cash flow projection period
varied from negative 2% to positive 24%.
Quanta’s intangible assets include customer relationships,
backlog, trade names, non-compete value-in-use
Quanta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
During the fourth quarter of 2015, management concluded that
goodwill was impaired at two reporting units in Quanta’s Oil
and Gas Infrastructure Services Division. Accordingly, Quanta
recorded a $39.8 million non-cash non-compete
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included in equity in earnings
(losses) of unconsolidated affiliates in the consolidated
statements of operations when applicable.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other expense. Equity method investments are carried
at original cost and are included in other assets, net in the
consolidated balance sheet and are adjusted for Quanta’s
proportionate share of the investees’ income, losses and
distributions.
Revenue Recognition
Through its Electric Power Infrastructure Services and Oil and Gas
Infrastructure Services segments, Quanta designs, installs and
maintains networks for customers in the electric power and oil and
gas industries. These services may be provided pursuant to master
service agreements, repair and maintenance contracts and fixed
price and non-fixed
Revenues from fixed price contracts are recognized using
the percentage-of-completion
Actual revenues and project costs can vary, sometimes
substantially, from previous estimates due to changes in a variety
of factors including unforeseen circumstances not included in
Quanta’s cost estimates or covered by its contracts for which
it cannot obtain adequate compensation, including concealed or
unknown environmental conditions; changes in the cost of equipment,
commodities, materials or labor; unanticipated costs or claims due
to customer-caused delays, customer failure to provide required
materials or equipment, errors in engineering, specifications or
designs, project modifications, or contract termination and
Quanta’s inability to obtain reimbursement for such costs or
recover on such claims; weather conditions; and quality issues
requiring rework or replacement. These factors, along with other
risks inherent in performing fixed price contracts may cause actual
revenues and gross profits for a project to differ from previous
estimates and could result in reduced profitability or losses on
projects. Changes in these factors may result in revisions to costs
and income, and their effects are recognized in the period in which
the revisions are determined. These factors are routinely evaluated
on a project by 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During 2016 and 2015, Quanta experienced performance issues on a
power plant project in Alaska that resulted in an increase of the
estimated total costs necessary to complete the project. During the
construction and commissioning phases, the project experienced
third party engineering deficiencies that changed Quanta’s
planned scope of work and performance failures by other contractors
operating onsite. These issues resulted in higher than expected
production costs associated with quality deficiencies and a related
impact on production sequencing. Additionally, late in the second
quarter of 2016, Quanta experienced a claimed force majeure event
that further disrupted project timing and provided the customer and
its insurance providers with a notice of the event in order to seek
schedule relief and cost recovery. During the years ended
December 31, 2016 and 2015, Quanta recognized project losses
of $54.8 million and $44.9 million. Quanta is in the
process of developing potential claims for damages that may have
resulted from the third party engineering and other contractor
performance issues; however, no revenues or cost recovery has been
reflected in Quanta’s estimate of total project losses at
December 31, 2016. This project had a contract value of
$202 million at December 31, 2016 and was substantially
completed during the fourth quarter of 2016. As this project
continues through the close out phase, it is possible that
additional performance issues or other unforeseen circumstances
could occur and result in the recognition of additional losses on
this project; however, such amounts cannot currently be
estimated.
Overall, Quanta’s operating results for the year ended
December 31, 2016 were impacted by less than 5% as a result of
aggregate changes in contract estimates related to projects that
were in progress at December 31, 2015. Included in the
operating results for the year ended December 31, 2016 were
losses from the project described above, offset by the aggregate
positive impact of numerous individually immaterial changes in
project profitability generally due to better than expected
performance for projects that were ongoing at December 31,
2015. Quanta’s operating results for the year ended
December 31, 2015 and 2014 were impacted by numerous
individually immaterial changes in contract estimates related to
projects that were in progress at December 31, 2014 and 2013;
however, the aggregate impact was less than 5%.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costs of
contract performance in the period incurred if it is not probable
that the costs will be recovered or will recognize revenue if it is
probable that the contract price will be adjusted and can be
reliably estimated.
As of December 31, 2016 and 2015, Quanta had recognized
revenues of approximately $137.8 million and
$137.2 million related to change orders and/or claims that had
been included as contract price adjustments on certain contracts
which were in the process of being negotiat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 however, such amounts cannot currently be
estimated.
Income Taxes
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nces of uncertain position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December 31, 2016, the total amount of unrecognized tax
benefits relating to uncertain tax positions was
$35.2 million, a decrease from December 31, 2015 of
$19.3 million. This decrease in unrecognized tax benefits
resulted primarily from a $23.4 million decrease due to
expiration of certain federal and state statute of limitations,
partially offset by a $4.2 million increase due to tax
positions to be taken for 2016. Although the IRS completed its
examination related to tax years 2010, 2011 and 2012 during 2016,
certain subsidiaries remain under examination by various U.S.
state, Canadian and other foreign tax authorities for multiple
periods. Quanta believes it is reasonably possible that within the
next 12 months unrecognized tax benefits may decrease by up to
$12.3 million as a result of settlement of these examinations
or as a result of the expiration of certain statute of limitations
periods.
U.S. federal and state and foreign income tax laws and regulations
are voluminous and are often ambiguous. As such, Quanta is required
to make many subjective assumptions and judgments regarding its tax
positions that could materially affect amounts recognized in its
future consolidated balance sheets and statements of operations and
comprehensive income.
Earnings Per Share
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
Self-Insurance
Quanta is insured for employer’s liability, workers’
compensation, auto liability and general liability claims. Under
these programs, the deductible for employer’s liability is
$1.0 million per occurrence, the deductible for workers’
compensation is $5.0 million per occurrence, and the
deductibles for auto liability and general liability are
$10.0 million per occurrence. Quanta is generally self-insured
for all claims that do not exceed the amount of the applicable
deductible. Quanta also has employee health care benefit plans for
most employees not subject to collective bargaining agreements, of
which the primary plan is subject to a deductible of
$0.4 million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
Collective Bargaining Agreements
Some of Quanta’s operating units are parties to various</t>
  </si>
  <si>
    <t>New Accounting Pronouncements</t>
  </si>
  <si>
    <t>Accounting Changes and Error Corrections [Abstract]</t>
  </si>
  <si>
    <t>3. NEW ACCOUNTING
PRONOUNCEMENTS:
Adoption of New Accounting Pronouncements
In February 2015, the FASB issued an update which amends
consolidation guidance, including amending the guidance related to
determining whether an entity is a variable interest entity (VIE).
The guidance may be applied using a modified retrospective approach
whereby the entity records a cumulative effect of adoption at the
beginning of the fiscal year of initial application. A reporting
entity may also apply the amendments on a full retrospective basis.
Quanta adopted this guidance effective January 1, 2016, and
the adoption of the update did not have a significant impact on
Quanta’s consolidated financial statements or related
disclosures.
In April 2015, the FASB issued an update that requires debt
issuance costs related to a recognized debt liability to be
presented in the balance sheet as a direct deduction from the
carrying amount of that debt liability, consistent with the
presentation of debt discounts and premiums. The update is required
to be adopted retroactively for all periods presented. In August
2015, the FASB issued another update that states that the
Securities Exchange Commission (SEC) staff would not object to an
entity deferring and presenting debt issuance costs as an asset and
subsequently amortizing the deferred debt issuance costs ratably
over the term of the line-of-credit line-of-credit
In April 2015, the FASB issued an update tha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 entity can elect to adopt the
amendments either prospectively to all arrangements entered into or
materially modified after the effective date or retrospectively.
Quanta adopted this guidance effective January 1, 2016, and
the adoption of the update did not have a significant impact on
Quanta’s consolidated financial statements or related
disclosures.
In September 2015, the FASB issued an update that requires an
acquiring company to recognize adjustments to provisional amounts
that are identified during the measurement period in the reporting
period in which such adjustments are determined. An acquiring
company must record any effect on earnings from changes in
depreciation or amortization or other income effects, calculated as
if the accounting had been completed at the acquisition date. The
acquiring company must also present separately on the face of the
income statement or disclose in the notes the amount recorded in
current-period earnings that would have been recorded in previous
reporting periods if the adjustment had been recognized as of the
acquisition date. The update is required to be adopted
prospectively to adjustments that occur after the effective date
with earlier application permitted for financial statements that
have not yet been issued. Quanta adopted this guidance effective
January 1, 2016, and the adoption of the update did not have a
significant impact on Quanta’s consolidated financial
statements or related disclosures.
In August 2014, the FASB issued guidance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is guidance will impact the disclosure and
presentation of any substantial doubt by Quanta about its ability
to continue as a going concern, if such substantial doubt were to
exist. Quanta adopted this guidance on December 31, 2016, and
the adoption of the update did not have a significant impact on its
consolidated financial statements or related disclosures but would
have an impact if such a substantial doubt were to exist in the
future.
In January 2017, the FASB issued an update that amended SEC
guidance within the Accounting Standards Codification that related
to disclosing the impact that recently issued accounting standards
will have on a registrant’s financial statements when such
standards are adopted in future periods. Quanta has followed the
guidance in this amendment within this note to the consolidated
financial statements.
Accounting Standards Not Yet Adopted
In May 2014, the FASB issued an update that supersedes most current
revenue recognition guidance, as well as some cost recognition
guidance. The update requires that the recognition of revenue
related to the transfer of goods or services to customers reflects
the consideration to which the entity expects to be entitled in
exchange for those goods or services. This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In July 2015, the FASB affirmed its proposal to
defer the effective date until fiscal years beginning on or after
December 15, 2017. The guidance can be applied on a full
retrospective or modified retrospective basis whereby the entity
records a cumulative effect of initially applying this update at
the date of initial application.
Quanta is currently evaluating the potential impact of this update
on its consolidated financial statements, as well as the impact of
its selected transition method as Quanta continues through the
implementation process. In addition, Quanta continues to monitor
activity related to the new standard as well as working with
various non-authoritative groups regarding industry clarifications
and interpretations, which may impact Quanta’s considerations
and conclusions. Significant areas of ongoing consideration include
the impact of termination for convenience provisions on the
duration of contracts and accounting for mobilization-related costs
and uninstalled materials. While Quanta is still evaluating the
requirements of this update, it currently does not expect the
update to materially affect its results of operations, financial
position or cash flows. This preliminary conclusion is based on
Quanta’s belief that it will generally continue to recognize
revenues from long-term service contracts over time as services are
performed and the underlying obligation to the customer is
fulfilled. Quanta has identified and is in the process of
implementing changes to its processes and internal controls to meet
the reporting and disclosure requirements of this update and will
adopt this update effective January 1, 2018.
In July 2015,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The update is required
to be adopted prospectively and is effective for interim and annual
reporting periods beginning after December 15, 2016, although
early adoption is permitted. The adoption of the update is not
anticipated to have a significant impact on Quanta’s
consolidated financial statements or related disclosures.
In January 2016, the FASB issued an update that addresses certain
aspects of recognition, measurement, presentation, and disclosure
of financial instruments to provide users of financial statements
with more decision-useful information. The new standard is
effective for interim and annual periods beginning after
December 15, 2017. Early adoption is permitted for financial
statements of fiscal years or interim periods that have not been
previously issued. Quanta is evaluating the impact of the new
standard on its consolidated financial statements and will adopt
the new standard by January 1, 2018.
In February 2016, the FASB issued an update that requires companies
to recognize on the balance sheet the contractual right to use
assets and liabilities corresponding to the rights and obligations
created by lease contracts. The new standard is effective for
interim and annual periods beginning after December 15, 2018.
Early adoption is permitted for financial statements of fiscal
years or interim periods that have not been previously issued.
While Quanta continues to evaluate the effect of the standard on
its consolidated financial statements, it is anticipated that the
adoption of the standard will materially impact its statement of
financial position.
In March 2016, the FASB issued an update that will amend the
accounting for share-based payments in several key areas, including
the treatment and cash flow presentation of tax effects related to
the settlement of share-based payments and the accounting for
forfeitures of share-based awards. The new guidance will require
companies with share-based payments to record all tax effects
related thereto at settlement (or expiration) through income tax
expense on the statement of operations rather than through
additional paid-in
In June 2016,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In August 2016, the FASB issued an update intended to standardize
the classification of certain transactions on the statement of cash
flows. These transactions include contingent consideration payments
made after a business combination, proceeds from the settlement of
corporate-owned life insurance policies and distributions received
from equity method investments. The new standard is effective for
interim and annual reporting periods beginning after
December 15, 2017, although early adoption is permitted, and
requires application using a retrospective transition method.
Quanta is currently evaluating the potential impact of this
authoritative guidance on its consolidated financial statements and
will adopt this guidance by January 1, 2018.
In October 2016, the FASB issued an update that will require a
reporting entity to recognize the tax expense from the sale of an
asset in the seller’s tax jurisdiction when the transfer
occurs, even though the pre-tax
In October 2016, the FASB issued an update that will amend the
consolidation guidance related to how a reporting entity that is
the single decision maker of a VIE should treat indirect interests
in the VIE held through related parties that are under common
control with the reporting entity when determining whether it is
the primary beneficiary of a VIE. A reporting entity has an
indirect interest in a VIE if it has a direct interest in a related
party that, in turn, has a direct interest in the VIE. The new
standard is effective for interim and annual reporting periods
beginning after December 15, 2016, although early adoption is
permitted. Since Quanta has already adopted a related update, it
will be required to apply the amendments in this update
retrospectively to all relevant prior periods beginning with the
fiscal year in which the amendments in the prior update were
initially applied. Quanta will adopt this guidance on
January 1, 2017, and the adoption of the update is not
anticipated to have a significant impact on its consolidated
financial statements or related disclosures.
In November 2016, the FASB issued an update intended to standardize
the classification of restricted cash and cash equivalents
transactions on the statement of cash flows. The new standard is
effective for interim and annual reporting periods beginning after
December 15, 2017, although early adoption is permitted. The
retrospective transition method will be required for this new
guidance. Quanta is currently evaluating the potential impact of
this authoritative guidance on its consolidated financial
statements and will adopt this guidance by January 1,
2018.
In January 2017, the FASB issued an update intended to clarify the
definition of a business to assist entities with evaluation of
whether transactions should be accounted for as acquisitions or
disposals of assets or businesses. The new definition requires that
when substantially all of the fair value of the gross assets
acquired or disposed of is concentrated in a single identifiable
asset or group of similar identifiable assets, the asset or group
is not a business. The update will require that to be considered a
business, a set of assets and activities must include, at a
minimum, an input and a substantive process that together
significantly contribute to the ability to create output.
Additionally, the update will remove the evaluation of whether a
market participant could replace missing elements in order to
consider the set of assets and activities a business, will provide
more stringent criteria for sets without outputs and will narrow
the definition of output. The new standard is effective for interim
and annual reporting periods beginning after December 15,
2017, although early adoption is permitted for certain
transactions. The prospective transition method will be required
for this new guidance. Quanta is currently evaluating the potential
impact of this authoritative guidance on its consolidated financial
statements and will adopt this guidance by January 1,
2018.
Also in January 2017, the FASB issued an update intended to
simplify the subsequent measurement of goodwill by eliminating the
second step in the current two-step two-step</t>
  </si>
  <si>
    <t>Discontinued Operations</t>
  </si>
  <si>
    <t>Discontinued Operations and Disposal Groups [Abstract]</t>
  </si>
  <si>
    <t>4. DISCONTINUED OPERATIONS:
On August 4, 2015, Quanta completed the sale of its fiber
optic licensing operations to Crown Castle for an aggregate
purchase price of approximately $1 billion in cash, resulting
in estimated after-tax pre-tax
Quanta has presented the results of operations, financial position,
cash flows and disclosures related to its fiber optic licensing
operations as discontinued operations in the accompanying
consolidated financial statements. The results were included in
Quanta’s Fiber Optic Licensing and Other segment prior to the
second quarter of 2015. The following represents a reconciliation
of the major classes of line items constituting income from
discontinued operations primarily related to Quanta’s fiber
optic licensing operations to the consolidated statements of
operations (in thousands):
Year Ended
December 31,
2016 2015 2014
Major classes of line items constituting pretax income from
discontinued operations:
Revenues $
— $ 59,998 $ 104,021
Expenses:
Cost of services (including depreciation)
— 24,748 39,295
Selling, general and administrative expenses (980 ) 12,047 16,561
Amortization of intangible assets
— 963 1,650
Other income (expense) items that are not major
— 10 3
Net income before taxes of discontinued operations related to fiber
optic licensing operations related to major classes of income
before taxes 980 22,250 46,518
Pretax gain on the disposal of the fiber optic licensing
operations
— 271,833
—
Total pretax gain on fiber optic licensing operations
980 294,083 46,518
Provision for income taxes related to fiber optic licensing
operations 667 103,462 18,401
Net income from discontinued operations related to fiber optic
licensing operations 313 190,621 28,117
Net loss from discontinued operations related to telecommunication
operations (655 )
— (627 )
Net income (loss) from discontinued operations as presented in the
consolidated statements of operations $ (342 ) $ 190,621 $ 27,490
There were no assets or liabilities associated with fiber optic
licensing operations at December 31, 2016 and no assets
or non-current
December 31,
Carrying amounts of major classes of current liabilities of
discontinued operations related to fiber optic licensing
operations:
Current liabilities:
Accounts payable and accrued expenses $ 15,313
Total current liabilities of discontinued operations as presented
in the consolidated balance sheets $ 15,313
Additionally, on December 3, 2012, Quanta sold substantially
all of its domestic telecommunications infrastructure services
operations and related subsidiaries. During the years ended
December 31, 2016 and 2014, legal fees of $1.0 million
were recorded related to an ongoing legal matter associated with
these discontinued operations. See Legal
Proceedings Lorenzo Benton v. Telecom
Network Specialists, Inc., et al.</t>
  </si>
  <si>
    <t>Business Combinations [Abstract]</t>
  </si>
  <si>
    <t>5. ACQUISITIONS:
2016 Acquisitions
During 2016, Quanta completed five acquisitions. The results of
four of the acquired companies are generally included in
Quanta’s Electric Power Infrastructure Services segment.
These companies included an electrical infrastructure services
company located in Australia, a utility contracting company located
in Canada, a full service medium- and high-voltage powerline
contracting company located in the United States and a
telecommunications company located in Canada. Quanta also acquired
a pipeline service contractor located in the United States, the
results of which are generally included in Quanta’s Oil and
Gas Infrastructure Services segment. The aggregate consideration
for these acquisitions consisted of approximately
$75.9 million paid or payable in cash, subject to certain
adjustments, 70,840 shares of Quanta common stock valued at
approximately $1.5 million as of the settlement date of the
applicable acquisition, and contingent consideration payments of up
to $39.5 million, which will be paid if certain financial
targets are achieved. Based on the estimated fair value of this
contingent consideration, Quanta recorded an $18.7 million
liability. As these transactions were effective during 2016, the
results have been included in Quanta’s consolidated financial
statements beginning on the respective dates of acquisition. These
acquisitions should enable Quanta to further enhance its service
offerings in the United States, Australia and Canada.
Quanta is in the process of finalizing its assessments of the fair
values of the acquired assets and assumed liabilities related to
businesses acquired during 2016, and further adjustments to the
purchase price allocations may occur. Quanta expects to complete
the purchase accounting process as soon as practicable but no later
than one year from the respective acquisition dates with possible
updates primarily related to certain tax estimates. The aggregate
purchase consideration of these businesses was preliminarily
allocated to acquired assets and assumed liabilities, which
resulted in a preliminary allocation of approximately
$39.4 million of net tangible assets, $45.2 million of
goodwill and $11.5 million of other intangible assets.
2015 Acquisitions
During 2015, Quanta acquired 11 companies. The results of eight of
the acquired companies are generally included in Quanta’s
Electric Power Infrastructure Services segment. These companies
include a foundation services company located in the United States,
an electrical contracting company located in the United States, an
electrical engineering company located in Australia, a powerline
construction company located in the United States, an engineering
company located in Canada, an engineering, procurement and
construction services company based in the United States, an
underground construction contracting company located in Canada, and
a supplier and material procurement specialist for the power and
utility industry in Canada. The results of the remaining three
acquired companies are generally included in Quanta’s Oil and
Gas Infrastructure Services segment. These companies include a
company that services above-ground storage tanks in the United
States, an underground utility distribution contractor that
provides services to gas and electric utilities in Canada, and a
company that specializes in the engineering, procurement,
construction, and commissioning of compression and surface
facilities for the high pressure gas industry in Australia. The
aggregate consideration for these acquisitions consisted of
approximately $110.6 million paid or payable in cash, subject
to net working capital adjustments, 461,037 shares of Quanta common
stock valued at approximately $10.1 million as of the
settlement dates of the applicable acquisitions, and
$1.0 million in contingent consideration. As these
transactions were effective during 2015, the results have been
included in Quanta’s consolidated financial statements
beginning on the respective dates of acquisition. These
acquisitions should enable Quanta to further enhance its electric
power and oil and gas infrastructure service offerings in the
United States, Canada and Australia.
2014 Acquisitions
During 2014, Quanta completed nine acquisitions, which enabled
Quanta to further enhance its electric power and oil and gas
infrastructure service offerings in the United States and Canada
and expand its capabilities in Australia to include electric power
infrastructure service offerings. These acquisitions included four
electric power infrastructure services companies located in Canada;
two oil and gas infrastructure services businesses located in
Canada; an electric power infrastructure services company located
in Australia; a U.S. based general engineering and construction
company specializing in hydrant fueling, waterfront and utility
construction for the U.S. Department of Defense that is generally
included in Quanta’s Oil and Gas Infrastructure Services
segment; and a geotechnical and geological engineering services
company based in the United States that is generally included in
Quanta’s Electric Power Infrastructure Services segment. The
aggregate consideration paid for these acquisitions consisted of
approximately $279.5 million in cash, 686,382 shares of Quanta
common stock and 3,825,971 exchangeable shares of Canadian
subsidiaries of Quanta that are exchangeable on a one-for-one Exchangeable
Shares and Series F and Series G Preferred Stock
2016, 2015 and 2014 Acquisitions
The following table summarizes the aggregate consideration paid or
payable as of December 31, 2016 for the 2016 and 2015
acquisitions and presents the allocation of these amounts to the
net tangible and identifiable intangible assets based on their
estimated fair values as of the respective acquisition dates,
inclusive of any purchase price allocation adjustments. This
allocation requires a significant use of estimates and is based on
information that was available to management at the time these
consolidated financial statements were prepared (in thousands).
2016 2015
Consideration:
Value of Quanta common stock issued $ 1,508 $ 10,127
Cash paid or payable 75,941 110,578
Contingent consideration 18,683 1,001
Fair value of total consideration transferred or estimated to be
transferred $ 96,132 $ 121,706
Current assets $ 24,233 $ 35,188
Property and equipment 44,863 44,140
Other assets 2,553 4
Identifiable intangible assets 11,467 24,987
Current liabilities (12,477 ) (24,568 )
Deferred tax liabilities, net (14,367 ) (5,056 )
Other long-term liabilities (5,326 ) (5,606 )
Non-controlling
— 747
Total identifiable net assets 50,946 69,836
Goodwill 45,186 51,870
$ 96,132 $ 121,706
The fair value of current assets acquired in 2016 included accounts
receivable with a fair value of $14.4 million. The fair value
of current assets acquired in 2015 included accounts receivable
with a fair value of $20.6 million.
Goodwill represents the excess of the purchase price over the net
amount of the fair values assigned to assets acquired and
liabilities assumed. The 2016, 2015 and 2014 acquisitions
strategically expanded Quanta’s Canadian, Australian and
domestic electric power and oil and gas service offerings, which
Quanta believes contributes to the recognition of the goodwill. In
connection with the 2016 acquisitions, goodwill of
$24.2 million was recorded for the businesses acquired that
were included within Quanta’s Electric Power Infrastructure
Services Division and $21.0 million was recorded for the
business acquired that was included within Quanta’s Oil and
Gas Infrastructure Services Division on the dates of acquisition,
inclusive of purchase price allocation adjustments. In connection
with the 2015 acquisitions, goodwill of $31.5 million was
recorded for the acquired businesses that were included within
Quanta’s Electric Power Infrastructure Services Division and
$20.4 million was recorded for acquired businesses that were
included within Quanta’s Oil and Gas Infrastructure Services
Division on the dates of acquisition, inclusive of purchase price
allocation adjustments. In connection with the 2014 acquisitions,
goodwill of $72.3 million was recorded for acquired businesses
that were included within Quanta’s Electric Power
Infrastructure Services Division and $94.1 million was
recorded for the acquired business that was included within
Quanta’s Oil and Gas Infrastructure Services Division on the
dates of acquisition, inclusive of purchase price allocation
adjustments. Goodwill of approximately $2.0 million related to
the 2016 acquisitions is expected to be deductible for income tax
purposes, and goodwill of approximately $34.0 million related
to the 2015 acquisitions is expected to be deductible for income
tax purposes.
The following table summarizes the estimated fair values of
identifiable intangible assets for the 2016 acquisitions as of the
acquisition dates and the related weighted average amortization
periods by type (in thousands, except for weighted average
amortization periods, which are in years).
Estimated Weighted Average
Customer relationships $ 5,645 3.8
Backlog 2,085 2.1
Trade names 3,255 15.0
Non-compete 482 5.0
Total intangible assets subject to amortization acquired in 2016
acquisitions $ 11,467 6.7
The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Year Ended
December 31,
2016 2015 2014
Revenues $ 7,677,293 $ 7,770,744 $ 8,476,584
Gross profit $ 1,017,506 $ 956,925 $ 1,248,827
Selling, general and administrative expenses $ 656,109 $ 612,979 $ 745,321
Amortization of intangible assets $ 32,204 $ 39,947 $ 47,777
Net income from continuing operations $ 200,675 $ 136,608 $ 303,772
Net income from continuing operations attributable to common
stock $ 198,960 $ 125,691 $ 285,404
Earnings per share from continuing operations attributable to
common stock — basic and diluted $ 1.26 $ 0.64 $ 1.28
The pro forma combined results of operations for the years ended
December 31, 2016 and 2015 have been prepared by adjusting the
historical results of Quanta to include the historical results of
the 2016 acquisitions as if they occurred January 1, 2015. The
pro forma combined results of operations for the year ended
December 31, 2015 have also been prepared by adjusting the
historical results of Quanta to include the historical results of
the 2015 acquisitions as if they occurred January 1, 2014. The
pro forma combined results of operations for the year ended
December 31, 2014 have been prepared by adjusting the
historical results of Quanta to include the historical results of
the 2015 acquisitions as if they occurred January 1, 2014 and
the historical results of the 2014 acquisitions as if it occurred
January 1, 2013. These pro forma combined historical results
were also adjusted for the following: a reduction of interest
expense as a result of the repayment of outstanding indebtedness of
the acquired businesses, a reduction of interest income as a result
of the cash consideration paid net of cash received, an increase in
amortization expense due to the incremental intangible assets
recorded related to the 2016, 2015 and 2014 acquisitions, an
increase or decrease in depreciation expense within cost of
services related to the net impact of adjusting acquired property
and equipment to the acquisition date fair value and conforming
depreciable lives with Quanta’s accounting policies, an
increase in the number of outstanding shares of Quanta common stock
and exchangeable shares and certain reclassifications to conform
the acquired companies’ presentation to Quanta’s
accounting policies. The pro forma results of operations do not
include any adjustments to eliminate the impact of acquisition
related costs or any cost savings or other synergies that resulted
or may result from the 2016, 2015 and 2014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68.5 million and a loss before
taxes of approximately $5.6 million, which included
$0.3 million of acquisition costs, were included in
Quanta’s consolidated results of operations for the year
ended December 31, 2016 related to the five acquisitions in
2016 following their respective dates of acquisition. Revenues of
approximately $104.6 million and income before income taxes of
approximately $0.3 million, which included $3.6 million
of acquisition costs, were included in Quanta’s consolidated
results of operations for the year ended December 31, 2015
related to the 11 acquisitions in 2015 following their respective
dates of acquisition. Additionally, revenues of approximately
$314.1 million and income before income taxes of approximately
$3.4 million, which included $11.6 million of acquisition
costs, were included in Quanta’s consolidated results of
operations for the year ended December 31, 2014 related to the
nine acquisitions in 2014 following their respective dates of
acquisition.</t>
  </si>
  <si>
    <t>Goodwill and Other Intangible Assets</t>
  </si>
  <si>
    <t>Goodwill and Intangible Assets Disclosure [Abstract]</t>
  </si>
  <si>
    <t>6. GOODWILL AND OTHER INTANGIBLE
ASSETS:
A summary of changes in Quanta’s goodwill is as follows (in
thousands):
Electric Power Oil and Gas Total
Goodwill balance at December 31, 2014 $ 1,223,224 $ 373,471 $ 1,596,695
Goodwill acquired during 2015 31,224 20,636 51,860
Purchase price allocation adjustments 750 (8,867 ) (8,117 )
Goodwill impaired during 2015
— (39,826 ) (39,826 )
Foreign currency translation adjustments (28,953 ) (19,001 ) (47,954 )
Balance at December 31, 2015:
Goodwill 1,226,245 366,306 1,592,551
Accumulated impairment
— (39,893 ) (39,893 )
Goodwill, net 1,226,245 326,413 1,552,658
Goodwill acquired during 2016 24,168 21,018 45,186
Purchase price allocation adjustments 229 (214 ) 15
Foreign currency translation adjustments 3,337 1,973 5,310
Balance at December 31, 2016:
Goodwill 1,253,979 388,923 1,642,902
Accumulated impairment
— (39,733 ) (39,733 )
Goodwill, net $ 1,253,979 $ 349,190 $ 1,603,169
The purchase price allocation adjustments recorded in the year
ended December 31, 2016 primarily represent changes in
deferred tax liability estimates and would have had no impact on
the consolidated financial statements in prior periods had these
adjustments been booked at the respective acquisition dates. The
purchase price allocation adjustments recorded in the year ended
December 31, 2015 resulted primarily from net working capital
adjustments and changes in tax estimates. The goodwill impairment
in the year ended December 31, 2015 primarily resulted from
lower levels of expected activity in the U.S. Gulf of Mexico and,
to a lesser extent, due to the extended low commodity price
environment with respect to certain directional drilling operations
in Australia. The two reporting units impacted are in
Quanta’s Oil and Gas Infrastructure Services Division.
Also, as described in Note 2, Quanta’s operating units
are organized into one of Quanta’s two internal divisions
and, accordingly, the goodwill associated with the operating units
has been aggregated on a divisional basis in the table above. These
divisions are closely aligned with Quanta’s reportable
segments and operating units are assigned to a division based on
the predominant type of work performed. From time to time,
operating units may be reorganized between divisions as business
environments evolve.
Quanta’s intangible assets subject to amortization and the
remaining weighted average amortization periods related to such
assets were as follows (in thousands except for weighted average
amortization periods, which are in years):
As of December 31, 2016 As of December 31, 2015 As of
Intangible Assets Accumulated Amortization Intangible Assets, Net Intangible Assets Accumulated Amortization Intangible Assets, Net Remaining
Customer relationships $ 244,329 $ (110,640 ) $ 133,689 $ 236,731 $ (90,840 ) $ 145,891 8.7
Backlog 133,592 (132,441 ) 1,151 130,818 (126,954 ) 3,864 1.3
Trade names 54,723 (12,855 ) 41,868 51,192 (9,525 ) 41,667 17.7
Non-compete 29,212 (25,546 ) 3,666 28,560 (23,507 ) 5,053 3.1
Patented rights and developed technology 22,480 (15,831 ) 6,649 22,447 (13,848 ) 8,599 4.2
Total intangible assets subject to amortization $ 484,336 $ (297,313 ) $ 187,023 $ 469,748 $ (264,674 ) $ 205,074 10.4
Amortization expense for intangible assets was $31.7 million,
$34.8 million and $34.3 million for the years ended
December 31, 2016, 2015 and 2014, respectively. Additionally,
during the year ended December 31, 2015, Quanta recorded an
impairment charge of $12.1 million related to customer
relationships, trade names and non-compete
The estimated future aggregate amortization expense of intangible
assets subject to amortization as of December 31, 2016 is set
forth below (in thousands):
For the Fiscal Year Ending December 31,
2017 $ 25,574
2018 24,265
2019 22,227
2020 20,948
2021 18,620
Thereafter 75,389
Total $ 187,023</t>
  </si>
  <si>
    <t>Per Share Information</t>
  </si>
  <si>
    <t>Earnings Per Share [Abstract]</t>
  </si>
  <si>
    <t>7. PER SHARE INFORMATION:
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 The amounts used to compute the basic and diluted
earnings per share for the years ended December 31, 2016, 2015
and 2014 are illustrated below (in thousands):
Year Ended
December 31,
2016 2015 2014
Amounts attributable to common stock:
Net income from continuing operations $ 198,725 $ 120,286 $ 269,224
Net income (loss) from discontinued operations (342 ) 190,621 27,490
Net income attributable to common stock $ 198,383 $ 310,907 $ 296,714
Weighted average shares:
Weighted average shares outstanding for basic earnings per
share 157,287 195,113 219,668
Effect of dilutive stock options 1 7 22
Weighted average shares outstanding for diluted earnings per
share 157,288 195,120 219,690
For purposes of calculating diluted earnings per share, there were
no adjustments required to derive Quanta’s net income
attributable to common stock. Outstanding exchangeable shares that
were issued pursuant to certain of Quanta’s historical
acquisitions (as further discussed in Note 11), which are
exchangeable on a one-for-one</t>
  </si>
  <si>
    <t>Detail of Certain Balance Sheet Accounts</t>
  </si>
  <si>
    <t>Text Block [Abstract]</t>
  </si>
  <si>
    <t>8. DETAIL OF CERTAIN BALANCE SHEET
ACCOUNTS:
Activity in Quanta’s current and long-term allowance for
doubtful accounts consisted of the following (in thousands):
December 31,
2016 2015
Balance at beginning of year $ 5,226 $ 6,174
Charged to bad debt expense (recoveries of bad debt expense) (543 ) 224
Deductions for uncollectible receivables written off, net of
recoveries (1,931 ) (1,172 )
Balance at end of year $ 2,752 $ 5,226
Contracts in progress were as follows (in thousands):
December 31,
2016 2015
Costs incurred on contracts in progress $ 6,687,484 $ 5,725,078
Estimated earnings, net of estimated losses 766,560 756,974
7,454,044 6,482,052
Less — Billings to date (7,255,582 ) (6,563,537 )
$ 198,462 $ (81,485 )
Costs and estimated earnings in excess of billings on uncompleted
contracts $ 473,308 $ 317,745
Less — Billings in excess of costs and estimated
earnings on uncompleted contracts (274,846 ) (399,230 )
$ 198,462 $ (81,485 )
Property and equipment consisted of the following (in
thousands):
Estimated Useful Lives in Years December 31,
2016 2015
Land N/A $ 45,919 $ 41,428
Buildings and leasehold improvements 5-30 137,515 116,697
Operating equipment and vehicles 5-25 1,634,850 1,517,630
Office equipment, furniture and fixtures and information technology
systems 3-10 145,174 137,670
Construction work in progress N/A 73,461 43,806
2,036,919 1,857,231
Less — Accumulated depreciation and
amortization (862,825 ) (755,272 )
Property and equipment, net $ 1,174,094 $ 1,101,959
Accounts payable and accrued expenses consisted of the following
(in thousands):
December 31,
2016 2015
Accounts payable, trade $ 529,608 $ 452,295
Accrued compensation and related expenses 194,056 159,045
Accrued insurance, current portion 60,880 61,327
Deferred revenues, current portion 15,512 8,010
Income and franchise taxes payable 40,765 3,923
Other accrued expenses 81,998 97,534
$ 922,819 $ 782,134</t>
  </si>
  <si>
    <t>Debt Obligations</t>
  </si>
  <si>
    <t>Debt Disclosure [Abstract]</t>
  </si>
  <si>
    <t>9. DEBT OBLIGATIONS:
Quanta’s long-term debt obligations consisted of the
following (in thousands):
December 31,
2016 2015
Borrowings under credit facility $ 351,341 $ 466,850
Other long-term debt, interest rates ranging from 3.4% to 4.3% 3,305 5,401
Capital leases, interest rates ranging from 2.5% to 6.2% 3,744 5,351
Total long-term debt obligations 358,390 477,602
Less — Current maturities of long-term debt 4,828 2,238
Total long-term debt obligations, net of current maturities $ 353,562 $ 475,364
Quanta’s current maturities of long-term debt and short-term
debt consisted of the following (in thousands):
December 31,
2016 2015
Short-term debt $ 2,735 $ 4,829
Current maturities of long-term debt 4,828 2,238
Current maturities of long-term debt and short-term debt $ 7,563 $ 7,067
Credit Facility
On December 18, 2015, Quanta entered into an amended and
restated credit agreement with various lenders that provides for a
$1.81 billion senior secured revolving credit facility
maturing on December 18, 2020. The entire amount available
under the facility may be used by Quanta for revolving loans and
letters of credit in U.S. dollars and certain alternative
currencies. Up to $600.0 million of the facility may be used
by certain subsidiaries of Quanta for revolving loans and letters
of credit in certain alternative currencies. Up to
$100.0 million of the facility may be used for swing line
loans in U.S. dollars, up to $50.0 million of the facility may
be used for swing line loans in Canadian dollars and up to
$30.0 million of the facility may be used for swing line loans
in Australian dollars. In addition, subject to the conditions
specified in the credit agreement, Quanta has the option to
increase the revolving commitments by up to $400.0 million
from time to time upon receipt of additional commitments from new
or existing lenders. Borrowings under the credit agreement are to
be used to refinance existing indebtedness and for working capital,
capital expenditures and other general corporate purposes.
As of December 31, 2016, Quanta had approximately
$305.6 million of outstanding letters of credit and bank
guarantees, $210.8 million of which were denominated in U.S.
dollars and $94.8 million of which were denominated in
currencies other than the U.S. dollar, primarily in Australian or
Canadian dollars. Quanta also had $351.3 million of
outstanding revolving loans under the credit facility,
$210.0 million of which were denominated in U.S. dollars and
$141.3 million of which were denominated in Canadian dollars.
The remaining $1.15 billion was available for revolving loans
or new letters of credit or bank guarantees. Information on
borrowings under Quanta’s credit facility and the applicable
interest rates during the years ended December 31, 2016, 2015
and 2014 is as follows (dollars in thousands):
Year Ended
December 31,
2016 2015 2014
Maximum amount outstanding during the period $ 518,607 $ 606,753 $ 130,856
Average daily amount outstanding under the credit facility $ 458,908 $ 258,815 $ 29,814
Weighted-average interest rate 2.1 % 1.8 % 2.7 %
Under the current credit agreement, amounts borrowed in U.S.
dollars bear interest, at Quanta’s option, at a rate equal to
either (i) the Eurocurrency Rate (as defined in the credit
agreement) plus 1.125% to 2.125%, as determined based on
Quanta’s Consolidated Leverage Ratio (as described below), or
(ii) the Base Rate (as described below) plus 0.125% to 1.125%,
as determined based on Quanta’s Consolidated Leverage Ratio.
Amounts borrowed as revolving loans under the credit agreement in
any currency other than U.S. dollars bear interest at a rate equal
to the Eurocurrency Rate plus 1.125% to 2.125%, as determined based
on Quanta’s Consolidated Leverage Ratio. Standby letters of
credit issued under the credit agreement are subject to a letter of
credit fee of 1.125% to 2.125%, based on Quanta’s
Consolidated Leverage Ratio, and Performance Letters of Credit (as
defined in the credit agreement) issued under the credit agreement
in support of certain contractual obligations are subject to a
letter of credit fee of 0.675% to 1.275%, based on Quanta’s
Consolidated Leverage Ratio. Quanta is also subject to a commitment
fee of 0.20% to 0.40%, based on its Consolidated Leverage Ratio, on
any unused availability under the credit agreement.
The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The Base Rate equals the highest of
(i) the Federal Funds Rate (as defined in the credit
agreement) plus 0.5%, (ii) the prime rate publicly announced by
Bank of America, N.A. and (iii) the Eurocurrency Rate plus
1.00%.
Subject to certain exceptions, the credit agreement is secured by
substantially all the assets of Quanta and Quanta’s wholly
owned U.S. subsidiaries and by a pledge of all of the capital stock
of Quanta’s wholly owned U.S. subsidiaries and 65% of the
capital stock of direct foreign subsidiaries of Quanta’s
wholly owned U.S. subsidiaries. Quanta’s wholly owned U.S.
subsidiaries also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BBB-
The credit agreement contains certain covenants, including a
maximum Consolidated Leverage Ratio and a minimum Consolidated
Interest Coverage Ratio (as defined in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0 million of availability under the credit agreement
and/or cash and cash equivalents on hand. As of December 31,
2016, Quanta was in compliance with all of the covenants in the
credit agreement.
The credit agreement provides for customary events of default and
contains cross-default provisions with Quanta’s underwriting,
continuing indemnity and security agreement with its sureties and
all of Quanta’s other debt instruments exceeding
$10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
Prior to the amendment and restatement of Quanta’s credit
agreement on December 18, 2015 and after April 1, 2014,
amounts borrowed bore interest at the same rates as above, and
Quanta was subject to the same commitment fees as above. Prior to
April 1, 2014, amounts borrowed in U.S. dollars bore interest,
at Quanta’s option, at a rate equal to either (i) the
Eurocurrency Rate plus 1.25%, or (ii) the Base Rate plus
0.25%, and amounts borrowed as revolving loans in any currency
other than U.S. dollars bore interest at a rate equal to the
Eurocurrency Rate plus 1.25%. Prior to April 1, 2014, standby
letters of credit issued under the credit agreement were also
subject to a letter of credit fee of 1.25%, Performance Letters of
Credit issued in support of certain contractual obligations were
subject to a letter of credit fee of 0.75%, and Quanta was also
subject to a commitment fee of 0.20% on any unused availability
under the credit agreement.</t>
  </si>
  <si>
    <t>Income Taxes</t>
  </si>
  <si>
    <t>Income Tax Disclosure [Abstract]</t>
  </si>
  <si>
    <t>10. INCOME TAXES:
The components of income (loss) from continuing operations before
income taxes were as follows (in thousands):
Year Ended
December 31,
2016 2015 2014
Income (loss) from continuing operations before income taxes:
Domestic $ 349,959 $ 244,955 $ 263,357
Foreign (42,273 ) (16,280 ) 163,242
Total $ 307,686 $ 228,675 $ 426,599
The components of the provision for income taxes for continuing
operations were as follows (in thousands):
Year Ended
December 31,
2016 2015 2014
Current:
Federal $ 106,316 $ 85,830 $ 67,430
State 11,549 9,783 8,693
Foreign 5,076 21,262 39,978
Total current tax provision 122,941 116,875 116,101
Deferred:
Federal (264 ) (5,247 ) 11,507
State (923 ) 917 2,232
Foreign (14,508 ) (15,073 ) 9,167
Total deferred tax provision (benefit) (15,695 ) (19,403 ) 22,906
Total provision for income taxes from continuing operations $ 107,246 $ 97,472 $ 139,007
The actual income tax provision differed from the income tax
provision computed by applying the U.S. federal statutory
corporate rate to income from continuing operations before
provision for income taxes as follows (in thousands):
Year Ended
December 31,
2016 2015 2014
Provision at the statutory rate $ 107,690 $ 80,036 $ 149,697
Increases (decreases) resulting from —
State taxes 6,479 7,241 7,890
Foreign taxes 1,860 1,239 (13,059 )
Contingency reserves, net (13,540 ) 4,438 (650 )
Production activity deduction (8,586 ) (6,871 ) (6,033 )
Employee per diems, meals and entertainment 8,764 8,727 9,817
Taxes on unincorporated joint ventures (656 ) (3,838 ) (6,429 )
Asset impairments 1,909 7,047
—
Other 3,326 (547 ) (2,226 )
Total provision for income taxes from continuing operations $ 107,246 $ 97,472 $ 139,007
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16 2015
Deferred income tax liabilities:
Property and equipment $ (214,902 ) $ (189,793 )
Goodwill (83,097 ) (69,059 )
Other intangibles (33,566 ) (36,565 )
Other book/tax accounting method differences (41,241 ) (61,095 )
Total deferred income tax liabilities (372,806 ) (356,512 )
Deferred income tax assets:
Accruals and reserves 21,681 25,070
Accrued insurance 79,630 75,591
Stock and incentive compensation and pension withdrawal
liabilities 58,744 52,009
Net operating loss carryforwards 37,362 27,255
Other 7,546 10,894
Subtotal 204,963 190,819
Valuation allowance (14,991 ) (16,141 )
Total deferred income tax assets 189,972 174,678
Total net deferred income tax liabilities $ (182,834 ) $ (181,834 )
The net deferred income tax assets and liabilities were comprised
of the following (in thousands):
December 31,
2016 2015
Deferred income taxes:
Assets $ 10,000 $ 4,657
Liabilities (192,834 ) (186,491 )
Total net deferred income tax liabilities $ (182,834 ) $ (181,834 )
The valuation allowance for deferred income tax assets at
December 31, 2016, 2015 and 2014 was $15.0 million,
$16.1 million and $13.0 million, respectively. These
valuation allowances relate to foreign net operating loss
carryforwards, state net operating loss carryforwards and foreign
tax credit carryforwards. The net change in the total valuation
allowance for each of the years ended December 31, 2016, 2015
and 2014 was a decrease of $1.1 million, an increase of
$3.1 million and a decrease of $0.3 million,
respectively. The valuation allowance was established primarily as
a result of uncertainty in Quanta’s outlook as to future
taxable income in particular tax jurisdictions. Quanta believes it
is more likely than not that it will realize the benefit of its
deferred tax assets net of existing valuation allowances.
At December 31, 2016, Quanta had state and foreign net
operating loss carryforwards, the tax effect of which was
approximately $40.2 million. These carryforwards will expire
as follows: 2017, $0.7 million; 2018, $0.4 million; 2019,
$0.8 million; 2020, $0.5 million; 2021, $0.5 million
and $37.3 million thereafter. A valuation allowance of
$12.6 million has been recorded against certain foreign and
state net operating loss carryforwards.
Through December 31, 2016, Quanta has not provided
U.S. income taxes on approximately $298.8 million of
unremitted foreign earnings. If Quanta was to repatriate cash that
is indefinitely reinvested outside the U.S., it could be subject to
additional U.S income and foreign withholding taxes. Because of the
number and variability of assumptions required, it is not
practicable to determine the amount of any additional U.S. tax
liability that may result if Quanta decides to no longer
indefinitely reinvest foreign earnings outside the U.S. If
Quanta’s intentions or U.S. tax laws change in the future,
there may be a significant negative impact on the provision for
income taxes and cash flows as a result of recording an incremental
tax liability in the period such change occurs.
A reconciliation of unrecognized tax benefit balances is as follows
(in thousands):
December 31,
2016 2015 2014
Balance at beginning of year $ 54,541 $ 50,668 $ 48,306
Additions based on tax positions related to the current year 4,227 5,340 9,133
Additions for tax positions of prior years 2,048 292 2,438
Reductions for tax positions of prior years (1,948 ) (132 )
—
Reductions for audit settlements (180 ) (1,345 )
—
Reductions resulting from a lapse of the applicable statute of
limitations periods (23,448 ) (282 ) (9,209 )
Balance at end of year $ 35,240 $ 54,541 $ 50,668
For the year ended December 31, 2016, the $23.4 million
reduction was primarily due to the expiration of certain federal
and state statute of limitations periods for the 2010 through 2012
tax years. For the year ended December 31, 2015, the
$0.3 million reduction was primarily due to the expiration of
certain federal and state statute of limitations periods for the
2004 tax year. For the year ended December 31, 2014, the
$9.2 million reduction was primarily due to the expiration of
certain federal and state statute of limitations periods for the
2010 tax year.
The balances of unrecognized tax benefits, the amount of related
interest and penalties and what Quanta believes to be the range of
reasonably possible changes in the next 12 months are as
follows (in thousands):
December 31,
2016 2015 2014
Unrecognized tax benefits $ 35,240 $ 54,541 $ 50,668
Portion that, if recognized, would reduce tax expense and effective
tax rate 33,128 48,312 42,952
Accrued interest on unrecognized tax benefits 5,539 8,750 6,304
Accrued penalties on unrecognized tax benefits 650 673 697
Reasonably possible reduction to the balance of unrecognized tax
benefits in succeeding 12 months $ 0 to $12,332 $ 0 to $27,485 $ 0 to $10,221
Portion that, if recognized, would reduce tax expense and effective
tax rate $ 0 to $10,983 $ 0 to $24,009 $ 0 to $8,484
Quanta classifies interest and penalties within the provision for
income taxes. Quanta recognized interest income of
$3.2 million, interest expense of $2.4 million and
interest expense of $0.5 million in the provision for income
taxes for the years ended December 31, 2016, 2015 and 2014,
respectively.
Although the IRS completed its examination related to tax years
2010, 2011 and 2012 during 2016, certain subsidiaries remain under
examination by various U.S. state, Canadian and other foreign tax
authorities for multiple periods. Quanta’s Canadian
subsidiaries remain open to examination by the Canada Revenue
Agency for tax years 2010 through 2014 as these statute of
limitations periods have not yet expired. Quanta does not consider
any state in which it does business to be a major tax
jurisdiction.</t>
  </si>
  <si>
    <t>Equity</t>
  </si>
  <si>
    <t>Equity [Abstract]</t>
  </si>
  <si>
    <t>11. EQUITY:
Exchangeable Shares and Series F and Series G Preferred
Stock
In connection with certain Canadian acquisitions, the former owners
of the acquired companies received exchangeable shares of certain
Canadian subsidiaries of Quanta, which may be exchanged at the
option of the holders for Quanta common stock on a one-for-one
The holders of exchangeable shares associated with the Preferred
Stock have rights equivalent to Quanta common stockholders with
respect to voting, dividends and other economic rights. The holders
of exchangeable shares not associated with the Preferred Stock have
rights equivalent to Quanta common stockholders with respect to
dividends and other economic rights but do not have voting
rights.
During 2016, 2015 and 2014, 0.4 million, 0.4 million and
no exchangeable shares were exchanged for Quanta common stock. As
of December 31, 2016, both shares of the Preferred Stock
remained outstanding and 6.5 million exchangeable shares
remained outstanding, of which 3.9 million were associated
with the Preferred Stock.
Treasury Stock
Retirement of Treasury Stock
Effective December 1, 2016, Quanta retired 84.8 million
shares of treasury stock. These retired shares were restored to the
status of authorized and unissued shares as permitted by Delaware
law. The retired stock had a carrying value of approximately
$1.95 billion. In accordance with Quanta’s policy,
Quanta recorded the formal retirement of treasury stock by
deducting the par value from common stock and the excess of cost
over par value from additional paid-in
Shares withheld for tax withholding obligations
Under the stock incentive plans described in Note 12, the tax
withholding obligations of employees upon vesting of restricted
stock and RSUs settled in common stock are typically satisfied by
Quanta making such tax payments and withholding the number of
vested shares having a value on the date of vesting equal to the
tax withholding obligation. For the settlement of these employee
tax liabilities, Quanta withheld 0.4 million shares of Quanta
common stock during the year ended December 31, 2016, with a
total market value of $8.3 million, 0.4 million shares of
Quanta common stock during the year ended December 31, 2015
with a total market value of $10.4 million, and 0.4
million shares of Quanta common stock during the year ended
December 31, 2014 with a total market value of
$12.3 million. These shares and the related costs to acquire
them were accounted for as adjustments to the balance of treasury
stock.
Notional amounts recorded related to deferred compensation
plans
Additionally, Quanta records an amount to treasury stock with an
offsetting amount to additional paid in capital for RSUs that vest
and are deferred under Quanta’s deferred compensation plans,
which are further described in Note 13, but no shares were recorded
as treasury stock shares since the Quanta common stock had not yet
been issued. Distributions of Quanta common stock from the deferred
compensation plans are recorded as a reversal of the original entry
between treasury stock and additional paid-in
Stock repurchases
During the third quarter of 2015, Quanta’s board of directors
approved a stock repurchase program authorizing Quanta to purchase,
from time to time through February 28, 2017, up to
$1.25 billion of its outstanding common stock (the 2015
Repurchase Program). Repurchases under the 2015 Repurchase Program
can be made in open market or privately negotiated transactions,
including pursuant to an accelerated share repurchase arrangement,
an issuer repurchase plan or otherwise, at management’s
discretion, based on market and business conditions, applicable
contractual and legal requirements and other factors. The 2015
Repurchase Program does not obligate Quanta to acquire any specific
amount of common stock and may be modified or terminated by
Quanta’s board of directors at any time at its sole
discretion and without notice. During 2015, Quanta repurchased
19.2 million shares of its common stock at a cost of
$449.9 million in the open market under the 2015 Repurchase
Program.
Also during the third quarter of 2015, Quanta entered into an
accelerated share repurchase arrangement (the ASR) to repurchase
$750.0 million of its common stock under the 2015 Repurchase
Program. Under the terms of the ASR, Quanta paid
$750.0 million to JPMorgan Chase Bank, National Association,
London Branch (JPMorgan) and initially received 25.7 million
shares of its common stock. The fair market value of these
25.7 million shares at the time of delivery was approximately
$600.0 million, and the repurchased shares and the related
cost to acquire them were accounted for as an adjustment to the
balance of treasury stock during the quarter ended
September 30, 2015, reducing the weighted-average number of
basic and diluted common shares used to calculate Quanta’s
earnings per share. The $150.0 million remaining under the ASR
was recorded as an adjustment to additional paid-in
During the fourth quarter of 2013, Quanta’s board of
directors approved a stock repurchase program authorizing Quanta to
purchase, from time to time through December 31, 2016, up to
$500.0 million of its outstanding common stock. During the
year ended December 31, 2015, Quanta repurchased
14.3 million shares of its common stock at a cost of
$406.5 million in the open market and completed this
program.
Other
Under Delaware corporate law, treasury stock is not counted for
quorum purposes or entitled to vote.
Non-controlling
Quanta holds investments in several joint ventures that provide
infrastructure services under specific customer contracts. Quanta
has determined that certain of these joint ventures are VIEs, with
Quanta providing the majority of the infrastructure services to the
joint venture, which management believes most significantly
influences the economic performance of the joint venture.
Management has concluded that Quanta is the primary beneficiary of
each of the joint ventures determined to be VIEs and has accounted
for each on a consolidated basis. The other parties’ equity
interests in these joint ventures have been accounted for
as non-controlling non-controlling
The carrying value of the investments held by Quanta in all of its
VIEs was approximately $3.3 million and $2.3 million at
December 31, 2016 and 2015. The carrying value of investments
held by the non-controlling non-controlling non-controlling</t>
  </si>
  <si>
    <t>Equity-Based Compensation</t>
  </si>
  <si>
    <t>Disclosure of Compensation Related Costs, Share-based Payments [Abstract]</t>
  </si>
  <si>
    <t>12. EQUITY-BASED
COMPENSATION:
Stock Incentive Plans
On May 19, 2011, Quanta’s stockholders approved the 2011
Omnibus Equity Incentive Plan (the 2011 Plan). The 2011 Plan
provides for the award of non-qualified
Additionally, pursuant to the Quanta Services, Inc. 2007 Stock
Incentive Plan (the 2007 Plan), which was adopted on May 24,
2007, Quanta may award restricted stock, incentive stock options
and non-qualified
The 2011 Plan, the 2007 Plan and the RSU Plan, together with
certain plans assumed by Quanta in acquisitions, are referred to as
the Plans.
The Plans are administered by the Compensation Committee of the
Board of Directors of Quanta. The Compensation Committee has,
subject to applicable regulation and the terms of the Plans, the
authority to grant awards under the Plans, to construe and
interpret the Plans and to make all other determinations and take
any and all actions necessary or advisable for the administration
of the Plans. The Board also delegated to the Equity Grant
Committee, a committee of the Board consisting of one or more
directors, the authority to grant limited awards to eligible
persons who are not executive officers or non-employee
Restricted Stock and RSUs to be Settled in Common
Stock
During the years ended December 31, 2016, 2015 and 2014,
Quanta granted 1.8 million, 1.3 million and
1.4 million shares of RSUs to be settled in common stock under
the Plans with weighted average grant date fair values of $22.22,
$27.64 and $35.08 per share, respectively. The grant date fair
value for awards of restricted stock and RSUs to be settled in
common stock is based on the market value of Quanta common stock on
the date of grant. Restricted stock and RSU awards to be settled in
common stock are subject to forfeiture, restrictions on transfer
and certain other conditions until vesting, which generally occurs
in equal installments over a two-year
During the years ended December 31, 2016, 2015 and 2014,
vesting activity consisted of 1.4 million, 1.3 million
and 1.1 million shares of restricted stock and RSUs settled in
common stock with an approximate fair value at the time of vesting
of $28.9 million, $35.9 million and $37.5 million,
respectively.
A summary of the activity for restricted stock and RSUs to be
settled in common stock for the year ended December 31, 2016
is as follows (shares in thousands):
Shares Weighted Average Grant Date Fair Value (Per share)
Unvested at January 1, 2016 2,377 $ 30.36
Granted 1,846 $ 22.22
Vested (1,369 ) $ 29.58
Forfeited (143 ) $ 25.93
Unvested at December 31, 2016 2,711 $ 25.45
During the years ended December 31, 2016, 2015 and 2014,
Quanta recognized $39.6 million, $33.3 million and
$35.0 million of non-cash non-employees.
Performance Units to be Settled in Common Stock
Performance units awarded pursuant to the 2011 Plan provide for the
issuance of shares of common stock upon vesting. These performance
units cliff-vest at the end of a three-year performance period
based on achievement of three-year company financial performance
targets and strategic initiatives established by the Compensation
Committee. The final amount of earned and vested performance units
can range from 0% to 200% of the initial amount awarded based on
the level of achievement of performance goals, as determined by
Quanta’s Compensation Committee.
During the years ended December 31, 2016, 2015 and 2014,
Quanta granted 0.3 million, 0.2 million and
0.1 million of performance units to be settled in common stock
under the 2011 Plan with a weighted average grant date fair value
of $22.86, $28.16 and $35.20 per share. The grant date fair value
for awards of performance units to be settled in common stock is
based on the market value of Quanta common stock on the date of
grant applied to the total number of performance units that Quanta
anticipates will become earned and vest. This fair value is
expensed ratably over the vesting term and is adjusted for fair
value changes so that the expense recognized for each award is
equivalent to the fair value of the final number of earned and
vested performance units. During the years ended
December 31, 2016, 2015 and 2014, Quanta recognized
$3.2 million, $3.6 million and $2.4 million in
compensation expense associated with performance units to be
settled in common stock. During the years ended
December 31, 2016, 2015 and 2014, no performance units vested,
and no shares of common stock were issued in connection with
performance units.
RSUs to be Settled in Cash
Certain RSUs granted by Quanta under the Plans are settled solely
in cash. These cash-settled RSUs are intended to provide plan
participants with cash performance incentives that are
substantially equivalent to the risks and rewards of equity
ownership in Quanta, typically vest in equal installments over
a two-year non-employee
Compensation expense related to RSUs to be settled in cash was
$7.0 million, $4.0 million and $3.9 million for the
years ended December 31, 2016, 2015 and 2014. Such expense is
recorded in selling, general and administrative expenses. RSUs that
are anticipated to be settled in cash are not included in the
calculation of earnings per share, and the estimated earned value
of such RSUs is classified as a liability. Quanta paid
$4.6 million, $4.2 million and $3.1 million to
settle liabilities related to cash-settled RSUs in the years ended
December 31, 2016, 2015 and 2014, respectively. Accrued
liabilities for the estimated earned value of outstanding RSUs to
be settled in cash were $5.1 million and $2.7 million at
December 31, 2016 and 2015.</t>
  </si>
  <si>
    <t>Employee Benefit Plans</t>
  </si>
  <si>
    <t>Compensation and Retirement Disclosure [Abstract]</t>
  </si>
  <si>
    <t>13. EMPLOYEE BENEFIT PLANS:
Unions’ Multiemployer Pension Plans
Quanta contributes to a number of multiemployer defined benefit
pension plans under the terms of collective bargaining agreements
with various unions that represent certain of Quanta’s
employees. Quanta’s multiemployer pension plan contribution
rates generally are specified in the collective bargaining
agreements (usually on an annual basis), and contributions are made
to the plans on a “pay-as-you-go” Collective Bargaining
Agreements
The Pension Protection Act of 2006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Quanta’s participation in multiemployer defined benefit
pension plans, including company contributions for the last three
years, the status under the PPA of the plans and whether the plans
are subject to a funding improvement or rehabilitation plan or
contribution surcharges. The most recent PPA zone status available
in 2016 and 2015 relates to the plan’s fiscal year-end
Fund Employee PPA Zone Subject
Contributions (in thousands) Surcharge Expiration Date
2016 2015 2016 2015 2014
National Electrical Benefit Fund 53-0181657-001 Green Green No $ 22,912 $ 21,200 $ 20,758 No Varies through
Pipeline Industry Pension Fund 73-6146433-001 Green Green No 6,954 6,087 6,280 No June 2017
Central Pension Fund of the IUOE &amp; Participating
Employers 36-6052390-001 Green Green No 5,668 5,677 7,847 No Varies through
Laborers Pension Trust Fund for Northern California 94-6277608-001 Yellow Yellow Yes 3,805 2,603 1,357 Yes June 2019
Eighth District Electrical Pension Fund 84-6100393-001 Green Green No 3,089 2,544 2,192 No Varies through
Alaska Electrical Pension Plan 92-6005171-001 Green Green No 2,701 639 68 No Varies through
IBEW Local 456 Pension Plan 22-6238995-001 Green Yellow No 2,298 886 810 No Varies through
Plumbers and Pipefitters National Pension Fund 52-6152779-001 Yellow Yellow Yes 1,666 850 197 No June 2017
OE Pension Trust Fund 94-6090764-001 Red Red Yes 1,508 1,264 991 Yes Varies through
Laborers National Pension Fund 75-1280827-001 Green Green No 1,358 7,671 4,227 No Varies through
Operating Engineers Local 324 Pension Fund 38-1900637-001 Red Red Yes 1,291 1,231 1,086 Yes Varies through
Alaska Laborers —Employers Retirement Fund 91-6028298-001 Yellow Yellow Yes 1,216 181
— No January 2017
Local 697 IBEW and Electrical Industry Pension Fund 51-6133048-001 Green Yellow No 1,207 1,066 200 Yes May 2018
Fund Employee PPA Zone Subject
Contributions (in thousands) Surcharge Expiration Date
2016 2015 2016 2015 2014
Laborers District Council of W PA Pension Fund 25-6135576-001 Red Red Yes 876 21
— Yes June 2017
Midwest Operating Engineers Pension Trust Fund 36-6140097-001 Yellow Yellow Yes 793 3,294 497 Yes Varies
through
Alaska Teamster Employer Pension Plan 92-6003463-024 Red Red Yes 659 513 516 Yes January
2017
Joint Pension Local Union 164 IBEW 22-6031199-001 Yellow Yellow Yes 33 513 1,816 No May 2017
Michigan Upper Peninsula Intrl Brotherhood of Elec Workers Pension
Plan 36-3020872-001 Green Yellow No
— 300 1,307 No N/A
All other plans 27,201 20,475 21,055
Total $ 85,235 $ 77,015 $ 71,204
Quanta’s contributions to the following individually
significant plans were five percent or more of the total
contributions to these plans for the periods indicated based on the
Forms 5500 for these plans for the years ended December 31,
2015 and 2014. Forms 5500 were not yet available for these plans
for the year ended December 31, 2016.
Pension Fund Plan Years in which of Total Plan
Pipeline Industry Pension Fund 2015 and 2014
Eighth District Electrical Pension Fund 2015 and 2014
Laborers National Pension Fund 2015 and 2014
Michigan Upper Peninsula Intrl Brotherhood of Elec Workers Pension
Plan 2015 and 2014
Local 697 IBEW and Electrical Industry Pension Fund 2015
Local Union No. 9 IBEW and Outside Contractors Pension
Fund 2015
Alaska Plumbing and Pipefitting Industry Pension Fund 2015
Teamsters National Pipe Line Pension Plan 2015
Joint Pension Local Union 164 IBEW 2014
In addition to the contributions made to multiemployer defined
benefit pension plans noted above, Quanta also contributed to
multiemployer defined contribution or other benefit plans on behalf
of certain union employees. Contributions to union multiemployer
defined contribution or other benefit plans by Quanta were
approximately $139.3 million, $147.1 million and
$129.0 million for the years ended December 31, 2016,
2015 and 2014. Total contributions made to all of these
multiemployer plans for the years ended December 31, 2016,
2015 and 2014 correspond to the number of union employees employed
at any given time and the plans in which they participate and
varies depending upon the location and number of ongoing projects
at a given time and the need for union resources in connection with
such projects.
Quanta 401(k) Plan
Quanta maintains a 401(k) plan pursuant to which employees who are
not provided retirement benefits through a collective bargaining
agreement may make contributions through a payroll deduction.
Quanta makes matching cash contributions of 100% of each
employee’s contribution up to 3% of that employee’s
salary and 50% of each employee’s contribution between 3% and
6% of such employee’s salary, up to the maximum amount
permitted by law. Contributions to the 401(k) plan by Quanta were
approximately $21.9 million, $17.7 million and
$13.9 million for the years ended December 31, 2016, 2015
and 2014, respectively.
Deferred Compensation Plans
Quanta maintains nonqualified deferred compensation plans pursuant
to which non-employee
Quanta made contributions to the deferred compensation plans of
approximately $1.0 million, $1.0 million and
$0.3 million during the years ended December 31, 2016,
2015 and 2014, respectively. At December 31, 2016 and 2015,
$19.1 million and $11.7 million were included in other
long-term liabilities and $17.9 million and $11.3 million
were included in other long-term assets related to obligations
under these plans and related company-owned life insurance
policies. Individuals participating in these plans receive
distributions of their respective balances based on predetermined
payout schedules or other events and are also able to direct
investments made on their behalf among investment alternatives
permitted from time to time under the plan.</t>
  </si>
  <si>
    <t>Related Party Transactions</t>
  </si>
  <si>
    <t>Related Party Transactions [Abstract]</t>
  </si>
  <si>
    <t>14. RELATED PARTY
TRANSACTIONS:
Certain of Quanta’s operating units have entered into related
party lease arrangements for operational facilities, typically with
prior owners of certain acquired businesses. These lease agreements
generally have terms of up to approximately five years and include
renewal options. Related party lease expense for the years ended
December 31, 2016, 2015 and 2014 was approximately
$8.7 million, $10.6 million and $8.5 million,
respectively.</t>
  </si>
  <si>
    <t>Commitments and Contingencies Disclosure [Abstract]</t>
  </si>
  <si>
    <t>15. COMMITMENTS AND
CONTINGENCIES:
Investments in Affiliates and Other Entities
As described in Note 11, Quanta holds investments in certain
joint ventures with third parties for the purpose of providing
infrastructure services under certain customer contracts. Losses
incurred by these joint ventures are generally shared ratably based
on the percentage ownership of the joint venture members. However,
each member of the joint venture typically is jointly and severally
liable for all of the obligations of the joint venture under the
contract with the customer,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
In the joint venture arrangements entered into by Quanta, typically
each joint venturer indemnifies the other party for any liabilities
incurred in excess of the liabilities such other party is obligated
to bear under the respective joint venture agreement. It is
possible, however, that Quanta could be required to pay or perform
obligations in excess of its share if the other joint venturer
failed or refused to pay or perform its share of the obligations.
Quanta is not aware of circumstances that would lead to future
claims against it for material amounts that would not be
indemnified.
During 2014, a limited partnership in which Quanta is a partner was
selected for an engineering, procurement and construction (EPC)
electric transmission project to construct approximately 500
kilometers of transmission line and two 500 kV substations. Quanta
will provide turnkey EPC services for the entire project. As of
December 31, 2016, Quanta had made aggregate contributions to
this unconsolidated affiliate of $13.5 million and had
received $2.9 million as a return of capital. Also as of
December 31, 2016, Quanta had outstanding additional capital
commitments associated with investments in an unconsolidated
affiliate related to this project as follows (in thousands):
Capital Commitments
Year Ending December 31:
2017 (1) $ 33,771
2018
—
2019 23,567
Total capital commitments associated with investments in an
unconsolidated affiliate related to an EPC electrical transmission
project $ 57,338
(1) A return of capital from
unconsolidated affiliates of approximately $42.1 million is
anticipated in August 2017 and is not included in these
amounts.
Additionally, as of December 31, 2016, Quanta had outstanding
capital commitments associated with investments in unconsolidated
affiliates related to planned oil and gas infrastructure projects
of approximately $20.5 million, $0.3 million of which is
expected to be paid in the first quarter of 2017. The remaining
$20.2 million of these capital commitments is anticipated to
be paid by May 31, 2022.
Leases
Quanta leases certain land, buildings and equipment
under non-cancelable
Operating Leases
Year Ending December 31:
2017 $ 99,677
2018 67,034
2019 44,216
2020 25,444
2021 13,761
Thereafter 16,331
Total minimum lease payments $ 266,463
Rent expense related to operating leases was approximately
$242.3 million, $208.5 million and $161.5 million
for the years ended December 31, 2016, 2015 and 2014,
respectively.
Quanta has guaranteed the residual value on certain of its
equipment operating leases. Quanta has agreed to pay any difference
between this residual value and the fair market value of the
underlying asset at the date of termination of the leases. At
December 31, 2016, the maximum guaranteed residual value was
approximately $556.5 million. Quanta believes that no
significant payments will be made as a result of the difference
between the fair market value of the leased equipment and the
guaranteed residual value. However, there can be no assurance that
significant payments will not be required in the future.
Committed Expenditures
Quanta has capital commitments for the expansion of its vehicle
fleet in order to accommodate manufacturer lead times on certain
types of vehicles. As of December 31, 2016, Quanta issued
approximately $22.4 million of production orders with expected
delivery dates in 2017. Although Quanta has committed to purchase
these vehicles at the time of their delivery, Quanta anticipates
that these orders will be assigned to third party leasing companies
and made available to Quanta under certain of its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separately or in
the aggregate,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Lorenzo Benton v. Telecom Network Specialists, Inc., et
al.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TNS
appealed the court’s ruling, and in April 2015, the
California Appellate Court reversed the trial court’s
decision, vacated its award of attorneys’ fees, and
instructed the trial court to reconsider its earlier ruling on
TNS’s indemnity claims. In February 2017, the court
denied a new motion for summary judgment filed by the staffing
companies and stated that the staffing companies were liable to TNS
for any damages owed to the class members that the staffing
companies employed.
Based on review and analysis of the trial court’s rulings,
Quanta does not believe, at this time, that it is probable this
matter will result in a material loss. However, the final amount of
liability, if any, payable in connection with this matter remains
the subject of pending litigation and will ultimately depend on
various factors, including the outcome of Quanta’s appeal of
the trial court’s ruling and the solvency of the staffing
agencies. Quanta believes the range of reasonably possible loss
upon final resolution of this matter is up to $23 million.
SEC Notice
Sunrise Powerlink Arbitration 117-mile
For additional information regarding other pending legal
proceedings, see Collective Bargaining
Agreements
Concentrations of Credit Risk
Quanta is subject to concentrations of credit risk related
primarily to its cash and cash equivalents and its net receivable
position with customers, which includes amounts related to billed
and unbilled accounts receivable and costs and estimated earnings
in excess of billings on uncompleted contrac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investments, which consist primarily of interest-bearing demand
deposits, money market investments, money market mutual funds and
investment grade commercial paper with original maturities of three
months or less. Although Quanta does not currently believe the
principal amount of these investm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oil and gas companies, governmental entities,
general contractors, and builders, owners and managers of
commercial and industrial properties located primarily in the
United States, Canada and Australia. Consequently, Quanta is
subject to potential credit risk related to changes in business and
economic factors throughout the United States, Canada and
Australia, which may be heightened as a result of uncertain
economic and financial market conditions that have existed in
recent years. However, Quanta generally has certain statutory lien
rights with respect to services provided. Historically, some of
Quanta’s customers have experienced significant financial
difficulties, and others may experience financial difficulties in
the future. These difficulties expose Quanta to increased risk
related to collectability of billed and unbilled receivables and
costs and estimated earnings in excess of billings on uncompleted
contracts for services Quanta has performed.
At December 31, 2016 and 2015, one customer within
Quanta’s Electric Power Infrastructure Services segment
accounted for approximately 16% and 12% of Quanta’s
consolidated net receivable position. At December 31, 2016 and
2015, the net receivable position for this customer was
$277.3 million and $195.2 million, which included
$175.9 million and $83.9 million of costs and estimated
earnings in excess of billings on uncompleted contracts. These
balances were associated with invoicing challenges and billing
delays on two related electric transmission projects located in
remote regions of northeastern Canada that resulted from extensive
quality assurance documentation and administrative requirements.
Quanta continues to work collaboratively with the customer to
improve these processes. The net receivable position also includes
change orders and claims that were in the process of being
negotiated in the normal course of business. No other customers
represented 10% or more of Quanta’s consolidated net
receivable position as of December 31, 2016 or 2015. No
customers represented 10% or more of Quanta’s revenues for
the years ended December 31, 2016, 2015 and 2014.
Self-Insurance
As discussed in Note 2, Quanta is insured for employer’s
liability, workers’ compensation, auto liability, general
liability and group health claims. As of December 31, 2016 and
2015, the gross amount accrued for insurance claims totaled
$218.2 million and $209.0 million, with
$162.0 million and $153.5 million considered to be
long-term and included in other non-current
Letters of Credit
Certain of Quanta’s vendors require letters of credit to
ensure reimbursement for amounts they are disbursing on its behalf,
such as to beneficiaries under its self-funded insurance programs.
In addition, from time to time, certain customers require Quanta to
post letters of credit to ensure payment to its subcontractors and
vendors and to guarantee performance under its contracts. Such
letters of credit are generally issued by a bank or similar
financial institution, typically pursuant to Quanta’s credit
facility. Each letter of credit commits the issuer to pay specified
amounts to the holder of the letter of credit if the holder
demonstrate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that it is likely that any material claims will be made under a
letter of credit in the foreseeable future.
As of December 31, 2016, Quanta had $305.6 million in
outstanding letters of credit and bank guarantees under its credit
facility to secure its casualty insurance program and various
contractual commitments. These are irrevocable stand-by one-year
Performance Bonds and Parent Guarantees
In certain circumstances, Quanta is required to provide performance
bonds in connection with its contractual commitments. Quanta has
indemnified its sureties for any expenses paid out under these
performance bonds.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December 31, 2016, the total amount of the
outstanding performance bonds was estimated to be approximately
$3.4 billion.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1.2 billion as of
December 31, 2016.
Additionally, from time to time, Quanta guarantees the obligations
of its wholly owned subsidiaries, including obligations under
certain contracts with customers, certain lease obligations and, in
some states, obligations in connection with obtaining
contractors’ licenses. Quanta is not aware of any material
obligations for performance or payment asserted against it under
any of these guarantees.
Employment Agreements
Quanta has variou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Quanta, and
Quanta may be obligated to pay certain amounts to such employees
upon the occurrence of any of the defined change in control
events.
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The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Other than as
described below, Quanta is not aware of any material amounts of
withdrawal liability that have been incurred as a result of a
withdrawal by any of Quanta’s operating units from any
multiemployer defined benefit pension plans.
2011 Central States Plan Withdrawal Liability
In connection with the partial withdrawal in 2011, Quanta recorded
a withdrawal liability of approximately $32.6 million in the
fourth quarter of 2011 based on estimates received from the Central
States Plan. The Central States Plan subsequently asserted that the
withdrawal of the PLCA members, and thus Quanta’s partial
withdrawal, was not effective in 2011. The PLCA and Quanta believed
at that time that a legally effective withdrawal had occurred
during the fourth quarter of 2011, and this issue was litigated in
the federal district court for the Northern District of Illinois,
Eastern Division. In September 2013, the district court ruled in
favor of the Central States Plan, and that decision was appealed by
the PLCA. In July 2014, the Central States Plan provided Quanta
with a Notice and Demand claiming partial withdrawal liability in
the amount of $39.6 million and requiring Quanta to make
payments on this assessment while the dispute is ongoing. In
September 2015, the United States Court of Appeals for the Seventh
Circuit ruled in favor of the PLCA and reversed the district
court’s previous ruling which had been in favor of the
Central States Plan. Based on the outcome of the appeal, in January
2016, the Central States Plan issued a revised Notice and Demand
claiming a partial withdrawal liability in the amount of
$32.9 million.
Separately, in December 2013, the Central States Plan filed
lawsuits against two of Quanta’s other subsidiaries in
connection with their withdrawal in 2012. In the first lawsuit, the
Central States Plan alleged that the subsidiary elected to
participate in the Central States Plan pursuant to the collective
bargaining agreement under which it participated. Quanta argued
that no such election was made and that any payments made to the
Central States Plan were made in error. In July 2014, the parties
reached an agreement to settle the lawsuit, and the court dismissed
the case with prejudice. In the second lawsuit, the Central States
Plan alleged that contributions made by the Quanta subsidiary to a
new industry fund created after Quanta withdrew from the Central
States Plan should have been made to the Central States Plan. This
arguably would have extended the withdrawal date for this
subsidiary to at least the end of 2013. Quanta disputed these
allegations on the basis that it properly paid contributions to the
new industry fund based on the terms of the collective bargaining
agreement under which it participated and asserted that it
terminated its obligation to contribute to the Central States Plan
by the end of 2012. The parties both moved for summary judgment,
and in March 2015, the court entered judgment in favor of Quanta.
The Central States Plan filed a notice of appeal in April 2015, and
in December 2015, the Central States Plan agreed to dismiss the
appeal with prejudice.
The ultimate liability associated with the complete withdrawal of
Quanta’s subsidiaries from the Central States Plan will
depend on various factors, including interpretations of the terms
of the collective bargaining agreements under which the
subsidiaries participated and whether exemptions from withdrawal
liability applicable to construction industry employers will be
available. In March 2014, the Central States Plan provided revised
estimates indicating that the total withdrawal liability based on
certain withdrawal scenarios from 2011 through 2014 could range
between $40.1 million and $55.4 million, which Quanta
believes to be the range of reasonably possible loss for this
matter. Additionally, based on those estimates and allowing for the
exclusion of amounts believed by management to have been improperly
included in such estimate, Quanta recorded an adjustment to cost of
services during the three months ended March 31, 2014 to
increase the recognized withdrawal liability to an amount within
the range communicated to Quanta by the Central States Plan. Given
the unknown nature of some of the factors mentioned above, the
final withdrawal liability cannot yet be determined with certainty.
Accordingly, it is reasonably possible that the amount owed upon
final resolution of these matters could be materially higher than
the expense Quanta had recognized through December 31, 2016.
Although Quanta disputes the total liability owed to the Central
States Plan, it continues to make monthly payments according to the
terms of the January 2016 Notice and Demand while the parties
determine the final withdrawal liability. As of December 31,
2016, Quanta had made payments totaling $17.5 million toward
the withdrawal liability assessment.
2013 Central States Plan Withdrawal Liability.
The final amount of withdrawal liability payable in connection with
this matter remains the subject of a pending arbitration proceeding
and will ultimately depend on various factors, including the
outcome of the PLCA litigation described above. However, the
acquired company’s withdrawal from the Central States Plan is
not expected to have a material impact on Quanta’s financial
condition, results of operations or cash flows.
Indemnities
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December 31, 2016, except as otherwise set forth above
in Legal
Proceedings
In the normal course of Quanta’s acquisition transactions,
Quanta obtains rights to indemnification from the sellers or former
owners of acquired compani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pre-acquisition non-U.S. pre-acquisition</t>
  </si>
  <si>
    <t>Segment Information</t>
  </si>
  <si>
    <t>Segment Reporting [Abstract]</t>
  </si>
  <si>
    <t>16. SEGMENT INFORMATION:
Quanta presents its operations under two reportable segments:
(1) Electric Power Infrastructure Services and (2) Oil
and Gas Infrastructure Services. This structure is generally based
on the broad end-user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described abov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Quanta performs joint trenching projects to install
distribution lines for electric power and natural gas
customers.
In addition, Quanta’s integrated operations and common
administrative support at each of its operating units require that
certain allocations of shared and indirect costs, such as facility
costs and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intangible
assets are not allocated.
Summarized financial information for Quanta’s reportable
segments is presented in the following table (in thousands):
Year Ended
December 31,
2016 2015 2014
Revenues:
Electric Power Infrastructure $ 4,850,495 $ 4,937,289 $ 5,302,671
Oil and Gas Infrastructure 2,800,824 2,635,147 2,444,558
Consolidated $ 7,651,319 $ 7,572,436 $ 7,747,229
Operating income (loss):
Electric Power Infrastructure $ 395,745 $ 362,328 $ 462,985
Oil and Gas Infrastructure 149,502 142,929 162,797
Corporate and non-allocated (224,434 ) (267,754 ) (196,722 )
Consolidated $ 320,813 $ 237,503 $ 429,060
Depreciation:
Electric Power Infrastructure $ 91,269 $ 89,150 $ 76,214
Oil and Gas Infrastructure 67,374 65,315 57,414
Corporate and non-allocated 11,597 8,380 7,478
Consolidated $ 170,240 $ 162,845 $ 141,106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2016, 2015, and 2014, Quanta derived $1.59 billion,
$1.54 billion and $1.89 billion, respectively, of its
revenues from foreign operations. Of Quanta’s foreign
revenues, approximately 75%, 85% and 82% was earned in Canada
during the years ended December 31, 2016, 2015 and 2014,
respectively. In addition, Quanta held property and equipment of
$320.7 million and $317.6 million in foreign countries,
primarily Canada, as of December 31, 2016 and 2015.</t>
  </si>
  <si>
    <t>Supplemental Cash Flow Information</t>
  </si>
  <si>
    <t>Supplemental Cash Flow Elements [Abstract]</t>
  </si>
  <si>
    <t>17. SUPPLEMENTAL CASH FLOW
INFORMATION:
The net effect of changes in operating assets and liabilities, net
of non-cash
Year Ended
December 31,
2016 2015 2014
Accounts and notes receivable $ 144,877 $ 150,470 $ (239,159 )
Costs and estimated earnings in excess of billings on uncompleted
contracts (152,702 ) (49,358 ) (73,443 )
Inventories (9,905 ) (33,524 ) (4,025 )
Prepaid expenses and other current assets 25,133 5,899 (35,493 )
Accounts payable and accrued expenses and other non-current 73,452 (2,486 ) (60,829 )
Billings in excess of costs and estimated earnings on uncompleted
contracts (124,680 ) 153,017 28,596
Other, net (13,743 ) (11,707 ) (4,908 )
Net change in operating assets and liabilities, net of non-cash $ (57,568 ) $ 212,311 $ (389,261 )
Additional supplemental cash flow information is as follows (in
thousands):
Year Ended
December 31,
2016 2015 2014
Cash (paid) received during the period for —
Interest paid related to continuing operations $ (12,828 ) $ (7,087 ) $ (3,533 )
Income taxes paid related to continuing operations $ (121,662 ) $ (130,921 ) $ (223,901 )
Income taxes paid related to discontinued operations $ (7,260 ) $ (144,076 ) $ (5,286 )
Income tax refunds related to continuing operations $ 7,548 $ 23,788 $ 7,376</t>
  </si>
  <si>
    <t>Quarterly Financial Data (Unaudited)</t>
  </si>
  <si>
    <t>Quarterly Financial Information Disclosure [Abstract]</t>
  </si>
  <si>
    <t>18. QUARTERLY FINANCIAL DATA
(UNAUDITED):
The table below sets forth the unaudited consolidated operating
results by quarter for the years ended December 31, 2016 and
2015 (in thousands, except per share information).
For the Three Months Ended
March 31, June 30, September 30, December 31,
2016:
Revenues $ 1,713,737 $ 1,792,430 $ 2,042,186 $ 2,102,966
Gross profit 203,313 200,217 302,582 307,688
Net income 20,859 16,729 74,152 88,358
Net income attributable to common stock 20,496 16,562 73,742 87,583
Net income from continuing operations attributable to common
stock 20,496 16,562 73,137 88,530
Earnings per share from continuing operations attributable to
common stock — basic and diluted $ 0.13 $ 0.11 $ 0.47 $ 0.57
2015:
Revenues $ 1,861,386 $ 1,872,340 $ 1,939,438 $ 1,899,272
Gross profit 237,906 227,505 235,215 223,039
Net income (loss) 58,185 49,565 218,956 (4,882 )
Net income (loss) attributable to common stock 53,484 46,109 216,388 (5,074 )
Net income (loss) from continuing operations attributable to common
stock 47,689 32,007 43,176 (2,586 )
Earnings (loss) per share from continuing operations attributable
to common stock — basic and diluted $ 0.22 $ 0.15 $ 0.23 $ (0.02 )
During the fourth quarters of 2016 and 2015, Quanta recorded total
asset impairment charges of $8.0 million ($7.1 million
net of tax) and $58.5 million ($44.6 million net of tax).
Quanta recorded asset impairments primarily related to certain
international renewable energy services operations of
$8.0 million in 2016 and $6.6 million in 2015. The 2016
impairment was primarily due to a pending disposition of certain
international renewable energy services operations, and the 2015
impairment was based on the estimated future undiscounted cash
flows for the asset group as compared to their carrying value. Also
included in the asset impairment charges recorded in the fourth
quarter of 2015 were a $39.8 million goodwill impairment and a
$12.1 million impairment related to customer relationships,
trade names and non-compete
Additionally, during the third quarter of 2015, net income and net
income attributable to common stock included an approximate
$171 million gain on the sale, net of tax, of Quanta’s
fiber optic licensing operations.
The sum of the individual quarterly earnings per share amounts may
not equal year-to-date</t>
  </si>
  <si>
    <t>Summary of Significant Accounting Policies (Policies)</t>
  </si>
  <si>
    <t>Principles of Consolidation</t>
  </si>
  <si>
    <t>Principles of Consolidation
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Use of Estimates and Assumptions</t>
  </si>
  <si>
    <t>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liabilities for
self-insured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t>
  </si>
  <si>
    <t>Cash and Cash Equivalents</t>
  </si>
  <si>
    <t>Cash and Cash Equivalents
Quanta had cash and cash equivalents of $112.2 million and
$128.8 million as of December 31, 2016 and 2015.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16 and 2015, cash equivalents
were $8.8 million and $1.4 million and consisted
primarily of money market investments and money market mutual funds
and are discussed further in Fair Value Measurements</t>
  </si>
  <si>
    <t>Current and Long-Term Accounts and Notes Receivable and Allowance for Doubtful Accounts</t>
  </si>
  <si>
    <t>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December 31, 2016 and 2015, Quanta had allowances for
doubtful accounts on current receivables of approximately
$2.8 million and $5.2 million. Long-term accounts
receivable are included within other ass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6 and 2015 were
approximately $231.0 million and $250.1 million and were
included in accounts receivable. Retainage balances with settlement
dates beyond the next twelve months were included in other assets,
net, and as of December 31, 2016 and 2015 were
$5.2 million and $4.5 million.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December 31, 2016 and 2015, the balances of unbilled
receivables included in accounts receivable were approximately
$206.8 million and $233.6 million.</t>
  </si>
  <si>
    <t>Inventories
Inventories consist primarily of parts and supplies held for use in
the ordinary course of business, which are valued by Quanta at the
lower of cost or market as determined by using either the
first-in, first-out</t>
  </si>
  <si>
    <t>Property and Equipment</t>
  </si>
  <si>
    <t>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was
approximately $170.2 million, $162.8 million and
$141.1 million for the years ended December 31, 2016,
2015 and 2014, respectively.
Accrued capital expenditures were $12.7 million and
$5.8 million as of December 31, 2016 and 2015. The impact
of these items has been excluded from Quanta’s capital
expenditures on its consolidated statements of cash flows due to
their non-cash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Quanta also recorded asset impairments primarily
related to certain international renewable energy services
operations of $8.0 million in 2016 and $6.6 million in
2015. The 2016 impairment was primarily due to a pending
disposition of certain international renewable energy services
operations, and the 2015 impairment was based on the estimated
future undiscounted cash flows for the asset group as compared to
their carrying value.
When an evaluation is required, the estimated future undiscounted
cash flows associated with the asset group are compared to the
asset group’s carrying amount to determine if an impairment
of such asset group is necessary. The effect of any impairment
involves expensing the difference between the fair value of such
asset group and its carrying value in the period incurred.</t>
  </si>
  <si>
    <t>Other Assets, Net</t>
  </si>
  <si>
    <t>Other Assets, Net
Other assets, net consists primarily of long-term receivables, debt
issuance costs, equity and other investments, refundable security
deposits for leased properties and insurance claims in excess of
deductibles that are due from Quanta’s insurers.</t>
  </si>
  <si>
    <t>Debt Issuance Costs</t>
  </si>
  <si>
    <t>Debt Issuance Costs
Capitalized debt issuance costs related to Quanta’s credit
facility and any other debt outstanding at a given balance sheet
date are included in other assets, net and are amortized into
interest expense on a straight-line basis over the terms of the
respective agreements giving rise to the debt issuance costs, which
Quanta believes approximates the effective interest rate method.
During 2015, Quanta incurred $3.8 million of debt issuance
costs related to the amendment and restatement of its credit
agreement and recorded a nominal charge to interest expense for the
write-off</t>
  </si>
  <si>
    <t>Goodwill and Other Intangibles</t>
  </si>
  <si>
    <t>Goodwill and Other Intangibles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Quanta has the option to first assess qualitative factors to
determine whether it is necessary to perform the two-step
Quanta’s goodwill impairment assessment is performed
at year-end, two-step
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among others,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The projected cash flows and estimated levels of EBITDA by
reporting unit were used to determine fair value under the three
approaches discussed herein. The following table presents the
significant estimates used by management in determining the fair
values of Quanta’s reporting units at December 31, 2016,
2015 and 2014:
2016 2015 2014
Years of cash flows before terminal value 5 5 5
Discount rates 12.5% to 14.5% 12.0% to 16.0% 12.0% to 14.0%
EBITDA multiples 5.5 to 7.0 5.0 to 6.5 5.0 to 6.0
Weighting of three approaches:
Discounted cash flows 70% 70% 70%
Market multiple 15% 15% 15%
Market capitalization 15% 15% 15%
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6, a two-step
As discussed generally above, when evaluating the 2016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fter taking into
account a 10% decrease in the fair value of each of Quanta’s
reporting units, two reporting units within Quanta’s Oil and
Gas Infrastructure Division had fair values below their respective
carrying values. Quanta recorded asset impairment charges for these
reporting units in 2015. The fair values determined in 2016 for
these reporting units were consistent with the fair values
determined in 2015, accordingly the fair values approximate the
current carrying values. Circumstances such as market declines,
unfavorable economic conditions, the loss of a major customer or
other factors could increase the risk of impairment of goodwill in
future periods.
If an operating unit experiences prolonged periods of declining
revenues, operating margins or both, it may be at risk of failing
step one of the goodwill impairment test.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have continued
to be negatively impacted by these factors. Goodwill and intangible
assets associated with the operating units within Quanta’s
Oil and Gas Infrastructure Services Division that have been
significantly impacted by the factors mentioned above were
approximately $68.0 million and $11.9 million at
December 31, 2016. Quanta monitors these conditions and others
to determine if it is necessary to perform step one of the
fair-value based impairment test for one or more operating units
prior to the annual impairment assessment. No interim impairment
charges were recorded during 2016. Although Quanta is not aware of
circumstances that would lead to a goodwill impairment at a
reporting unit currently, circumstances such as a continued market
decline, the loss of a major customer or other factors could impact
the valuation of goodwill in the future.
The goodwill analysis performed for each reporting unit was based
on estimates and comparisons obtained from the electric power and
oil and gas industries. Quanta assigned a higher weighting to the
discounted cash flow approach in all periods to reflect increased
expectations of market value being determined from a “held
and used” model. As stated previously, cash flows are derived
from budgeted amounts and operating forecasts that have been
evaluated by management. In connection with the 2016 assessment,
reporting unit growth rates during the cash flow projection period
varied from negative 2% to positive 24%.
Quanta’s intangible assets include customer relationships,
backlog, trade names, non-compete value-in-use
Quanta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
During the fourth quarter of 2015, management concluded that
goodwill was impaired at two reporting units in Quanta’s Oil
and Gas Infrastructure Services Division. Accordingly, Quanta
recorded a $39.8 million non-cash non-compete</t>
  </si>
  <si>
    <t>Investments in Affiliates and Other Entities</t>
  </si>
  <si>
    <t>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included in equity in earnings
(losses) of unconsolidated affiliates in the consolidated
statements of operations when applicable.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other expense. Equity method investments are carried
at original cost and are included in other assets, net in the
consolidated balance sheet and are adjusted for Quanta’s
proportionate share of the investees’ income, losses and
distributions.</t>
  </si>
  <si>
    <t>Revenue Recognition</t>
  </si>
  <si>
    <t>Revenue Recognition
Through its Electric Power Infrastructure Services and Oil and Gas
Infrastructure Services segments, Quanta designs, installs and
maintains networks for customers in the electric power and oil and
gas industries. These services may be provided pursuant to master
service agreements, repair and maintenance contracts and fixed
price and non-fixed
Revenues from fixed price contracts are recognized using
the percentage-of-completion
Actual revenues and project costs can vary, sometimes
substantially, from previous estimates due to changes in a variety
of factors including unforeseen circumstances not included in
Quanta’s cost estimates or covered by its contracts for which
it cannot obtain adequate compensation, including concealed or
unknown environmental conditions; changes in the cost of equipment,
commodities, materials or labor; unanticipated costs or claims due
to customer-caused delays, customer failure to provide required
materials or equipment, errors in engineering, specifications or
designs, project modifications, or contract termination and
Quanta’s inability to obtain reimbursement for such costs or
recover on such claims; weather conditions; and quality issues
requiring rework or replacement. These factors, along with other
risks inherent in performing fixed price contracts may cause actual
revenues and gross profits for a project to differ from previous
estimates and could result in reduced profitability or losses on
projects. Changes in these factors may result in revisions to costs
and income, and their effects are recognized in the period in which
the revisions are determined. These factors are routinely evaluated
on a project by 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During 2016 and 2015, Quanta experienced performance issues on a
power plant project in Alaska that resulted in an increase of the
estimated total costs necessary to complete the project. During the
construction and commissioning phases, the project experienced
third party engineering deficiencies that changed Quanta’s
planned scope of work and performance failures by other contractors
operating onsite. These issues resulted in higher than expected
production costs associated with quality deficiencies and a related
impact on production sequencing. Additionally, late in the second
quarter of 2016, Quanta experienced a claimed force majeure event
that further disrupted project timing and provided the customer and
its insurance providers with a notice of the event in order to seek
schedule relief and cost recovery. During the years ended
December 31, 2016 and 2015, Quanta recognized project losses
of $54.8 million and $44.9 million. Quanta is in the
process of developing potential claims for damages that may have
resulted from the third party engineering and other contractor
performance issues; however, no revenues or cost recovery has been
reflected in Quanta’s estimate of total project losses at
December 31, 2016. This project had a contract value of
$202 million at December 31, 2016 and was substantially
completed during the fourth quarter of 2016. As this project
continues through the close out phase, it is possible that
additional performance issues or other unforeseen circumstances
could occur and result in the recognition of additional losses on
this project; however, such amounts cannot currently be
estimated.
Overall, Quanta’s operating results for the year ended
December 31, 2016 were impacted by less than 5% as a result of
aggregate changes in contract estimates related to projects that
were in progress at December 31, 2015. Included in the
operating results for the year ended December 31, 2016 were
losses from the project described above, offset by the aggregate
positive impact of numerous individually immaterial changes in
project profitability generally due to better than expected
performance for projects that were ongoing at December 31,
2015. Quanta’s operating results for the year ended
December 31, 2015 and 2014 were impacted by numerous
individually immaterial changes in contract estimates related to
projects that were in progress at December 31, 2014 and 2013;
however, the aggregate impact was less than 5%.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costs of
contract performance in the period incurred if it is not probable
that the costs will be recovered or will recognize revenue if it is
probable that the contract price will be adjusted and can be
reliably estimated.
As of December 31, 2016 and 2015, Quanta had recognized
revenues of approximately $137.8 million and
$137.2 million related to change orders and/or claims that had
been included as contract price adjustments on certain contracts
which were in the process of being negotiat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 however, such amounts cannot currently be
estimated.</t>
  </si>
  <si>
    <t>Income Taxes
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nces of uncertain position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December 31, 2016, the total amount of unrecognized tax
benefits relating to uncertain tax positions was
$35.2 million, a decrease from December 31, 2015 of
$19.3 million. This decrease in unrecognized tax benefits
resulted primarily from a $23.4 million decrease due to
expiration of certain federal and state statute of limitations,
partially offset by a $4.2 million increase due to tax
positions to be taken for 2016. Although the IRS completed its
examination related to tax years 2010, 2011 and 2012 during 2016,
certain subsidiaries remain under examination by various U.S.
state, Canadian and other foreign tax authorities for multiple
periods. Quanta believes it is reasonably possible that within the
next 12 months unrecognized tax benefits may decrease by up to
$12.3 million as a result of settlement of these examinations
or as a result of the expiration of certain statute of limitations
periods.
U.S. federal and state and foreign income tax laws and regulations
are voluminous and are often ambiguous. As such, Quanta is required
to make many subjective assumptions and judgments regarding its tax
positions that could materially affect amounts recognized in its
future consolidated balance sheets and statements of operations and
comprehensive income.</t>
  </si>
  <si>
    <t>Earnings Per Share</t>
  </si>
  <si>
    <t>Earnings Per Share
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t>
  </si>
  <si>
    <t>Self-Insurance</t>
  </si>
  <si>
    <t>Self-Insurance
Quanta is insured for employer’s liability, workers’
compensation, auto liability and general liability claims. Under
these programs, the deductible for employer’s liability is
$1.0 million per occurrence, the deductible for workers’
compensation is $5.0 million per occurrence, and the
deductibles for auto liability and general liability are
$10.0 million per occurrence. Quanta is generally self-insured
for all claims that do not exceed the amount of the applicable
deductible. Quanta also has employee health care benefit plans for
most employees not subject to collective bargaining agreements, of
which the primary plan is subject to a deductible of
$0.4 million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si>
  <si>
    <t>Collective Bargaining Agreements</t>
  </si>
  <si>
    <t>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t>
  </si>
  <si>
    <t>Stock-Based Compensation</t>
  </si>
  <si>
    <t>Stock-Based Compensation
Quanta recognizes compensation expense for restricted stock,
restricted stock units (RSUs) and performance units to be settled
in common stock based on the fair value of the awards at the date
of grant, net of estimated forfeitures. The fair value of
restricted stock awards, RSUs and performance units to be settled
in common stock is determined based on the number of shares, RSUs
or performance units granted and the closing price of
Quanta’s common stock on the date of grant. An estimate of
future forfeitures is required in determining the period expense.
Quanta uses historical data to estimate the forfeiture rate;
however, these estimates are subject to change and may impact the
value that will ultimately be recognized as compensation expense.
The resulting compensation expense from time-based RSU and
performance unit awards is recognized on a straight-line basis over
the requisite service period, which is generally the vesting
period, while compensation expense from performance-based RSU
awards is recognized using the graded vesting method over the
requisite service period. The cash flows resulting from the tax
deductions in excess of the compensation expense recognized for
restricted stock, RSUs and performance units to be settled in
common stock and stock options (excess tax benefit) are classified
as financing cash flows.
Compensation expense associated with liability based awards, such
as RSUs that are expected to or may settle in cash, is recognized
based on a remeasurement of the fair value of the award at the end
of each reporting period. Upon settlement, the holders receive for
each RSU an amount in cash equal to the fair market value on the
settlement date of one share of Quanta common stock, as specified
in the applicable award agreement. For additional information on
Quanta’s restricted stock, RSUs, and performance unit awards,
see Note 12.</t>
  </si>
  <si>
    <t>Functional Currency and Translation of Financial Statements</t>
  </si>
  <si>
    <t>Functional Currency and Translation of Financial
Statements
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in which the foreign
operating unit is located. Generally, the currency in which the
operating unit transacts the majority of its activities, including
billings, financing, payroll and other expenditures, would be
considered the functional currency. The treatment of foreign
currency translation gains or losses is dependent upon
management’s determination of the functional currency of each
operating unit. In preparing the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t>
  </si>
  <si>
    <t>Derivatives</t>
  </si>
  <si>
    <t>Derivatives
From time to time, Quanta enters into forward currency contracts
that qualify as derivatives in order to hedge the risks associated
with fluctuations in foreign currency exchange rates related to
certain forecasted foreign currency denominated transactions.
Quanta does not enter into derivative transactions for speculative
purposes; however, for accounting purposes, certain transactions
may not meet the criteria for cash flow hedge accounting. For a
hedge to qualify for cash flow hedge accounting treatment, a hedge
must be documented at the inception of the contract, with the
objective and strategy stated, along with an explicit description
of the methodology used to assess hedge effectiveness. The dates
(or periods) for the expected forecasted events and the nature of
the exposure involved (including quantitative measures of the size
of the exposure) must also be documented. At the inception of the
hedge and on an ongoing basis, the hedge must be deemed to be
“highly effective” at minimizing the risk of the
identified exposure. Effectiveness measures relate the gains or
losses of the derivative to changes in the cash flows associated
with the hedged item, and the forecasted transaction must be
probable of occurring.
For forward contracts that qualify as cash flow hedges, Quanta
accounts for the change in fair value of the forward contracts
directly in equity as part of accumulated other comprehensive
income (loss). Any ineffective portion of cash flow hedges is
recognized in earnings in the period in which ineffectiveness
occurs. For instance, if a forward contract is discontinued as a
cash flow hedge because it is probable that the original forecasted
transaction will not occur by the end of the originally specified
time period, the related amounts in accumulated other comprehensive
income (loss) would be reclassified to other income (expense) in
the consolidated statement of operations in the period such
determination is made. When a forecasted transaction occurs, the
portion of the accumulated gain or loss applicable to the
forecasted transaction is reclassified from equity to earnings.
Changes in fair value related to transactions that do not meet the
criteria for cash flow hedge accounting are recorded in the
consolidated statements of operations and are included in other
income (expense).</t>
  </si>
  <si>
    <t>Comprehensive Income</t>
  </si>
  <si>
    <t>Comprehensive Income
Components of comprehensive income include all changes in equity
during a period except those resulting from changes in
Quanta’s capital 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Litigation Costs and Reserves
Quanta records reserves when the likelihood of incurring a loss is
probable and the amount of loss can be reasonably estimated. Costs
incurred for litigation are expensed as incurred. Further details
are presented in Note 15.</t>
  </si>
  <si>
    <t>Fair Value Measurements</t>
  </si>
  <si>
    <t>Fair Value Measurements
The carrying values of cash equivalents, accounts receivable,
accounts payable and accrued expenses approximate fair value due to
the short-term nature of these instruments. The carrying value of
variable rate debt also approximates fair value.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All of Quanta’s
cash equivalents were categorized as Level 1 assets at
December 31, 2016 and 2015, as all values were based on
unadjusted quoted prices for identical assets in an active market
that Quanta has the ability to access.
In connection with Quanta’s acquisitions, identifiable
intangible assets acquired typically include goodwill, backlog,
customer relationships, trade names, covenants not-to-compete,
Quanta also uses fair value measurements in connection with the
valuation of its investments in private company equity interests
and financing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aliz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t>
  </si>
  <si>
    <t>Adoption of New Accounting Pronouncements</t>
  </si>
  <si>
    <t>Adoption of New Accounting Pronouncements
In February 2015, the FASB issued an update which amends
consolidation guidance, including amending the guidance related to
determining whether an entity is a variable interest entity (VIE).
The guidance may be applied using a modified retrospective approach
whereby the entity records a cumulative effect of adoption at the
beginning of the fiscal year of initial application. A reporting
entity may also apply the amendments on a full retrospective basis.
Quanta adopted this guidance effective January 1, 2016, and
the adoption of the update did not have a significant impact on
Quanta’s consolidated financial statements or related
disclosures.
In April 2015, the FASB issued an update that requires debt
issuance costs related to a recognized debt liability to be
presented in the balance sheet as a direct deduction from the
carrying amount of that debt liability, consistent with the
presentation of debt discounts and premiums. The update is required
to be adopted retroactively for all periods presented. In August
2015, the FASB issued another update that states that the
Securities Exchange Commission (SEC) staff would not object to an
entity deferring and presenting debt issuance costs as an asset and
subsequently amortizing the deferred debt issuance costs ratably
over the term of the line-of-credit line-of-credit
In April 2015, the FASB issued an update tha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 entity can elect to adopt the
amendments either prospectively to all arrangements entered into or
materially modified after the effective date or retrospectively.
Quanta adopted this guidance effective January 1, 2016, and
the adoption of the update did not have a significant impact on
Quanta’s consolidated financial statements or related
disclosures.
In September 2015, the FASB issued an update that requires an
acquiring company to recognize adjustments to provisional amounts
that are identified during the measurement period in the reporting
period in which such adjustments are determined. An acquiring
company must record any effect on earnings from changes in
depreciation or amortization or other income effects, calculated as
if the accounting had been completed at the acquisition date. The
acquiring company must also present separately on the face of the
income statement or disclose in the notes the amount recorded in
current-period earnings that would have been recorded in previous
reporting periods if the adjustment had been recognized as of the
acquisition date. The update is required to be adopted
prospectively to adjustments that occur after the effective date
with earlier application permitted for financial statements that
have not yet been issued. Quanta adopted this guidance effective
January 1, 2016, and the adoption of the update did not have a
significant impact on Quanta’s consolidated financial
statements or related disclosures.
In August 2014, the FASB issued guidance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is guidance will impact the disclosure and
presentation of any substantial doubt by Quanta about its ability
to continue as a going concern, if such substantial doubt were to
exist. Quanta adopted this guidance on December 31, 2016, and
the adoption of the update did not have a significant impact on its
consolidated financial statements or related disclosures but would
have an impact if such a substantial doubt were to exist in the
future.
In January 2017, the FASB issued an update that amended SEC
guidance within the Accounting Standards Codification that related
to disclosing the impact that recently issued accounting standards
will have on a registrant’s financial statements when such
standards are adopted in future periods. Quanta has followed the
guidance in this amendment within this note to the consolidated
financial statements.</t>
  </si>
  <si>
    <t>Accounting Standards Not Yet Adopted</t>
  </si>
  <si>
    <t>Accounting Standards Not Yet Adopted
In May 2014, the FASB issued an update that supersedes most current
revenue recognition guidance, as well as some cost recognition
guidance. The update requires that the recognition of revenue
related to the transfer of goods or services to customers reflects
the consideration to which the entity expects to be entitled in
exchange for those goods or services. This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In July 2015, the FASB affirmed its proposal to
defer the effective date until fiscal years beginning on or after
December 15, 2017. The guidance can be applied on a full
retrospective or modified retrospective basis whereby the entity
records a cumulative effect of initially applying this update at
the date of initial application.
Quanta is currently evaluating the potential impact of this update
on its consolidated financial statements, as well as the impact of
its selected transition method as Quanta continues through the
implementation process. In addition, Quanta continues to monitor
activity related to the new standard as well as working with
various non-authoritative groups regarding industry clarifications
and interpretations, which may impact Quanta’s considerations
and conclusions. Significant areas of ongoing consideration include
the impact of termination for convenience provisions on the
duration of contracts and accounting for mobilization-related costs
and uninstalled materials. While Quanta is still evaluating the
requirements of this update, it currently does not expect the
update to materially affect its results of operations, financial
position or cash flows. This preliminary conclusion is based on
Quanta’s belief that it will generally continue to recognize
revenues from long-term service contracts over time as services are
performed and the underlying obligation to the customer is
fulfilled. Quanta has identified and is in the process of
implementing changes to its processes and internal controls to meet
the reporting and disclosure requirements of this update and will
adopt this update effective January 1, 2018.
In July 2015,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The update is required
to be adopted prospectively and is effective for interim and annual
reporting periods beginning after December 15, 2016, although
early adoption is permitted. The adoption of the update is not
anticipated to have a significant impact on Quanta’s
consolidated financial statements or related disclosures.
In January 2016, the FASB issued an update that addresses certain
aspects of recognition, measurement, presentation, and disclosure
of financial instruments to provide users of financial statements
with more decision-useful information. The new standard is
effective for interim and annual periods beginning after
December 15, 2017. Early adoption is permitted for financial
statements of fiscal years or interim periods that have not been
previously issued. Quanta is evaluating the impact of the new
standard on its consolidated financial statements and will adopt
the new standard by January 1, 2018.
In February 2016, the FASB issued an update that requires companies
to recognize on the balance sheet the contractual right to use
assets and liabilities corresponding to the rights and obligations
created by lease contracts. The new standard is effective for
interim and annual periods beginning after December 15, 2018.
Early adoption is permitted for financial statements of fiscal
years or interim periods that have not been previously issued.
While Quanta continues to evaluate the effect of the standard on
its consolidated financial statements, it is anticipated that the
adoption of the standard will materially impact its statement of
financial position.
In March 2016, the FASB issued an update that will amend the
accounting for share-based payments in several key areas, including
the treatment and cash flow presentation of tax effects related to
the settlement of share-based payments and the accounting for
forfeitures of share-based awards. The new guidance will require
companies with share-based payments to record all tax effects
related thereto at settlement (or expiration) through income tax
expense on the statement of operations rather than through
additional paid-in
In June 2016,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In August 2016, the FASB issued an update intended to standardize
the classification of certain transactions on the statement of cash
flows. These transactions include contingent consideration payments
made after a business combination, proceeds from the settlement of
corporate-owned life insurance policies and distributions received
from equity method investments. The new standard is effective for
interim and annual reporting periods beginning after
December 15, 2017, although early adoption is permitted, and
requires application using a retrospective transition method.
Quanta is currently evaluating the potential impact of this
authoritative guidance on its consolidated financial statements and
will adopt this guidance by January 1, 2018.
In October 2016, the FASB issued an update that will require a
reporting entity to recognize the tax expense from the sale of an
asset in the seller’s tax jurisdiction when the transfer
occurs, even though the pre-tax
In October 2016, the FASB issued an update that will amend the
consolidation guidance related to how a reporting entity that is
the single decision maker of a VIE should treat indirect interests
in the VIE held through related parties that are under common
control with the reporting entity when determining whether it is
the primary beneficiary of a VIE. A reporting entity has an
indirect interest in a VIE if it has a direct interest in a related
party that, in turn, has a direct interest in the VIE. The new
standard is effective for interim and annual reporting periods
beginning after December 15, 2016, although early adoption is
permitted. Since Quanta has already adopted a related update, it
will be required to apply the amendments in this update
retrospectively to all relevant prior periods beginning with the
fiscal year in which the amendments in the prior update were
initially applied. Quanta will adopt this guidance on
January 1, 2017, and the adoption of the update is not
anticipated to have a significant impact on its consolidated
financial statements or related disclosures.
In November 2016, the FASB issued an update intended to standardize
the classification of restricted cash and cash equivalents
transactions on the statement of cash flows. The new standard is
effective for interim and annual reporting periods beginning after
December 15, 2017, although early adoption is permitted. The
retrospective transition method will be required for this new
guidance. Quanta is currently evaluating the potential impact of
this authoritative guidance on its consolidated financial
statements and will adopt this guidance by January 1,
2018.
In January 2017, the FASB issued an update intended to clarify the
definition of a business to assist entities with evaluation of
whether transactions should be accounted for as acquisitions or
disposals of assets or businesses. The new definition requires that
when substantially all of the fair value of the gross assets
acquired or disposed of is concentrated in a single identifiable
asset or group of similar identifiable assets, the asset or group
is not a business. The update will require that to be considered a
business, a set of assets and activities must include, at a
minimum, an input and a substantive process that together
significantly contribute to the ability to create output.
Additionally, the update will remove the evaluation of whether a
market participant could replace missing elements in order to
consider the set of assets and activities a business, will provide
more stringent criteria for sets without outputs and will narrow
the definition of output. The new standard is effective for interim
and annual reporting periods beginning after December 15,
2017, although early adoption is permitted for certain
transactions. The prospective transition method will be required
for this new guidance. Quanta is currently evaluating the potential
impact of this authoritative guidance on its consolidated financial
statements and will adopt this guidance by January 1,
2018.
Also in January 2017, the FASB issued an update intended to
simplify the subsequent measurement of goodwill by eliminating the
second step in the current two-step two-step</t>
  </si>
  <si>
    <t>Repurchase of Common Stock</t>
  </si>
  <si>
    <t>During the third quarter of 2015, Quanta’s board of directors
approved a stock repurchase program authorizing Quanta to purchase,
from time to time through February 28, 2017, up to
$1.25 billion of its outstanding common stock (the 2015
Repurchase Program). Repurchases under the 2015 Repurchase Program
can be made in open market or privately negotiated transactions,
including pursuant to an accelerated share repurchase arrangement,
an issuer repurchase plan or otherwise, at management’s
discretion, based on market and business conditions, applicable
contractual and legal requirements and other factors. The 2015
Repurchase Program does not obligate Quanta to acquire any specific
amount of common stock and may be modified or terminated by
Quanta’s board of directors at any time at its sole
discretion and without notice. During 2015, Quanta repurchased
19.2 million shares of its common stock at a cost of
$449.9 million in the open market under the 2015 Repurchase
Program.
Also during the third quarter of 2015, Quanta entered into an
accelerated share repurchase arrangement (the ASR) to repurchase
$750.0 million of its common stock under the 2015 Repurchase
Program. Under the terms of the ASR, Quanta paid
$750.0 million to JPMorgan Chase Bank, National Association,
London Branch (JPMorgan) and initially received 25.7 million
shares of its common stock. The fair market value of these
25.7 million shares at the time of delivery was approximately
$600.0 million, and the repurchased shares and the related
cost to acquire them were accounted for as an adjustment to the
balance of treasury stock during the quarter ended
September 30, 2015, reducing the weighted-average number of
basic and diluted common shares used to calculate Quanta’s
earnings per share. The $150.0 million remaining under the ASR
was recorded as an adjustment to additional paid-in
During the fourth quarter of 2013, Quanta’s board of
directors approved a stock repurchase program authorizing Quanta to
purchase, from time to time through December 31, 2016, up to
$500.0 million of its outstanding common stock. During the
year ended December 31, 2015, Quanta repurchased
14.3 million shares of its common stock at a cost of
$406.5 million in the open market and completed this
program.</t>
  </si>
  <si>
    <t>Segment Reporting</t>
  </si>
  <si>
    <t>Quanta presents its operations under two reportable segments:
(1) Electric Power Infrastructure Services and (2) Oil
and Gas Infrastructure Services. This structure is generally based
on the broad end-user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described abov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Quanta performs joint trenching projects to install
distribution lines for electric power and natural gas
customers.
In addition, Quanta’s integrated operations and common
administrative support at each of its operating units require that
certain allocations of shared and indirect costs, such as facility
costs and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intangible
assets are not allocated.</t>
  </si>
  <si>
    <t>Summary of Significant Accounting Policies (Tables)</t>
  </si>
  <si>
    <t>Significant Estimates Used by Management in Determining Fair Values of Company's Reporting Units</t>
  </si>
  <si>
    <t>The following table presents the significant estimates used by
management in determining the fair values of Quanta’s
reporting units at December 31, 2016, 2015 and 2014:
2016 2015 2014
Years of cash flows before terminal value 5 5 5
Discount rates 12.5% to 14.5% 12.0% to 16.0% 12.0% to 14.0%
EBITDA multiples 5.5 to 7.0 5.0 to 6.5 5.0 to 6.0
Weighting of three approaches:
Discounted cash flows 70% 70% 70%
Market multiple 15% 15% 15%
Market capitalization 15% 15% 15%</t>
  </si>
  <si>
    <t>Discontinued Operations (Tables)</t>
  </si>
  <si>
    <t>Summary of Financial Information for Discontinued Operations</t>
  </si>
  <si>
    <t>The following represents a reconciliation of the major classes of
line items constituting income from discontinued operations
primarily related to Quanta’s fiber optic licensing
operations to the consolidated statements of operations (in
thousands):
Year Ended
December 31,
2016 2015 2014
Major classes of line items constituting pretax income from
discontinued operations:
Revenues $
— $ 59,998 $ 104,021
Expenses:
Cost of services (including depreciation)
— 24,748 39,295
Selling, general and administrative expenses (980 ) 12,047 16,561
Amortization of intangible assets
— 963 1,650
Other income (expense) items that are not major
— 10 3
Net income before taxes of discontinued operations related to fiber
optic licensing operations related to major classes of income
before taxes 980 22,250 46,518
Pretax gain on the disposal of the fiber optic licensing
operations
— 271,833
—
Total pretax gain on fiber optic licensing operations
980 294,083 46,518
Provision for income taxes related to fiber optic licensing
operations 667 103,462 18,401
Net income from discontinued operations related to fiber optic
licensing operations 313 190,621 28,117
Net loss from discontinued operations related to telecommunication
operations (655 )
— (627 )
Net income (loss) from discontinued operations as presented in the
consolidated statements of operations $ (342 ) $ 190,621 $ 27,490
There were no assets or liabilities associated with fiber optic
licensing operations at December 31, 2016 and no assets
or non-current
December 31,
Carrying amounts of major classes of current liabilities of
discontinued operations related to fiber optic licensing
operations:
Current liabilities:
Accounts payable and accrued expenses $ 15,313
Total current liabilities of discontinued operations as presented
in the consolidated balance sheets $ 15,313</t>
  </si>
  <si>
    <t>Acquisitions (Tables)</t>
  </si>
  <si>
    <t>Business Acquisition Purchase Price Allocation Assets Acquired and Liabilities Assumed</t>
  </si>
  <si>
    <t>This allocation requires a significant use of estimates and is
based on information that was available to management at the time
these consolidated financial statements were prepared (in
thousands).
2016 2015
Consideration:
Value of Quanta common stock issued $ 1,508 $ 10,127
Cash paid or payable 75,941 110,578
Contingent consideration 18,683 1,001
Fair value of total consideration transferred or estimated to be
transferred $ 96,132 $ 121,706
Current assets $ 24,233 $ 35,188
Property and equipment 44,863 44,140
Other assets 2,553 4
Identifiable intangible assets 11,467 24,987
Current liabilities (12,477 ) (24,568 )
Deferred tax liabilities, net (14,367 ) (5,056 )
Other long-term liabilities (5,326 ) (5,606 )
Non-controlling
— 747
Total identifiable net assets 50,946 69,836
Goodwill 45,186 51,870
$ 96,132 $ 121,706</t>
  </si>
  <si>
    <t>Estimated Fair Values of Identifiable Intangible Assets and Related Weighted Average Amortization</t>
  </si>
  <si>
    <t>The following table summarizes the estimated fair values of
identifiable intangible assets for the 2016 acquisitions as of the
acquisition dates and the related weighted average amortization
periods by type (in thousands, except for weighted average
amortization periods, which are in years).
Estimated Weighted Average
Customer relationships $ 5,645 3.8
Backlog 2,085 2.1
Trade names 3,255 15.0
Non-compete 482 5.0
Total intangible assets subject to amortization acquired in 2016
acquisitions $ 11,467 6.7</t>
  </si>
  <si>
    <t>Unaudited Supplemental Pro Forma Results of Operations</t>
  </si>
  <si>
    <t xml:space="preserve">Future results may
vary significantly from the results reflected in the following pro
forma financial information because of future events and
transactions, as well as other factors (in thousands, except per
share amounts):
Year Ended
December 31,
2016 2015 2014
Revenues $ 7,677,293 $ 7,770,744 $ 8,476,584
Gross profit $ 1,017,506 $ 956,925 $ 1,248,827
Selling, general and administrative expenses $ 656,109 $ 612,979 $ 745,321
Amortization of intangible assets $ 32,204 $ 39,947 $ 47,777
Net income from continuing operations $ 200,675 $ 136,608 $ 303,772
Net income from continuing operations attributable to common
stock $ 198,960 $ 125,691 $ 285,404
Earnings per share from continuing operations attributable to
common stock — basic and diluted $ 1.26 $ 0.64 $ 1.28 </t>
  </si>
  <si>
    <t>Goodwill and Other Intangible Assets (Tables)</t>
  </si>
  <si>
    <t>Summary of Changes in Quanta's Goodwill</t>
  </si>
  <si>
    <t>A summary of changes in Quanta’s goodwill is as follows (in
thousands):
Electric Power Oil and Gas Total
Goodwill balance at December 31, 2014 $ 1,223,224 $ 373,471 $ 1,596,695
Goodwill acquired during 2015 31,224 20,636 51,860
Purchase price allocation adjustments 750 (8,867 ) (8,117 )
Goodwill impaired during 2015
— (39,826 ) (39,826 )
Foreign currency translation adjustments (28,953 ) (19,001 ) (47,954 )
Balance at December 31, 2015:
Goodwill 1,226,245 366,306 1,592,551
Accumulated impairment
— (39,893 ) (39,893 )
Goodwill, net 1,226,245 326,413 1,552,658
Goodwill acquired during 2016 24,168 21,018 45,186
Purchase price allocation adjustments 229 (214 ) 15
Foreign currency translation adjustments 3,337 1,973 5,310
Balance at December 31, 2016:
Goodwill 1,253,979 388,923 1,642,902
Accumulated impairment
— (39,733 ) (39,733 )
Goodwill, net $ 1,253,979 $ 349,190 $ 1,603,169</t>
  </si>
  <si>
    <t>Other Intangible Assets</t>
  </si>
  <si>
    <t>Quanta’s intangible assets subject to amortization and the
remaining weighted average amortization periods related to such
assets were as follows (in thousands except for weighted average
amortization periods, which are in years):
As of December 31, 2016 As of December 31, 2015 As of
Intangible Assets Accumulated Amortization Intangible Assets, Net Intangible Assets Accumulated Amortization Intangible Assets, Net Remaining
Customer relationships $ 244,329 $ (110,640 ) $ 133,689 $ 236,731 $ (90,840 ) $ 145,891 8.7
Backlog 133,592 (132,441 ) 1,151 130,818 (126,954 ) 3,864 1.3
Trade names 54,723 (12,855 ) 41,868 51,192 (9,525 ) 41,667 17.7
Non-compete 29,212 (25,546 ) 3,666 28,560 (23,507 ) 5,053 3.1
Patented rights and developed technology 22,480 (15,831 ) 6,649 22,447 (13,848 ) 8,599 4.2
Total intangible assets subject to amortization $ 484,336 $ (297,313 ) $ 187,023 $ 469,748 $ (264,674 ) $ 205,074 10.4</t>
  </si>
  <si>
    <t>Estimated Future Aggregate Amortization Expense of Intangible Assets</t>
  </si>
  <si>
    <t>The estimated future aggregate amortization expense of intangible
assets subject to amortization as of December 31, 2016 is set
forth below (in thousands):
For the Fiscal Year Ending December 31,
2017 $ 25,574
2018 24,265
2019 22,227
2020 20,948
2021 18,620
Thereafter 75,389
Total $ 187,023</t>
  </si>
  <si>
    <t>Per Share Information (Tables)</t>
  </si>
  <si>
    <t>Basic and Diluted Earnings Per Share</t>
  </si>
  <si>
    <t>The amounts used to compute the basic and diluted earnings per
share for the years ended December 31, 2016, 2015 and 2014 are
illustrated below (in thousands):
Year Ended
December 31,
2016 2015 2014
Amounts attributable to common stock:
Net income from continuing operations $ 198,725 $ 120,286 $ 269,224
Net income (loss) from discontinued operations (342 ) 190,621 27,490
Net income attributable to common stock $ 198,383 $ 310,907 $ 296,714
Weighted average shares:
Weighted average shares outstanding for basic earnings per
share 157,287 195,113 219,668
Effect of dilutive stock options 1 7 22
Weighted average shares outstanding for diluted earnings per
share 157,288 195,120 219,690</t>
  </si>
  <si>
    <t>Detail of Certain Balance Sheet Accounts (Tables)</t>
  </si>
  <si>
    <t>Current and Long-Term Allowance for Doubtful Accounts</t>
  </si>
  <si>
    <t>Activity in Quanta’s current and long-term allowance for
doubtful accounts consisted of the following (in thousands):
December 31,
2016 2015
Balance at beginning of year $ 5,226 $ 6,174
Charged to bad debt expense (recoveries of bad debt expense) (543 ) 224
Deductions for uncollectible receivables written off, net of
recoveries (1,931 ) (1,172 )
Balance at end of year $ 2,752 $ 5,226</t>
  </si>
  <si>
    <t>Contracts in Progress</t>
  </si>
  <si>
    <t>Contracts in progress were as follows (in thousands):
December 31,
2016 2015
Costs incurred on contracts in progress $ 6,687,484 $ 5,725,078
Estimated earnings, net of estimated losses 766,560 756,974
7,454,044 6,482,052
Less — Billings to date (7,255,582 ) (6,563,537 )
$ 198,462 $ (81,485 )
Costs and estimated earnings in excess of billings on uncompleted
contracts $ 473,308 $ 317,745
Less — Billings in excess of costs and estimated
earnings on uncompleted contracts (274,846 ) (399,230 )
$ 198,462 $ (81,485 )</t>
  </si>
  <si>
    <t>Property and equipment consisted of the following (in
thousands):
Estimated Useful Lives in Years December 31,
2016 2015
Land N/A $ 45,919 $ 41,428
Buildings and leasehold improvements 5-30 137,515 116,697
Operating equipment and vehicles 5-25 1,634,850 1,517,630
Office equipment, furniture and fixtures and information technology
systems 3-10 145,174 137,670
Construction work in progress N/A 73,461 43,806
2,036,919 1,857,231
Less — Accumulated depreciation and
amortization (862,825 ) (755,272 )
Property and equipment, net $ 1,174,094 $ 1,101,959</t>
  </si>
  <si>
    <t>Accounts Payable and Accrued Expenses</t>
  </si>
  <si>
    <t>Accounts payable and accrued expenses consisted of the following
(in thousands):
December 31,
2016 2015
Accounts payable, trade $ 529,608 $ 452,295
Accrued compensation and related expenses 194,056 159,045
Accrued insurance, current portion 60,880 61,327
Deferred revenues, current portion 15,512 8,010
Income and franchise taxes payable 40,765 3,923
Other accrued expenses 81,998 97,534
$ 922,819 $ 782,134</t>
  </si>
  <si>
    <t>Debt Obligations (Tables)</t>
  </si>
  <si>
    <t>Long-term Debt Obligations</t>
  </si>
  <si>
    <t>Quanta’s long-term debt obligations consisted of the
following (in thousands):
December 31,
2016 2015
Borrowings under credit facility $ 351,341 $ 466,850
Other long-term debt, interest rates ranging from 3.4% to 4.3% 3,305 5,401
Capital leases, interest rates ranging from 2.5% to 6.2% 3,744 5,351
Total long-term debt obligations 358,390 477,602
Less — Current maturities of long-term debt 4,828 2,238
Total long-term debt obligations, net of current maturities $ 353,562 $ 475,364</t>
  </si>
  <si>
    <t>Current Maturities of Long-Term Debt and Short-Term Debt</t>
  </si>
  <si>
    <t>Quanta’s current maturities of long-term debt and short-term
debt consisted of the following (in thousands):
December 31,
2016 2015
Short-term debt $ 2,735 $ 4,829
Current maturities of long-term debt 4,828 2,238
Current maturities of long-term debt and short-term debt $ 7,563 $ 7,067</t>
  </si>
  <si>
    <t>Information on Borrowings under Current and Prior Credit Facility and Applicable Interest Rates</t>
  </si>
  <si>
    <t xml:space="preserve">Information on borrowings under Quanta’s credit facility and
the applicable interest rates during the years ended
December 31, 2016, 2015 and 2014 is as follows (dollars in
thousands):
Year Ended
December 31,
2016 2015 2014
Maximum amount outstanding during the period $ 518,607 $ 606,753 $ 130,856
Average daily amount outstanding under the credit facility $ 458,908 $ 258,815 $ 29,814
Weighted-average interest rate 2.1 % 1.8 % 2.7 % </t>
  </si>
  <si>
    <t>Income Taxes (Tables)</t>
  </si>
  <si>
    <t>Components of Income (Loss) Before Income Taxes</t>
  </si>
  <si>
    <t>The components of income (loss) from continuing operations before
income taxes were as follows (in thousands):
Year Ended
December 31,
2016 2015 2014
Income (loss) from continuing operations before income taxes:
Domestic $ 349,959 $ 244,955 $ 263,357
Foreign (42,273 ) (16,280 ) 163,242
Total $ 307,686 $ 228,675 $ 426,599</t>
  </si>
  <si>
    <t>Provision for Income Taxes</t>
  </si>
  <si>
    <t>The components of the provision for income taxes for continuing
operations were as follows (in thousands):
Year Ended
December 31,
2016 2015 2014
Current:
Federal $ 106,316 $ 85,830 $ 67,430
State 11,549 9,783 8,693
Foreign 5,076 21,262 39,978
Total current tax provision 122,941 116,875 116,101
Deferred:
Federal (264 ) (5,247 ) 11,507
State (923 ) 917 2,232
Foreign (14,508 ) (15,073 ) 9,167
Total deferred tax provision (benefit) (15,695 ) (19,403 ) 22,906
Total provision for income taxes from continuing operations $ 107,246 $ 97,472 $ 139,007</t>
  </si>
  <si>
    <t>Effective Income Tax Rate Reconciliation</t>
  </si>
  <si>
    <t>The actual income tax provision differed from the income tax
provision computed by applying the U.S. federal statutory
corporate rate to income from continuing operations before
provision for income taxes as follows (in thousands):
Year Ended
December 31,
2016 2015 2014
Provision at the statutory rate $ 107,690 $ 80,036 $ 149,697
Increases (decreases) resulting from —
State taxes 6,479 7,241 7,890
Foreign taxes 1,860 1,239 (13,059 )
Contingency reserves, net (13,540 ) 4,438 (650 )
Production activity deduction (8,586 ) (6,871 ) (6,033 )
Employee per diems, meals and entertainment 8,764 8,727 9,817
Taxes on unincorporated joint ventures (656 ) (3,838 ) (6,429 )
Asset impairments 1,909 7,047
—
Other 3,326 (547 ) (2,226 )
Total provision for income taxes from continuing operations $ 107,246 $ 97,472 $ 139,007</t>
  </si>
  <si>
    <t>Deferred Tax Assets and Liabilities</t>
  </si>
  <si>
    <t>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16 2015
Deferred income tax liabilities:
Property and equipment $ (214,902 ) $ (189,793 )
Goodwill (83,097 ) (69,059 )
Other intangibles (33,566 ) (36,565 )
Other book/tax accounting method differences (41,241 ) (61,095 )
Total deferred income tax liabilities (372,806 ) (356,512 )
Deferred income tax assets:
Accruals and reserves 21,681 25,070
Accrued insurance 79,630 75,591
Stock and incentive compensation and pension withdrawal
liabilities 58,744 52,009
Net operating loss carryforwards 37,362 27,255
Other 7,546 10,894
Subtotal 204,963 190,819
Valuation allowance (14,991 ) (16,141 )
Total deferred income tax assets 189,972 174,678
Total net deferred income tax liabilities $ (182,834 ) $ (181,834 )</t>
  </si>
  <si>
    <t>Net Deferred Income Tax Assets and Liabilities</t>
  </si>
  <si>
    <t>The net deferred income tax assets and liabilities were comprised
of the following (in thousands):
December 31,
2016 2015
Deferred income taxes:
Assets $ 10,000 $ 4,657
Liabilities (192,834 ) (186,491 )
Total net deferred income tax liabilities $ (182,834 ) $ (181,834 )</t>
  </si>
  <si>
    <t>Reconciliation of Unrecognized Tax Benefit</t>
  </si>
  <si>
    <t>A reconciliation of unrecognized tax benefit balances is as follows
(in thousands):
December 31,
2016 2015 2014
Balance at beginning of year $ 54,541 $ 50,668 $ 48,306
Additions based on tax positions related to the current year 4,227 5,340 9,133
Additions for tax positions of prior years 2,048 292 2,438
Reductions for tax positions of prior years (1,948 ) (132 )
—
Reductions for audit settlements (180 ) (1,345 )
—
Reductions resulting from a lapse of the applicable statute of
limitations periods (23,448 ) (282 ) (9,209 )
Balance at end of year $ 35,240 $ 54,541 $ 50,668</t>
  </si>
  <si>
    <t>Balances of Unrecognized Tax Benefits</t>
  </si>
  <si>
    <t>The balances of unrecognized tax benefits, the amount of related
interest and penalties and what Quanta believes to be the range of
reasonably possible changes in the next 12 months are as
follows (in thousands):
December 31,
2016 2015 2014
Unrecognized tax benefits $ 35,240 $ 54,541 $ 50,668
Portion that, if recognized, would reduce tax expense and effective
tax rate 33,128 48,312 42,952
Accrued interest on unrecognized tax benefits 5,539 8,750 6,304
Accrued penalties on unrecognized tax benefits 650 673 697
Reasonably possible reduction to the balance of unrecognized tax
benefits in succeeding 12 months $ 0 to $12,332 $ 0 to $27,485 $ 0 to $10,221
Portion that, if recognized, would reduce tax expense and effective
tax rate $ 0 to $10,983 $ 0 to $24,009 $ 0 to $8,484</t>
  </si>
  <si>
    <t>Equity-Based Compensation (Tables)</t>
  </si>
  <si>
    <t>Summary of Restricted Stock and RSU to be Settled in Common Stock Activity</t>
  </si>
  <si>
    <t>A summary of the activity for restricted stock and RSUs to be
settled in common stock for the year ended December 31, 2016
is as follows (shares in thousands):
Shares Weighted Average Grant Date Fair Value (Per share)
Unvested at January 1, 2016 2,377 $ 30.36
Granted 1,846 $ 22.22
Vested (1,369 ) $ 29.58
Forfeited (143 ) $ 25.93
Unvested at December 31, 2016 2,711 $ 25.45</t>
  </si>
  <si>
    <t>Employee Benefit Plans (Tables)</t>
  </si>
  <si>
    <t>Summary of Plan Information Relating to Participation in Multiemployer Pension Plans</t>
  </si>
  <si>
    <t>Information has been presented separately for individually
significant plans and in the aggregate for all other plans.
Fund Employee PPA Zone Subject
Contributions (in thousands) Surcharge Expiration Date
2016 2015 2016 2015 2014
National Electrical Benefit Fund 53-0181657-001 Green Green No $ 22,912 $ 21,200 $ 20,758 No Varies through
Pipeline Industry Pension Fund 73-6146433-001 Green Green No 6,954 6,087 6,280 No June 2017
Central Pension Fund of the IUOE &amp; Participating
Employers 36-6052390-001 Green Green No 5,668 5,677 7,847 No Varies through
Laborers Pension Trust Fund for Northern California 94-6277608-001 Yellow Yellow Yes 3,805 2,603 1,357 Yes June 2019
Eighth District Electrical Pension Fund 84-6100393-001 Green Green No 3,089 2,544 2,192 No Varies through
Alaska Electrical Pension Plan 92-6005171-001 Green Green No 2,701 639 68 No Varies through
IBEW Local 456 Pension Plan 22-6238995-001 Green Yellow No 2,298 886 810 No Varies through
Plumbers and Pipefitters National Pension Fund 52-6152779-001 Yellow Yellow Yes 1,666 850 197 No June 2017
OE Pension Trust Fund 94-6090764-001 Red Red Yes 1,508 1,264 991 Yes Varies through
Laborers National Pension Fund 75-1280827-001 Green Green No 1,358 7,671 4,227 No Varies through
Operating Engineers Local 324 Pension Fund 38-1900637-001 Red Red Yes 1,291 1,231 1,086 Yes Varies through
Alaska Laborers —Employers Retirement Fund 91-6028298-001 Yellow Yellow Yes 1,216 181
— No January 2017
Local 697 IBEW and Electrical Industry Pension Fund 51-6133048-001 Green Yellow No 1,207 1,066 200 Yes May 2018
Fund Employee PPA Zone Subject
Contributions (in thousands) Surcharge Expiration Date
2016 2015 2016 2015 2014
Laborers District Council of W PA Pension Fund 25-6135576-001 Red Red Yes 876 21
— Yes June 2017
Midwest Operating Engineers Pension Trust Fund 36-6140097-001 Yellow Yellow Yes 793 3,294 497 Yes Varies
through
Alaska Teamster Employer Pension Plan 92-6003463-024 Red Red Yes 659 513 516 Yes January
2017
Joint Pension Local Union 164 IBEW 22-6031199-001 Yellow Yellow Yes 33 513 1,816 No May 2017
Michigan Upper Peninsula Intrl Brotherhood of Elec Workers Pension
Plan 36-3020872-001 Green Yellow No
— 300 1,307 No N/A
All other plans 27,201 20,475 21,055
Total $ 85,235 $ 77,015 $ 71,204
Quanta’s contributions to the following individually
significant plans were five percent or more of the total
contributions to these plans for the periods indicated based on the
Forms 5500 for these plans for the years ended December 31,
2015 and 2014. Forms 5500 were not yet available for these plans
for the year ended December 31, 2016.
Pension Fund Plan Years in which of Total Plan
Pipeline Industry Pension Fund 2015 and 2014
Eighth District Electrical Pension Fund 2015 and 2014
Laborers National Pension Fund 2015 and 2014
Michigan Upper Peninsula Intrl Brotherhood of Elec Workers Pension
Plan 2015 and 2014
Local 697 IBEW and Electrical Industry Pension Fund 2015
Local Union No. 9 IBEW and Outside Contractors Pension
Fund 2015
Alaska Plumbing and Pipefitting Industry Pension Fund 2015
Teamsters National Pipe Line Pension Plan 2015
Joint Pension Local Union 164 IBEW 2014</t>
  </si>
  <si>
    <t>Commitments and Contingencies (Tables)</t>
  </si>
  <si>
    <t>Outstanding Capital Commitments Associated with Investments in Unconsolidated Affiliates</t>
  </si>
  <si>
    <t>As of December 31, 2016, Quanta had made aggregate
contributions to this unconsolidated affiliate of
$13.5 million and had received $2.9 million as a return
of capital. Also as of December 31, 2016, Quanta had
outstanding additional capital commitments associated with
investments in an unconsolidated affiliate related to this project
as follows (in thousands):
Capital Commitments
Year Ending December 31:
2017 (1) $ 33,771
2018
—
2019 23,567
Total capital commitments associated with investments in an
unconsolidated affiliate related to an EPC electrical transmission
project $ 57,338
(1) A return of capital from
unconsolidated affiliates of approximately $42.1 million is
anticipated in August 2017 and is not included in these
amounts.</t>
  </si>
  <si>
    <t>Minimum Lease Payments</t>
  </si>
  <si>
    <t>The following schedule shows the future minimum lease payments
under these leases as of December 31, 2016 (in thousands):
Operating Leases
Year Ending December 31:
2017 $ 99,677
2018 67,034
2019 44,216
2020 25,444
2021 13,761
Thereafter 16,331
Total minimum lease payments $ 266,463</t>
  </si>
  <si>
    <t>Segment Information (Tables)</t>
  </si>
  <si>
    <t>Summarized Financial Information</t>
  </si>
  <si>
    <t>Summarized financial information for Quanta’s reportable
segments is presented in the following table (in thousands):
Year Ended
December 31,
2016 2015 2014
Revenues:
Electric Power Infrastructure $ 4,850,495 $ 4,937,289 $ 5,302,671
Oil and Gas Infrastructure 2,800,824 2,635,147 2,444,558
Consolidated $ 7,651,319 $ 7,572,436 $ 7,747,229
Operating income (loss):
Electric Power Infrastructure $ 395,745 $ 362,328 $ 462,985
Oil and Gas Infrastructure 149,502 142,929 162,797
Corporate and non-allocated (224,434 ) (267,754 ) (196,722 )
Consolidated $ 320,813 $ 237,503 $ 429,060
Depreciation:
Electric Power Infrastructure $ 91,269 $ 89,150 $ 76,214
Oil and Gas Infrastructure 67,374 65,315 57,414
Corporate and non-allocated 11,597 8,380 7,478
Consolidated $ 170,240 $ 162,845 $ 141,106</t>
  </si>
  <si>
    <t>Supplemental Cash Flow Information (Tables)</t>
  </si>
  <si>
    <t>Schedule of Effect of Changes in Operating Assets and Liabilities, Net Of Non-Cash Transactions, On Cash Flows From Operating Activities of Continuing Operations</t>
  </si>
  <si>
    <t>The net effect of changes in operating assets and liabilities, net
of non-cash
Year Ended
December 31,
2016 2015 2014
Accounts and notes receivable $ 144,877 $ 150,470 $ (239,159 )
Costs and estimated earnings in excess of billings on uncompleted
contracts (152,702 ) (49,358 ) (73,443 )
Inventories (9,905 ) (33,524 ) (4,025 )
Prepaid expenses and other current assets 25,133 5,899 (35,493 )
Accounts payable and accrued expenses and other non-current 73,452 (2,486 ) (60,829 )
Billings in excess of costs and estimated earnings on uncompleted
contracts (124,680 ) 153,017 28,596
Other, net (13,743 ) (11,707 ) (4,908 )
Net change in operating assets and liabilities, net of non-cash $ (57,568 ) $ 212,311 $ (389,261 )</t>
  </si>
  <si>
    <t>Schedule of Additional Supplemental Cash Flow Information</t>
  </si>
  <si>
    <t>Additional supplemental cash flow information is as follows (in
thousands):
Year Ended
December 31,
2016 2015 2014
Cash (paid) received during the period for —
Interest paid related to continuing operations $ (12,828 ) $ (7,087 ) $ (3,533 )
Income taxes paid related to continuing operations $ (121,662 ) $ (130,921 ) $ (223,901 )
Income taxes paid related to discontinued operations $ (7,260 ) $ (144,076 ) $ (5,286 )
Income tax refunds related to continuing operations $ 7,548 $ 23,788 $ 7,376</t>
  </si>
  <si>
    <t>Quarterly Financial Data (Unaudited) (Tables)</t>
  </si>
  <si>
    <t>Consolidated Operating Results by Quarter</t>
  </si>
  <si>
    <t>The table below sets forth the unaudited consolidated operating
results by quarter for the years ended December 31, 2016 and
2015 (in thousands, except per share information).
For the Three Months Ended
March 31, June 30, September 30, December 31,
2016:
Revenues $ 1,713,737 $ 1,792,430 $ 2,042,186 $ 2,102,966
Gross profit 203,313 200,217 302,582 307,688
Net income 20,859 16,729 74,152 88,358
Net income attributable to common stock 20,496 16,562 73,742 87,583
Net income from continuing operations attributable to common
stock 20,496 16,562 73,137 88,530
Earnings per share from continuing operations attributable to
common stock — basic and diluted $ 0.13 $ 0.11 $ 0.47 $ 0.57
2015:
Revenues $ 1,861,386 $ 1,872,340 $ 1,939,438 $ 1,899,272
Gross profit 237,906 227,505 235,215 223,039
Net income (loss) 58,185 49,565 218,956 (4,882 )
Net income (loss) attributable to common stock 53,484 46,109 216,388 (5,074 )
Net income (loss) from continuing operations attributable to common
stock 47,689 32,007 43,176 (2,586 )
Earnings (loss) per share from continuing operations attributable
to common stock — basic and diluted $ 0.22 $ 0.15 $ 0.23 $ (0.02 )</t>
  </si>
  <si>
    <t>Business and Organization - Additional Information (Detail) $ in Millions</t>
  </si>
  <si>
    <t>Aug. 04, 2015USD ($)</t>
  </si>
  <si>
    <t>Sep. 30, 2015USD ($)</t>
  </si>
  <si>
    <t>Dec. 31, 2016SegmentAcquisition</t>
  </si>
  <si>
    <t>Dec. 31, 2015Entity</t>
  </si>
  <si>
    <t>Dec. 31, 2014Entity</t>
  </si>
  <si>
    <t>Organization And Description Of Business [Line Items]</t>
  </si>
  <si>
    <t>Number of reportable segments | Segment</t>
  </si>
  <si>
    <t>Acquisitions 2014 [Member]</t>
  </si>
  <si>
    <t>Number of business acquisitions</t>
  </si>
  <si>
    <t>Acquisitions 2014 [Member] | Electric Power Infrastructure Services Business [Member] | United States [Member]</t>
  </si>
  <si>
    <t>Acquisitions 2014 [Member] | Electric Power Infrastructure Services Business [Member] | Australia [Member]</t>
  </si>
  <si>
    <t>Acquisitions 2014 [Member] | Electric Power Infrastructure Services Business [Member] | Canada [Member]</t>
  </si>
  <si>
    <t>Acquisitions 2014 [Member] | Oil and Gas Infrastructure Services Business [Member] | United States [Member]</t>
  </si>
  <si>
    <t>Acquisitions 2014 [Member] | Oil and Gas Infrastructure Services Business [Member] | Canada [Member]</t>
  </si>
  <si>
    <t>Acquisitions 2015 [Member]</t>
  </si>
  <si>
    <t>Acquisitions 2015 [Member] | Electric Power Infrastructure Services Business [Member]</t>
  </si>
  <si>
    <t>Acquisitions 2015 [Member] | Electric Power Infrastructure Services Business [Member] | United States [Member]</t>
  </si>
  <si>
    <t>Acquisitions 2015 [Member] | Electric Power Infrastructure Services Business [Member] | Australia [Member]</t>
  </si>
  <si>
    <t>Acquisitions 2015 [Member] | Electric Power Infrastructure Services Business [Member] | Canada [Member]</t>
  </si>
  <si>
    <t>Acquisitions 2015 [Member] | Oil and Gas Infrastructure Services Business [Member]</t>
  </si>
  <si>
    <t>Acquisitions 2015 [Member] | Oil and Gas Infrastructure Services Business [Member] | United States [Member]</t>
  </si>
  <si>
    <t>Acquisitions 2015 [Member] | Oil and Gas Infrastructure Services Business [Member] | Australia [Member]</t>
  </si>
  <si>
    <t>Acquisitions 2015 [Member] | Oil and Gas Infrastructure Services Business [Member] | Canada [Member]</t>
  </si>
  <si>
    <t>Acquisitions 2016 [Member]</t>
  </si>
  <si>
    <t>Number of business acquisitions | Acquisition</t>
  </si>
  <si>
    <t>Acquisitions 2016 [Member] | Electric Power Infrastructure Services Business [Member]</t>
  </si>
  <si>
    <t>Acquisitions 2016 [Member] | Electric Power Infrastructure Services Business [Member] | United States [Member]</t>
  </si>
  <si>
    <t>Acquisitions 2016 [Member] | Electric Power Infrastructure Services Business [Member] | Australia [Member]</t>
  </si>
  <si>
    <t>Acquisitions 2016 [Member] | Electric Power Infrastructure Services Business [Member] | Canada [Member]</t>
  </si>
  <si>
    <t>Acquisitions 2016 [Member] | Oil and Gas Infrastructure Services Business [Member] | United States [Member]</t>
  </si>
  <si>
    <t>Fiber Optic Licensing Division [Member]</t>
  </si>
  <si>
    <t>Sales price of fiber optic licensing operations | $</t>
  </si>
  <si>
    <t>Net cash proceeds from sale of fiber optic licensing operations | $</t>
  </si>
  <si>
    <t>Gain on sale, Net of tax | $</t>
  </si>
  <si>
    <t>Summary of Significant Accounting Policies (Principles of Consolidation) - Additional Information (Detail)</t>
  </si>
  <si>
    <t>Minimum [Member]</t>
  </si>
  <si>
    <t>Summary Of Significant Accounting Policies [Line Items]</t>
  </si>
  <si>
    <t>Equity method investment ownership</t>
  </si>
  <si>
    <t>20.00%</t>
  </si>
  <si>
    <t>Maximum [Member]</t>
  </si>
  <si>
    <t>50.00%</t>
  </si>
  <si>
    <t>Summary of Significant Accounting Policies (Cash and Cash Equivalents) - Additional Information (Detail) - USD ($) $ in Thousands</t>
  </si>
  <si>
    <t>Dec. 31, 2013</t>
  </si>
  <si>
    <t>Cash and Cash Equivalents [Line Items]</t>
  </si>
  <si>
    <t>Cash equivalents</t>
  </si>
  <si>
    <t>Investments in Joint Ventures [Member]</t>
  </si>
  <si>
    <t>Domestic Joint Ventures [Member]</t>
  </si>
  <si>
    <t>Domestic Bank Accounts [Member]</t>
  </si>
  <si>
    <t>Foreign Bank Accounts [Member]</t>
  </si>
  <si>
    <t>Summary of Significant Accounting Policies (Current and Long-Term Accounts and Notes Receivable and Allowance for Doubtful Accounts) - Additional Information (Detail) - USD ($) $ in Thousands</t>
  </si>
  <si>
    <t>Receivables [Abstract]</t>
  </si>
  <si>
    <t>Number of days after accounts receivable are treated as delinquent</t>
  </si>
  <si>
    <t>30 days</t>
  </si>
  <si>
    <t>Number of days related to outstanding accounts receivable for analysis of the allowance for doubtful accounts</t>
  </si>
  <si>
    <t>At least 90 days</t>
  </si>
  <si>
    <t>Allowances for doubtful accounts on current receivable</t>
  </si>
  <si>
    <t>Current retainage balances</t>
  </si>
  <si>
    <t>Non-current retainage balances</t>
  </si>
  <si>
    <t>Unbilled receivables</t>
  </si>
  <si>
    <t>Summary of Significant Accounting Policies (Property and Equipment) - Additional Information (Detail) - USD ($) $ in Thousands</t>
  </si>
  <si>
    <t>Property, Plant and Equipment [Abstract]</t>
  </si>
  <si>
    <t>Depreciation expense related to property and equipment</t>
  </si>
  <si>
    <t>Accrued capital expenditures</t>
  </si>
  <si>
    <t>Asset impairments</t>
  </si>
  <si>
    <t>Summary of Significant Accounting Policies (Debt Issuance Costs) - Additional Information (Detail) - USD ($) $ in Thousands</t>
  </si>
  <si>
    <t>Debt Issuance Costs, Net [Abstract]</t>
  </si>
  <si>
    <t>Debt issuance costs related to amendment</t>
  </si>
  <si>
    <t>Capitalized debt issuance costs</t>
  </si>
  <si>
    <t>Accumulated amortization of debt issuance costs</t>
  </si>
  <si>
    <t>Amortization expense related to capitalized debt issuance costs</t>
  </si>
  <si>
    <t>Summary of Significant Accounting Policies (Goodwill and Other Intangibles) - Additional Information (Detail)</t>
  </si>
  <si>
    <t>3 Months Ended</t>
  </si>
  <si>
    <t>Dec. 31, 2015USD ($)Reporting_Unit</t>
  </si>
  <si>
    <t>Dec. 31, 2016USD ($)Reporting_UnitDivisions</t>
  </si>
  <si>
    <t>Dec. 31, 2015USD ($)</t>
  </si>
  <si>
    <t>Dec. 31, 2014USD ($)</t>
  </si>
  <si>
    <t>Goodwill And Intangible Assets [Line Items]</t>
  </si>
  <si>
    <t>Number of internal divisions | Divisions</t>
  </si>
  <si>
    <t>Decrease in fair value of reporting units considered for impairment calculation</t>
  </si>
  <si>
    <t>10.00%</t>
  </si>
  <si>
    <t>Number of reporting units with fair values that approximated carrying values | Reporting_Unit</t>
  </si>
  <si>
    <t>Non-cash charge for impairment of goodwill</t>
  </si>
  <si>
    <t>Intangible assets</t>
  </si>
  <si>
    <t>Intangible asset impairment charges</t>
  </si>
  <si>
    <t>Number of reporting units impacted impairment charge | Reporting_Unit</t>
  </si>
  <si>
    <t>Reporting units growth rates</t>
  </si>
  <si>
    <t>(2.00%)</t>
  </si>
  <si>
    <t>24.00%</t>
  </si>
  <si>
    <t>Oil and Gas Infrastructure Division, Operating Units that have been Negatively Impacted by Various Factors [Member]</t>
  </si>
  <si>
    <t>Summary of Significant Accounting Policies - Significant Estimates Used by Management in Determining Fair Values of Company's Reporting Units (Detail)</t>
  </si>
  <si>
    <t>Goodwill Impairment Testing Assumptions [Line Items]</t>
  </si>
  <si>
    <t>Years of cash flows before terminal value</t>
  </si>
  <si>
    <t>5 years</t>
  </si>
  <si>
    <t>Weighting of three approaches:</t>
  </si>
  <si>
    <t>Discounted cash flows</t>
  </si>
  <si>
    <t>70.00%</t>
  </si>
  <si>
    <t>Market multiple</t>
  </si>
  <si>
    <t>15.00%</t>
  </si>
  <si>
    <t>Market capitalization</t>
  </si>
  <si>
    <t>Discount rates</t>
  </si>
  <si>
    <t>12.50%</t>
  </si>
  <si>
    <t>12.00%</t>
  </si>
  <si>
    <t>EBITDA multiples</t>
  </si>
  <si>
    <t>14.50%</t>
  </si>
  <si>
    <t>16.00%</t>
  </si>
  <si>
    <t>14.00%</t>
  </si>
  <si>
    <t>Summary of Significant Accounting Policies (Revenue Recognition) - Additional Information (Detail) - USD ($)</t>
  </si>
  <si>
    <t>Sep. 30, 2016</t>
  </si>
  <si>
    <t>Mar. 31, 2016</t>
  </si>
  <si>
    <t>Sep. 30, 2015</t>
  </si>
  <si>
    <t>Jun. 30, 2015</t>
  </si>
  <si>
    <t>Mar. 31, 2015</t>
  </si>
  <si>
    <t>Revenue Recognition [Line Items]</t>
  </si>
  <si>
    <t>Change orders and/or claims</t>
  </si>
  <si>
    <t>Percent change in contract estimates impact on operating results is less than this percentage</t>
  </si>
  <si>
    <t>5.00%</t>
  </si>
  <si>
    <t>Alaska Power Plant Construction Project [Member]</t>
  </si>
  <si>
    <t>Losses on Contracts</t>
  </si>
  <si>
    <t>Contract value of project</t>
  </si>
  <si>
    <t>Revenue Recognized For Losses Member | Alaska Power Plant Construction Project [Member]</t>
  </si>
  <si>
    <t>Summary of Significant Accounting Policies (Income Taxes) - Additional Information (Detail) - USD ($)</t>
  </si>
  <si>
    <t>Income Tax Examination [Line Items]</t>
  </si>
  <si>
    <t>Total amount of unrecognized tax benefits relating to uncertain tax positions</t>
  </si>
  <si>
    <t>Amount of unrecognized tax benefits change from year end relating to uncertain tax positions</t>
  </si>
  <si>
    <t>Unrecognized tax benefits decrease resulting from current period tax positions</t>
  </si>
  <si>
    <t>Unrecognized tax benefits increase resulting from settlements with taxing authorities</t>
  </si>
  <si>
    <t>Reasonably possible reduction to the balance of unrecognized tax benefits in succeeding 12 months</t>
  </si>
  <si>
    <t>Tax Year 2010 [Member] | Internal Revenue Service (IRS) [Member]</t>
  </si>
  <si>
    <t>Income tax examination, year completed</t>
  </si>
  <si>
    <t>Tax Year 2011 [Member] | Internal Revenue Service (IRS) [Member]</t>
  </si>
  <si>
    <t>Tax Year 2012 [Member] | Internal Revenue Service (IRS) [Member]</t>
  </si>
  <si>
    <t>Summary of Significant Accounting Policies (Self-Insurance) - Additional Information (Detail)</t>
  </si>
  <si>
    <t>Dec. 31, 2016USD ($)</t>
  </si>
  <si>
    <t>Employer's liability claims subject to deductible per occurrence</t>
  </si>
  <si>
    <t>Worker's compensation claims per occurrence</t>
  </si>
  <si>
    <t>Auto liability insurance claims deductible</t>
  </si>
  <si>
    <t>General liability insurance claims deductible</t>
  </si>
  <si>
    <t>Employee health care benefit plans subject to deductible per claimant</t>
  </si>
  <si>
    <t>Summary of Significant Accounting Policies (Stock-Based Compensation) - Additional Information (Detail)</t>
  </si>
  <si>
    <t>Dec. 31, 2016shares</t>
  </si>
  <si>
    <t>Restricted Stock Units to be Settled in Cash [Member]</t>
  </si>
  <si>
    <t>Share-based Compensation Arrangement by Share-based Payment Award [Line Items]</t>
  </si>
  <si>
    <t>Number of common stock shares that may be received by RSU holder</t>
  </si>
  <si>
    <t>Discontinued Operations - Additional Information (Detail) - USD ($)</t>
  </si>
  <si>
    <t>Aug. 04, 2015</t>
  </si>
  <si>
    <t>Income Statement, Balance Sheet and Additional Disclosures by Disposal Groups, Including Discontinued Operations [Line Items]</t>
  </si>
  <si>
    <t>Sales price of fiber optic licensing operations</t>
  </si>
  <si>
    <t>Net cash proceeds from sale of fiber optic licensing operations</t>
  </si>
  <si>
    <t>Gain on disposal of discontinued operations before taxes</t>
  </si>
  <si>
    <t>Tax amount from gain loss of disposal of discontinued operations</t>
  </si>
  <si>
    <t>Gain on sale, Net of tax</t>
  </si>
  <si>
    <t>Assets of fiber optic licensing operations</t>
  </si>
  <si>
    <t>Non-current liabilities of discontinued operations</t>
  </si>
  <si>
    <t>Telecommunications [Member]</t>
  </si>
  <si>
    <t>Legal fees</t>
  </si>
  <si>
    <t>Legal fees, net of tax impact</t>
  </si>
  <si>
    <t>Discontinued Operations - Summary of Financial Information for Fiber Optic Licensing Operations (Detail) - USD ($) $ in Thousands</t>
  </si>
  <si>
    <t>Discontinued Operations, Disposed of by Sale</t>
  </si>
  <si>
    <t>Net income (loss) from discontinued operations as presented in the consolidated statements of operations</t>
  </si>
  <si>
    <t>Other income (expense) items that are not major</t>
  </si>
  <si>
    <t>Net income before taxes of discontinued operations related to fiber optic licensing operations related to major classes of income before taxes</t>
  </si>
  <si>
    <t>Pretax gain on the disposal of the fiber optic licensing operations</t>
  </si>
  <si>
    <t>Total pretax gain on fiber optic licensing operations</t>
  </si>
  <si>
    <t>Provision for income taxes related to fiber optic licensing operations</t>
  </si>
  <si>
    <t>Discontinued Operations - Reconciliation of Carrying Amounts of Major Classes of Assets and Liabilities of Discontinued Operations to the Consolidated Balance Sheet (Detail) $ in Thousands</t>
  </si>
  <si>
    <t>Current liabilities:</t>
  </si>
  <si>
    <t>Total current liabilities of discontinued operations as presented in the consolidated balance sheets</t>
  </si>
  <si>
    <t>Acquisitions (2016 Acquisitions) - Additional Information (Detail) $ in Thousands</t>
  </si>
  <si>
    <t>Dec. 31, 2016USD ($)Acquisitionshares</t>
  </si>
  <si>
    <t>Business Acquisition [Line Items]</t>
  </si>
  <si>
    <t>Goodwill acquired</t>
  </si>
  <si>
    <t>Cash paid or payable</t>
  </si>
  <si>
    <t>Contingent consideration</t>
  </si>
  <si>
    <t>Number of shares granted for acquired companies | shares</t>
  </si>
  <si>
    <t>Value of Quanta common stock and exchangeable shares issued</t>
  </si>
  <si>
    <t>Net tangible assets acquired</t>
  </si>
  <si>
    <t>Other intangible assets acquired</t>
  </si>
  <si>
    <t>Acquisitions 2016 [Member] | Maximum [Member]</t>
  </si>
  <si>
    <t>Acquisitions (2015 Acquisitions) - Additional Information (Detail) - Acquisitions 2015 [Member] $ in Millions</t>
  </si>
  <si>
    <t>Dec. 31, 2015USD ($)Entityshares</t>
  </si>
  <si>
    <t>Cash paid or payable | $</t>
  </si>
  <si>
    <t>Value of Quanta common stock and exchangeable shares issued | $</t>
  </si>
  <si>
    <t>Contingent consideration | $</t>
  </si>
  <si>
    <t>Electric Power Infrastructure Services Business [Member]</t>
  </si>
  <si>
    <t>Electric Power Infrastructure Services Business [Member] | United States [Member]</t>
  </si>
  <si>
    <t>Electric Power Infrastructure Services Business [Member] | Australia [Member]</t>
  </si>
  <si>
    <t>Electric Power Infrastructure Services Business [Member] | Canada [Member]</t>
  </si>
  <si>
    <t>Oil and Gas Infrastructure Services Business [Member]</t>
  </si>
  <si>
    <t>Oil and Gas Infrastructure Services Business [Member] | United States [Member]</t>
  </si>
  <si>
    <t>Oil and Gas Infrastructure Services Business [Member] | Australia [Member]</t>
  </si>
  <si>
    <t>Oil and Gas Infrastructure Services Business [Member] | Canada [Member]</t>
  </si>
  <si>
    <t>Acquisitions (2014 Acquisitions) - Additional Information (Detail) - Acquisitions 2014 [Member] $ in Millions</t>
  </si>
  <si>
    <t>Dec. 31, 2014USD ($)Entityshares</t>
  </si>
  <si>
    <t>Canadian Subsidiaries [Member] | Exchangeable Shares [Member]</t>
  </si>
  <si>
    <t>Series G Preferred Stock [Member] | Canadian Subsidiaries [Member] | Exchangeable Shares [Member]</t>
  </si>
  <si>
    <t>Acquisitions - Business Acquisition Purchase Price Allocation Assets Acquired and Liabilities Assumed (Detail) - USD ($) $ in Thousands</t>
  </si>
  <si>
    <t>All Acquisitions [Member]</t>
  </si>
  <si>
    <t>Value of Quanta common stock issued</t>
  </si>
  <si>
    <t>Fair value of total consideration transferred or estimated to be transferred</t>
  </si>
  <si>
    <t>Current assets</t>
  </si>
  <si>
    <t>Property and equipment</t>
  </si>
  <si>
    <t>Other assets</t>
  </si>
  <si>
    <t>Identifiable intangible assets</t>
  </si>
  <si>
    <t>Current liabilities</t>
  </si>
  <si>
    <t>Deferred tax liabilities, net</t>
  </si>
  <si>
    <t>Other long-term liabilities</t>
  </si>
  <si>
    <t>Total identifiable net assets</t>
  </si>
  <si>
    <t>Fair value of total consideration transferred</t>
  </si>
  <si>
    <t>Acquisitions - Additional Information (Detail) - USD ($) $ in Thousands</t>
  </si>
  <si>
    <t>Fair value of accounts receivable acquired</t>
  </si>
  <si>
    <t>Income (loss) from continuing operations before income taxes</t>
  </si>
  <si>
    <t>Electric Power Division [Member]</t>
  </si>
  <si>
    <t>Oil and Gas Infrastructure Division [Member]</t>
  </si>
  <si>
    <t>Goodwill expected to be deductible for income tax</t>
  </si>
  <si>
    <t>Acquisition costs</t>
  </si>
  <si>
    <t>Acquisitions 2016 [Member] | Electric Power Division [Member]</t>
  </si>
  <si>
    <t>Acquisitions 2016 [Member] | Oil and Gas Infrastructure Division [Member]</t>
  </si>
  <si>
    <t>Acquisitions 2015 [Member] | Electric Power Division [Member]</t>
  </si>
  <si>
    <t>Acquisitions 2015 [Member] | Oil and Gas Infrastructure Division [Member]</t>
  </si>
  <si>
    <t>Acquisitions 2014 [Member] | Electric Power Division [Member]</t>
  </si>
  <si>
    <t>Acquisitions 2014 [Member] | Oil and Gas Infrastructure Division [Member]</t>
  </si>
  <si>
    <t>Acquisitions - Estimated Fair Values of Identifiable Intangible Assets and Related Weighted Average Amortization (Detail) - Acquisitions [Member] $ in Thousands</t>
  </si>
  <si>
    <t>Finite-Lived Intangible Assets [Line Items]</t>
  </si>
  <si>
    <t>Estimated Fair Value at Acquisition Date</t>
  </si>
  <si>
    <t>Weighted Average Amortization Period at Acquisition Date in Years</t>
  </si>
  <si>
    <t>6 years 8 months 12 days</t>
  </si>
  <si>
    <t>Customer Relationships [Member]</t>
  </si>
  <si>
    <t>3 years 9 months 18 days</t>
  </si>
  <si>
    <t>Backlog [Member]</t>
  </si>
  <si>
    <t>2 years 1 month 6 days</t>
  </si>
  <si>
    <t>Trade Names [Member]</t>
  </si>
  <si>
    <t>15 years</t>
  </si>
  <si>
    <t>Non-compete Agreements [Member]</t>
  </si>
  <si>
    <t>Acquisitions - Unaudited Supplemental Pro Forma Results of Operations (Detail) - USD ($) $ / shares in Units, $ in Thousands</t>
  </si>
  <si>
    <t>Net income from continuing operations attributable to common stock</t>
  </si>
  <si>
    <t>Earnings per share from continuing operations attributable to common stock - basic and diluted</t>
  </si>
  <si>
    <t>Goodwill and Other Intangible Assets - Summary of Changes in Quanta's Goodwill (Detail) - USD ($) $ in Thousands</t>
  </si>
  <si>
    <t>Goodwill [Line Items]</t>
  </si>
  <si>
    <t>Goodwill, beginning balance</t>
  </si>
  <si>
    <t>Purchase price allocation adjustments</t>
  </si>
  <si>
    <t>Goodwill impaired</t>
  </si>
  <si>
    <t>Foreign currency translation adjustments</t>
  </si>
  <si>
    <t>Goodwill gross, ending balance</t>
  </si>
  <si>
    <t>Accumulated impairment</t>
  </si>
  <si>
    <t>Goodwill, ending balance</t>
  </si>
  <si>
    <t>Goodwill and Other Intangible Assets - Other Intangible Assets (Detail) - USD ($) $ in Thousands</t>
  </si>
  <si>
    <t>Intangible assets subject to amortization</t>
  </si>
  <si>
    <t>Accumulated Amortization</t>
  </si>
  <si>
    <t>Intangible Assets, Net</t>
  </si>
  <si>
    <t>Remaining Weighted Average Amortization Period in Years</t>
  </si>
  <si>
    <t>10 years 4 months 24 days</t>
  </si>
  <si>
    <t>8 years 8 months 12 days</t>
  </si>
  <si>
    <t>1 year 3 months 18 days</t>
  </si>
  <si>
    <t>17 years 8 months 12 days</t>
  </si>
  <si>
    <t>3 years 1 month 6 days</t>
  </si>
  <si>
    <t>Patented Rights and Developed Technology [Member]</t>
  </si>
  <si>
    <t>4 years 2 months 12 days</t>
  </si>
  <si>
    <t>Goodwill and Other Intangible Assets - Additional Information (Detail) $ in Thousands</t>
  </si>
  <si>
    <t>Intangible Assets, Net (Excluding Goodwill) [Abstract]</t>
  </si>
  <si>
    <t>Goodwill and Other Intangible Assets - Estimated Future Aggregate Amortization Expense of Intangible Assets (Detail) - USD ($) $ in Thousands</t>
  </si>
  <si>
    <t>Thereafter</t>
  </si>
  <si>
    <t>Per Share Information - Basic and Diluted Earnings Per Share (Detail) - USD ($) shares in Thousands, $ in Thousands</t>
  </si>
  <si>
    <t>Weighted average shares:</t>
  </si>
  <si>
    <t>Weighted average shares outstanding for basic earnings per share</t>
  </si>
  <si>
    <t>Effect of dilutive stock options</t>
  </si>
  <si>
    <t>Weighted average shares outstanding for diluted earnings per share</t>
  </si>
  <si>
    <t>Detail of Certain Balance Sheet Accounts - Current and Long-Term Allowance for Doubtful Accounts (Detail) - USD ($) $ in Thousands</t>
  </si>
  <si>
    <t>Balance Sheet Related Disclosures [Abstract]</t>
  </si>
  <si>
    <t>Balance at beginning of year</t>
  </si>
  <si>
    <t>Charged to bad debt expense (recoveries of bad debt expense)</t>
  </si>
  <si>
    <t>Deductions for uncollectible receivables written off, net of recoveries</t>
  </si>
  <si>
    <t>Balance at end of year</t>
  </si>
  <si>
    <t>Detail of Certain Balance Sheet Accounts - Contracts in Progress (Detail) - USD ($) $ in Thousands</t>
  </si>
  <si>
    <t>Costs incurred on contracts in progress</t>
  </si>
  <si>
    <t>Estimated earnings, net of estimated losses</t>
  </si>
  <si>
    <t>Cost and estimated earnings, total</t>
  </si>
  <si>
    <t>Less - Billings to date</t>
  </si>
  <si>
    <t>Cost and estimated earnings, Net</t>
  </si>
  <si>
    <t>Less - Billings in excess of costs and estimated earnings on uncompleted contracts</t>
  </si>
  <si>
    <t>Detail of Certain Balance Sheet Accounts - Property and Equipment (Detail) - USD ($) $ in Thousands</t>
  </si>
  <si>
    <t>Property, Plant and Equipment [Line Items]</t>
  </si>
  <si>
    <t>Land</t>
  </si>
  <si>
    <t>Buildings and leasehold improvements</t>
  </si>
  <si>
    <t>Operating equipment and vehicles</t>
  </si>
  <si>
    <t>Office equipment, furniture and fixtures and information technology systems</t>
  </si>
  <si>
    <t>Construction work in progress</t>
  </si>
  <si>
    <t>Property and equipment, Gross</t>
  </si>
  <si>
    <t>Less - Accumulated depreciation and amortization</t>
  </si>
  <si>
    <t>Property and equipment, net</t>
  </si>
  <si>
    <t>Minimum [Member] | Buildings and Leasehold Improvements [Member]</t>
  </si>
  <si>
    <t>Property and equipment of Estimated Useful Lives in Years</t>
  </si>
  <si>
    <t>Minimum [Member] | Operating Equipment and Vehicles [Member]</t>
  </si>
  <si>
    <t>Minimum [Member] | Office Equipment, Furniture and Fixtures and Information Technology Systems [Member]</t>
  </si>
  <si>
    <t>3 years</t>
  </si>
  <si>
    <t>Maximum [Member] | Buildings and Leasehold Improvements [Member]</t>
  </si>
  <si>
    <t>30 years</t>
  </si>
  <si>
    <t>Maximum [Member] | Operating Equipment and Vehicles [Member]</t>
  </si>
  <si>
    <t>25 years</t>
  </si>
  <si>
    <t>Maximum [Member] | Office Equipment, Furniture and Fixtures and Information Technology Systems [Member]</t>
  </si>
  <si>
    <t>10 years</t>
  </si>
  <si>
    <t>Detail of Certain Balance Sheet Accounts - Accounts Payable and Accrued Expenses (Detail) - USD ($) $ in Thousands</t>
  </si>
  <si>
    <t>Accounts payable, trade</t>
  </si>
  <si>
    <t>Accrued compensation and related expenses</t>
  </si>
  <si>
    <t>Accrued insurance, current portion</t>
  </si>
  <si>
    <t>Deferred revenues, current portion</t>
  </si>
  <si>
    <t>Income and franchise taxes payable</t>
  </si>
  <si>
    <t>Other accrued expenses</t>
  </si>
  <si>
    <t>Accounts payable and accrued expenses, Total</t>
  </si>
  <si>
    <t>Debt Obligations - Long-term Debt Obligations (Detail) - USD ($) $ in Thousands</t>
  </si>
  <si>
    <t>Other long-term debt, interest rates ranging from 3.4% to 4.3%</t>
  </si>
  <si>
    <t>Capital leases, interest rates ranging from 2.5% to 6.2%</t>
  </si>
  <si>
    <t>Total long-term debt obligations</t>
  </si>
  <si>
    <t>Less - Current maturities of long-term debt</t>
  </si>
  <si>
    <t>Total long-term debt obligations, net of current maturities</t>
  </si>
  <si>
    <t>Debt Obligations - Long-term Debt Obligations (Parenthetical) (Detail)</t>
  </si>
  <si>
    <t>Minimum [Member] | Other Long Term Debt [Member]</t>
  </si>
  <si>
    <t>Debt Instrument [Line Items]</t>
  </si>
  <si>
    <t>Capital leases and Other long-term debt interest rates</t>
  </si>
  <si>
    <t>3.40%</t>
  </si>
  <si>
    <t>Minimum [Member] | Capital Leases [Member]</t>
  </si>
  <si>
    <t>2.50%</t>
  </si>
  <si>
    <t>Maximum [Member] | Other Long Term Debt [Member]</t>
  </si>
  <si>
    <t>4.30%</t>
  </si>
  <si>
    <t>Maximum [Member] | Capital Leases [Member]</t>
  </si>
  <si>
    <t>6.20%</t>
  </si>
  <si>
    <t>Debt Obligations - Current Maturities of Long-Term Debt and Short-Term Debt (Detail) - USD ($) $ in Thousands</t>
  </si>
  <si>
    <t>Short-term Debt [Abstract]</t>
  </si>
  <si>
    <t>Short-term debt</t>
  </si>
  <si>
    <t>Current maturities of long-term debt</t>
  </si>
  <si>
    <t>Debt Obligations (Credit Facility - Amended and Restated Credit Agreement) - Additional Information (Detail) - Current Credit Agreement [Member]</t>
  </si>
  <si>
    <t>Line of Credit Facility [Line Items]</t>
  </si>
  <si>
    <t>Senior secured revolving credit facility</t>
  </si>
  <si>
    <t>Maturity date of senior secured revolving credit facility</t>
  </si>
  <si>
    <t>Dec. 18,
		2020</t>
  </si>
  <si>
    <t>Option to increase revolving commitments under the credit agreement</t>
  </si>
  <si>
    <t>Revolving Loans and Letter of Credit in Alternative Currencies [Member]</t>
  </si>
  <si>
    <t>U S Dollar [Member] | Swing Lines Loan [Member]</t>
  </si>
  <si>
    <t>Canadian Dollars [Member] | Swing Lines Loan [Member]</t>
  </si>
  <si>
    <t>Australian Dollars [Member] | Swing Lines Loan [Member]</t>
  </si>
  <si>
    <t>Debt Obligations (Credit Facility - Current Borrowings) - Additional Information (Detail) - USD ($) $ in Thousands</t>
  </si>
  <si>
    <t>Letters of credit and bank guarantees under the credit facility</t>
  </si>
  <si>
    <t>Amount borrowed under the credit facility</t>
  </si>
  <si>
    <t>Credit facility available for revolving loans or issuing new letters of credit</t>
  </si>
  <si>
    <t>Letters Of Credit and Bank Guarantees [Member]</t>
  </si>
  <si>
    <t>Letters Of Credit and Bank Guarantees [Member] | U S Dollar [Member]</t>
  </si>
  <si>
    <t>Letters Of Credit and Bank Guarantees [Member] | Primarily Canadian and Australian dollars [Member]</t>
  </si>
  <si>
    <t>Borrowings Under Credit Facility [Member]</t>
  </si>
  <si>
    <t>Borrowings Under Credit Facility [Member] | U S Dollar [Member]</t>
  </si>
  <si>
    <t>Borrowings Under Credit Facility [Member] | Canadian Dollars [Member]</t>
  </si>
  <si>
    <t>Debt Obligations - Information on Borrowings under Current and Prior Credit Facility and Applicable Interest Rates (Detail) - USD ($) $ in Thousands</t>
  </si>
  <si>
    <t>Line of Credit Facility [Abstract]</t>
  </si>
  <si>
    <t>Maximum amount outstanding during the period</t>
  </si>
  <si>
    <t>Average daily amount outstanding under the credit facility</t>
  </si>
  <si>
    <t>Weighted-average interest rate</t>
  </si>
  <si>
    <t>2.10%</t>
  </si>
  <si>
    <t>1.80%</t>
  </si>
  <si>
    <t>2.70%</t>
  </si>
  <si>
    <t>Debt Obligations (Credit Facility - Terms under the Amended and Restated Credit Agreement) - Additional Information (Detail) - Current Credit Agreement [Member]</t>
  </si>
  <si>
    <t>Reduction in Quanta's maximum funded debt and maximum senior debt by all cash and cash equivalents in excess of amount</t>
  </si>
  <si>
    <t>Percentage of capital stock of direct foreign subsidiaries required to secure credit agreement</t>
  </si>
  <si>
    <t>65.00%</t>
  </si>
  <si>
    <t>Amount of availability under the credit agreement and/or cash and cash equivalents on hand that must be present to allow for cash payments of dividends and stock repurchases</t>
  </si>
  <si>
    <t>Cross default provisions with debt instruments exceeding this amount</t>
  </si>
  <si>
    <t>Commitment fee</t>
  </si>
  <si>
    <t>0.20%</t>
  </si>
  <si>
    <t>Minimum [Member] | Standby Letters of Credit [Member]</t>
  </si>
  <si>
    <t>Debt Instrument Basis Spread On Variable Rate</t>
  </si>
  <si>
    <t>1.125%</t>
  </si>
  <si>
    <t>Minimum [Member] | Performance Letters of Credit [Member]</t>
  </si>
  <si>
    <t>0.675%</t>
  </si>
  <si>
    <t>0.40%</t>
  </si>
  <si>
    <t>Maximum [Member] | Standby Letters of Credit [Member]</t>
  </si>
  <si>
    <t>2.125%</t>
  </si>
  <si>
    <t>Maximum [Member] | Performance Letters of Credit [Member]</t>
  </si>
  <si>
    <t>1.275%</t>
  </si>
  <si>
    <t>Excess of Eurocurrency Rate Applicable to Domestic Borrowings Only [Member] | Minimum [Member]</t>
  </si>
  <si>
    <t>Excess of Eurocurrency Rate Applicable to Domestic Borrowings Only [Member] | Maximum [Member]</t>
  </si>
  <si>
    <t>Excess of Base Rate Domestic Borrowings Only [Member] | Minimum [Member]</t>
  </si>
  <si>
    <t>0.125%</t>
  </si>
  <si>
    <t>Excess of Base Rate Domestic Borrowings Only [Member] | Maximum [Member]</t>
  </si>
  <si>
    <t>Excess of Euro Currency Rate of Credit Agreement for Foreign Borrowings [Member] | Minimum [Member]</t>
  </si>
  <si>
    <t>Excess of Euro Currency Rate of Credit Agreement for Foreign Borrowings [Member] | Maximum [Member]</t>
  </si>
  <si>
    <t>Excess of Federal Funds Rate [Member]</t>
  </si>
  <si>
    <t>0.50%</t>
  </si>
  <si>
    <t>Excess of Euro Currency Rate [Member]</t>
  </si>
  <si>
    <t>1.00%</t>
  </si>
  <si>
    <t>Debt Obligations (Credit Facility - prior to 4/1/14 information - Additional Information (Detail) - Prior to 4/1/14 [Member]</t>
  </si>
  <si>
    <t>Excess of Eurocurrency Rate Applicable to Domestic Borrowings Only [Member]</t>
  </si>
  <si>
    <t>1.25%</t>
  </si>
  <si>
    <t>Excess of Base Rate Domestic Borrowings Only [Member]</t>
  </si>
  <si>
    <t>0.25%</t>
  </si>
  <si>
    <t>Excess of Euro Currency Rate of Credit Agreement for Foreign Borrowings [Member]</t>
  </si>
  <si>
    <t>Standby Letters of Credit [Member]</t>
  </si>
  <si>
    <t>Performance Letters of Credit [Member]</t>
  </si>
  <si>
    <t>0.75%</t>
  </si>
  <si>
    <t>Income Taxes - Components of Income (Loss) Before Income Taxes (Detail) - USD ($) $ in Thousands</t>
  </si>
  <si>
    <t>Income (loss) from continuing operations before income taxes:</t>
  </si>
  <si>
    <t>Domestic</t>
  </si>
  <si>
    <t>Foreign</t>
  </si>
  <si>
    <t>Income Taxes - Provision for Income Taxes (Detail) - USD ($) $ in Thousands</t>
  </si>
  <si>
    <t>Current:</t>
  </si>
  <si>
    <t>Federal</t>
  </si>
  <si>
    <t>State</t>
  </si>
  <si>
    <t>Total current tax provision</t>
  </si>
  <si>
    <t>Deferred:</t>
  </si>
  <si>
    <t>Total deferred tax provision (benefit)</t>
  </si>
  <si>
    <t>Total provision for income taxes from continuing operations</t>
  </si>
  <si>
    <t>Income Taxes - Effective Income Tax Rate Reconciliation (Detail) - USD ($) $ in Thousands</t>
  </si>
  <si>
    <t>Provision at the statutory rate</t>
  </si>
  <si>
    <t>Increases (decreases) resulting from -</t>
  </si>
  <si>
    <t>State taxes</t>
  </si>
  <si>
    <t>Foreign taxes</t>
  </si>
  <si>
    <t>Contingency reserves, net</t>
  </si>
  <si>
    <t>Production activity deduction</t>
  </si>
  <si>
    <t>Employee per diems, meals and entertainment</t>
  </si>
  <si>
    <t>Taxes on unincorporated joint ventures</t>
  </si>
  <si>
    <t>Other</t>
  </si>
  <si>
    <t>Income Taxes - Deferred Tax Assets and Liabilities (Detail) - USD ($) $ in Thousands</t>
  </si>
  <si>
    <t>Deferred income tax liabilities:</t>
  </si>
  <si>
    <t>Other intangibles</t>
  </si>
  <si>
    <t>Other book/tax accounting method differences</t>
  </si>
  <si>
    <t>Total deferred income tax liabilities</t>
  </si>
  <si>
    <t>Deferred income tax assets:</t>
  </si>
  <si>
    <t>Accruals and reserves</t>
  </si>
  <si>
    <t>Accrued insurance</t>
  </si>
  <si>
    <t>Stock and incentive compensation and pension withdrawal liabilities</t>
  </si>
  <si>
    <t>Net operating loss carryforwards</t>
  </si>
  <si>
    <t>Subtotal</t>
  </si>
  <si>
    <t>Valuation allowance</t>
  </si>
  <si>
    <t>Total deferred income tax assets</t>
  </si>
  <si>
    <t>Total net deferred income tax liabilities</t>
  </si>
  <si>
    <t>Income Taxes - Net Deferred Income Tax Assets and Liabilities (Detail) - USD ($) $ in Thousands</t>
  </si>
  <si>
    <t>Deferred income taxes:</t>
  </si>
  <si>
    <t>Assets</t>
  </si>
  <si>
    <t>Liabilities</t>
  </si>
  <si>
    <t>Income Taxes - Additional Information (Detail) - USD ($) $ in Thousands</t>
  </si>
  <si>
    <t>Income Taxes [Line Items]</t>
  </si>
  <si>
    <t>Valuation allowance for deferred income tax assets</t>
  </si>
  <si>
    <t>Change in total valuation allowance</t>
  </si>
  <si>
    <t>Tax effect of state and foreign net operating loss carryforwards</t>
  </si>
  <si>
    <t>Valuation allowance foreign and state net operating loss carryforwards</t>
  </si>
  <si>
    <t>Not provided U.S. income taxes of unremitted foreign earnings</t>
  </si>
  <si>
    <t>Reduction due to expiration of certain federal and state statutes of limitations</t>
  </si>
  <si>
    <t>Interest and penalties expense (income) in the provision for income taxes</t>
  </si>
  <si>
    <t>Gross Amount Before Balance Sheet Presentation Netting [Member]</t>
  </si>
  <si>
    <t>Earliest Tax Year [Member] | Canada Revenue Agency [Member]</t>
  </si>
  <si>
    <t>Open tax year</t>
  </si>
  <si>
    <t>Latest Tax Year [Member] | Canada Revenue Agency [Member]</t>
  </si>
  <si>
    <t>Income Taxes - Reconciliation of Unrecognized Tax Benefit (Detail) - USD ($) $ in Thousands</t>
  </si>
  <si>
    <t>Additions based on tax positions related to the current year</t>
  </si>
  <si>
    <t>Additions for tax positions of prior years</t>
  </si>
  <si>
    <t>Reductions for tax positions of prior years</t>
  </si>
  <si>
    <t>Reductions for audit settlements</t>
  </si>
  <si>
    <t>Reductions resulting from a lapse of the applicable statute of limitations periods</t>
  </si>
  <si>
    <t>Income Taxes - Balances of Unrecognized Tax Benefits (Detail) - USD ($)</t>
  </si>
  <si>
    <t>Significant Change in Unrecognized Tax Benefits is Reasonably Possible [Line Items]</t>
  </si>
  <si>
    <t>Unrecognized tax benefits</t>
  </si>
  <si>
    <t>Portion that, if recognized, would reduce tax expense and effective tax rate</t>
  </si>
  <si>
    <t>Accrued interest on unrecognized tax benefits</t>
  </si>
  <si>
    <t>Accrued penalties on unrecognized tax benefits</t>
  </si>
  <si>
    <t>Portion that, if recognized, would reduce tax expense and effective tax rate lower bound</t>
  </si>
  <si>
    <t>Portion that, if recognized, would reduce tax expense and effective tax rate upper bound</t>
  </si>
  <si>
    <t>Equity (Exchangeable Shares and Series F and Series G Preferred Stock) - Additional Information (Detail) - shares</t>
  </si>
  <si>
    <t>Class of Stock [Line Items]</t>
  </si>
  <si>
    <t>Minimum number of shares that can be exchanged by exchangeable shareholders unless the number of remaining exchangeable shares registered in the name of the holder is less</t>
  </si>
  <si>
    <t>Number of shares of Common stock received for each exchangeable share</t>
  </si>
  <si>
    <t>Exchangeable shares exchanged for common stock</t>
  </si>
  <si>
    <t>Number of preferred Stock issued to voting trust</t>
  </si>
  <si>
    <t>Series F- and Series G- Preferred Stock [Member]</t>
  </si>
  <si>
    <t>Exchangeable stock shares outstanding</t>
  </si>
  <si>
    <t>Equity (Treasury Stock) - Additional Information (Detail) - USD ($)</t>
  </si>
  <si>
    <t>Dec. 01, 2016</t>
  </si>
  <si>
    <t>Equity, Class of Treasury Stock [Line Items]</t>
  </si>
  <si>
    <t>Retirement of treasury stock, shares</t>
  </si>
  <si>
    <t>Value of treasury stock acquired, cost method</t>
  </si>
  <si>
    <t>Treasury stock related to deferred compensation plans</t>
  </si>
  <si>
    <t>Treasury stock, value</t>
  </si>
  <si>
    <t>Payments for repurchase of common stock</t>
  </si>
  <si>
    <t>Accelerated stock repurchases settled at a later date</t>
  </si>
  <si>
    <t>2015 Repurchase Program [Member] | Maximum [Member]</t>
  </si>
  <si>
    <t>Aggregate authorized amount of common stock to be repurchased</t>
  </si>
  <si>
    <t>2015 Repurchase Program Open Market Purchases [Member]</t>
  </si>
  <si>
    <t>Treasury stock acquired</t>
  </si>
  <si>
    <t>Accelerated Share Repurchase Agreement [Member]</t>
  </si>
  <si>
    <t>2015 Repurchase Plan Open Market Purchases And Accelerated Share Repurchase Agreement [Member]</t>
  </si>
  <si>
    <t>Treasury stock remaining authorized repurchase amount</t>
  </si>
  <si>
    <t>2013 Repurchase Program [Member] | Maximum [Member]</t>
  </si>
  <si>
    <t>2013 Repurchase Program Open Market Repurchases [Member]</t>
  </si>
  <si>
    <t>Common Stock Withheld for Settlement of Employee Tax Liabilities [Member] | Treasury Stock [Member]</t>
  </si>
  <si>
    <t>Equity (Non-controlling Interests) - Additional Information (Detail) - USD ($) $ in Thousands</t>
  </si>
  <si>
    <t>Noncontrolling Interest [Line Items]</t>
  </si>
  <si>
    <t>Income attributable to the other joint venture members</t>
  </si>
  <si>
    <t>Carrying value of the investments held by Quanta in variable interest entities</t>
  </si>
  <si>
    <t>Contributions received from a joint venture partner</t>
  </si>
  <si>
    <t>Corporate Joint Venture [Member]</t>
  </si>
  <si>
    <t>Equity-Based Compensation (Stock Incentive Plans) - Additional Information (Detail)</t>
  </si>
  <si>
    <t>2011 Plan [Member]</t>
  </si>
  <si>
    <t>Aggregate number of shares of common stock that may be issued</t>
  </si>
  <si>
    <t>2007 Plan [Member]</t>
  </si>
  <si>
    <t>Equity-Based Compensation (Restricted Stock and RSUs to be Settled in Common Stock) - Additional Information (Detail) - USD ($) $ / shares in Units, $ in Thousands, shares in Millions</t>
  </si>
  <si>
    <t>Non-cash stock compensation expense</t>
  </si>
  <si>
    <t>Restricted Stock and Restricted Stock Units to be Settled in Common Stock [Member]</t>
  </si>
  <si>
    <t>Awards vested</t>
  </si>
  <si>
    <t>Fair value of restricted stock, vested</t>
  </si>
  <si>
    <t>Restricted Stock and Restricted Stock Units to be Settled in Common Stock [Member] | Maximum [Member]</t>
  </si>
  <si>
    <t>Vesting period for restricted stock and restricted stock units</t>
  </si>
  <si>
    <t>Restricted Stock and Restricted Stock Units to be Settled in Common Stock [Member] | Minimum [Member]</t>
  </si>
  <si>
    <t>2 years</t>
  </si>
  <si>
    <t>Restricted Stock Units to be Settled in Common Stock [Member]</t>
  </si>
  <si>
    <t>Granted, shares</t>
  </si>
  <si>
    <t>Granted, weighted average grant date fair value, per share</t>
  </si>
  <si>
    <t>Unrecognized compensation cost, related to unvested restricted stock, total</t>
  </si>
  <si>
    <t>Expected weighted average period to recognize compensation cost on restricted stock and RSUs to be settled in stock (in years)</t>
  </si>
  <si>
    <t>1 year 6 months 7 days</t>
  </si>
  <si>
    <t>Equity-Based Compensation - Summary of Restricted Stock and RSU to be Settled in Common Stock Activity (Detail) - Restricted Stock and RSUs to be Settled in Common Stock [Member] shares in Thousands</t>
  </si>
  <si>
    <t>Dec. 31, 2016$ / sharesshares</t>
  </si>
  <si>
    <t>Unvested at January 1, 2016, shares | shares</t>
  </si>
  <si>
    <t>Granted, shares | shares</t>
  </si>
  <si>
    <t>Vested, shares | shares</t>
  </si>
  <si>
    <t>Forfeited, shares | shares</t>
  </si>
  <si>
    <t>Unvested at December 31, 2016, shares | shares</t>
  </si>
  <si>
    <t>Unvested, Weighted Average Grant Date Fair Value (Per share), Beginning of Period | $ / shares</t>
  </si>
  <si>
    <t>Granted, Weighted Average Grant Date Fair Value (Per share) | $ / shares</t>
  </si>
  <si>
    <t>Vested, Weighted Average Grant Date Fair Value (Per share) | $ / shares</t>
  </si>
  <si>
    <t>Forfeited, Weighted Average Grant Date Fair Value (Per share) | $ / shares</t>
  </si>
  <si>
    <t>Unvested, Weighted Average Grant Date Fair Value (Per share), End of Period | $ / shares</t>
  </si>
  <si>
    <t>Equity-Based Compensation (Performance Units to be Settled in Common Stock) - Additional Information (Detail) - Performance Units [Member] - USD ($) $ / shares in Units, $ in Millions</t>
  </si>
  <si>
    <t>Required performance period</t>
  </si>
  <si>
    <t>Performance units vesting conditions</t>
  </si>
  <si>
    <t>These performance units cliff-vest at the  end of a three-year performance period based on achievement of three-year  company financial performance targets and strategic initiatives established by  the Compensation Committee.</t>
  </si>
  <si>
    <t>Performance units granted</t>
  </si>
  <si>
    <t>Compensation costs</t>
  </si>
  <si>
    <t>Performance units vested</t>
  </si>
  <si>
    <t>Number of common shares issued in connection with performance units</t>
  </si>
  <si>
    <t>Performance units performance percentage</t>
  </si>
  <si>
    <t>0.00%</t>
  </si>
  <si>
    <t>200.00%</t>
  </si>
  <si>
    <t>Equity-Based Compensation (RSUs to be Settled in Cash) - Additional Information (Detail) - Restricted Stock Units to be Settled in Cash [Member] - USD ($) $ in Millions</t>
  </si>
  <si>
    <t>Compensation expense related to Restricted Stock Units to be settled in cash</t>
  </si>
  <si>
    <t>Payments to settle liabilities under compensation plan</t>
  </si>
  <si>
    <t>Accrued liabilities under Compensation Plan</t>
  </si>
  <si>
    <t>Employee Benefit Plans - Additional Information (Detail) - USD ($) $ in Millions</t>
  </si>
  <si>
    <t>Employee Benefit Plans [Line Items]</t>
  </si>
  <si>
    <t>Multiemployer defined contribution and other benefit plan contributions other than MEP DBP</t>
  </si>
  <si>
    <t>Contributions to the deferred compensation plans</t>
  </si>
  <si>
    <t>Deferred compensation obligations included in other long-term liabilities</t>
  </si>
  <si>
    <t>Deferred compensation obligations included in other long-term assets</t>
  </si>
  <si>
    <t>401K Plan [Member]</t>
  </si>
  <si>
    <t>Percentage of contribution by employer of each employee's contribution up to 3%</t>
  </si>
  <si>
    <t>100.00%</t>
  </si>
  <si>
    <t>Percentage of contribution by employer of each employee who contributes between three and six percent</t>
  </si>
  <si>
    <t>Percentage of employee contribution, lower range</t>
  </si>
  <si>
    <t>3.00%</t>
  </si>
  <si>
    <t>Percentage of employee contribution, high range</t>
  </si>
  <si>
    <t>6.00%</t>
  </si>
  <si>
    <t>Contributions to Quanta 401(k) Plan</t>
  </si>
  <si>
    <t>Red Zone [Member]</t>
  </si>
  <si>
    <t>Percentage Funded in this Zone</t>
  </si>
  <si>
    <t>Less than  65 %</t>
  </si>
  <si>
    <t>Yellow Zone [Member]</t>
  </si>
  <si>
    <t>Less than 80 %</t>
  </si>
  <si>
    <t>Green Zone [Member]</t>
  </si>
  <si>
    <t>at least 80 %</t>
  </si>
  <si>
    <t>Employee Benefit Plans - Summary of Plan Information Relating to Participation in Multiemployer Pension Plans (Detail) - USD ($) $ in Thousands</t>
  </si>
  <si>
    <t>Multiemployer Plans [Line Items]</t>
  </si>
  <si>
    <t>Contributions</t>
  </si>
  <si>
    <t>National Electrical Benefit Fund [Member]</t>
  </si>
  <si>
    <t>Employer Identification Number</t>
  </si>
  <si>
    <t>53-0181657-001</t>
  </si>
  <si>
    <t>PPA Zone Status</t>
  </si>
  <si>
    <t>Green</t>
  </si>
  <si>
    <t>Subject to Financial Improvement/ Rehabilitation Plan</t>
  </si>
  <si>
    <t>Surcharge Imposed</t>
  </si>
  <si>
    <t>Expiration Date of Collective Bargaining Agreement</t>
  </si>
  <si>
    <t>Varies through March 2020</t>
  </si>
  <si>
    <t>Pipeline Industry Pension Fund [Member]</t>
  </si>
  <si>
    <t>73-6146433-001</t>
  </si>
  <si>
    <t>Pipeline Industry Pension Fund [Member] | Maximum [Member]</t>
  </si>
  <si>
    <t>Plan years in which Quanta contributions were five percent or more of total plan contributions</t>
  </si>
  <si>
    <t>Pipeline Industry Pension Fund [Member] | Minimum [Member]</t>
  </si>
  <si>
    <t>Central Pension Fund of the IUOE &amp; Participating Employers [Member]</t>
  </si>
  <si>
    <t>36-6052390-001</t>
  </si>
  <si>
    <t>Varies through June 2017</t>
  </si>
  <si>
    <t>Laborers Pension Trust Fund for Northern California [Member]</t>
  </si>
  <si>
    <t>94-6277608-001</t>
  </si>
  <si>
    <t>Yellow</t>
  </si>
  <si>
    <t>Implemented</t>
  </si>
  <si>
    <t>Eighth District Electrical Pension Fund [Member]</t>
  </si>
  <si>
    <t>84-6100393-001</t>
  </si>
  <si>
    <t>Varies through November 2018</t>
  </si>
  <si>
    <t>Eighth District Electrical Pension Fund [Member] | Maximum [Member]</t>
  </si>
  <si>
    <t>Eighth District Electrical Pension Fund [Member] | Minimum [Member]</t>
  </si>
  <si>
    <t>Alaska Electrical Pension Plan [Member]</t>
  </si>
  <si>
    <t>92-6005171-001</t>
  </si>
  <si>
    <t>Varies through March 2017</t>
  </si>
  <si>
    <t>IBEW Local 456 Pension Plan [Member]</t>
  </si>
  <si>
    <t>22-6238995-001</t>
  </si>
  <si>
    <t>Varies through December 2017</t>
  </si>
  <si>
    <t>Plumbers and Pipefitters National Pension Fund [Member]</t>
  </si>
  <si>
    <t>52-6152779-001</t>
  </si>
  <si>
    <t>OE Pension Trust Fund [Member]</t>
  </si>
  <si>
    <t>94-6090764-001</t>
  </si>
  <si>
    <t>Red</t>
  </si>
  <si>
    <t>Varies through June 2020</t>
  </si>
  <si>
    <t>Laborers National Pension Fund [Member]</t>
  </si>
  <si>
    <t>75-1280827-001</t>
  </si>
  <si>
    <t>Laborers National Pension Fund [Member] | Maximum [Member]</t>
  </si>
  <si>
    <t>Laborers National Pension Fund [Member] | Minimum [Member]</t>
  </si>
  <si>
    <t>Operating Engineers Local 324 Pension Fund [Member]</t>
  </si>
  <si>
    <t>38-1900637-001</t>
  </si>
  <si>
    <t>Varies through April 2018</t>
  </si>
  <si>
    <t>Alaska Laborers -Employers Retirement Fund [Member]</t>
  </si>
  <si>
    <t>91-6028298-001</t>
  </si>
  <si>
    <t>Local 697 IBEW and Electrical Industry Pension Fund [Member]</t>
  </si>
  <si>
    <t>51-6133048-001</t>
  </si>
  <si>
    <t>Laborers District Council of W PA Pension Fund [Member]</t>
  </si>
  <si>
    <t>25-6135576-001</t>
  </si>
  <si>
    <t>Midwest Operating Engineers Pension Trust Fund [Member]</t>
  </si>
  <si>
    <t>36-6140097-001</t>
  </si>
  <si>
    <t>Alaska Teamster Employer Pension Plan [Member]</t>
  </si>
  <si>
    <t>92-6003463-024</t>
  </si>
  <si>
    <t>Joint Pension Local Union 164 IBEW [Member]</t>
  </si>
  <si>
    <t>22-6031199-001</t>
  </si>
  <si>
    <t>Michigan Upper Peninsula Intrl Brotherhood of Elec Workers Pension Plan [Member]</t>
  </si>
  <si>
    <t>36-3020872-001</t>
  </si>
  <si>
    <t>N/A</t>
  </si>
  <si>
    <t>Michigan Upper Peninsula Intrl Brotherhood of Elec Workers Pension Plan [Member] | Maximum [Member]</t>
  </si>
  <si>
    <t>Michigan Upper Peninsula Intrl Brotherhood of Elec Workers Pension Plan [Member] | Minimum [Member]</t>
  </si>
  <si>
    <t>All Other Plans [Member]</t>
  </si>
  <si>
    <t>Local Union No. 9 IBEW and Outside Contractors Pension Fund [Member]</t>
  </si>
  <si>
    <t>Alaska Plumbing and Pipefitting Industry Pension Fund [Member]</t>
  </si>
  <si>
    <t>Teamsters National Pipe Line Pension Plan [Member]</t>
  </si>
  <si>
    <t>Related Party Transactions - Additional Information (Detail) - USD ($) $ in Millions</t>
  </si>
  <si>
    <t>Lease agreement terms</t>
  </si>
  <si>
    <t>Related party lease expenses</t>
  </si>
  <si>
    <t>Commitments and Contingencies (Investments in Affiliates and Other Entities) - Additional Information (Detail) $ in Millions</t>
  </si>
  <si>
    <t>27 Months Ended</t>
  </si>
  <si>
    <t>Dec. 31, 2016USD ($)km</t>
  </si>
  <si>
    <t>May 31, 2022USD ($)</t>
  </si>
  <si>
    <t>Mar. 31, 2017USD ($)</t>
  </si>
  <si>
    <t>Other Commitments, Planned Oil and Gas Infrastructure Projects [Member]</t>
  </si>
  <si>
    <t>Other Commitments [Line Items]</t>
  </si>
  <si>
    <t>Outstanding capital commitment</t>
  </si>
  <si>
    <t>Scenario Forecast [Member] | Other Commitments, Planned Oil and Gas Infrastructure Projects [Member]</t>
  </si>
  <si>
    <t>Alberta Power Line [Member]</t>
  </si>
  <si>
    <t>Length of electrical transmission line to be constructed under contract | km</t>
  </si>
  <si>
    <t>Aggregate contributions to this unconsolidated affiliate</t>
  </si>
  <si>
    <t>Proceeds from return of capital</t>
  </si>
  <si>
    <t>Commitments and Contingencies - Outstanding Capital Commitments Associated with Investments in Unconsolidated Affiliates (Detail) - Corporate Joint Venture [Member] - Other Commitments, Engineering, Procurement and Construction Electric Transmission Project [Member] $ in Thousands</t>
  </si>
  <si>
    <t>Capital commitments, 2017</t>
  </si>
  <si>
    <t>Capital commitments, 2018</t>
  </si>
  <si>
    <t>Capital commitments, 2019</t>
  </si>
  <si>
    <t>Total capital commitments associated with investments in an unconsolidated affiliate related to an EPC electrical transmission project</t>
  </si>
  <si>
    <t>Commitments and Contingencies - Outstanding Capital Commitments Associated with Investments in Unconsolidated Affiliates (Parenthetical) (Detail) $ in Millions</t>
  </si>
  <si>
    <t>1 Months Ended</t>
  </si>
  <si>
    <t>Aug. 31, 2017USD ($)</t>
  </si>
  <si>
    <t>Other Commitments, Engineering, Procurement and Construction Electric Transmission Project [Member] | Corporate Joint Venture [Member] | Scenario Forecast [Member]</t>
  </si>
  <si>
    <t>Return of capital from unconsolidated affiliates anticipated for 2017</t>
  </si>
  <si>
    <t>Commitments and Contingencies - Minimum Lease Payments (Detail) $ in Thousands</t>
  </si>
  <si>
    <t>Total minimum lease payments</t>
  </si>
  <si>
    <t>Commitments and Contingencies (Leases) - Additional Information (Detail) - USD ($) $ in Millions</t>
  </si>
  <si>
    <t>Leases [Abstract]</t>
  </si>
  <si>
    <t>Rent expense related to operating leases</t>
  </si>
  <si>
    <t>Maximum guaranteed residual value</t>
  </si>
  <si>
    <t>Commitments and Contingencies (Committed Expenditures) - Additional Information (Detail) $ in Millions</t>
  </si>
  <si>
    <t>Vehicle Fleet Committed Capital [Member]</t>
  </si>
  <si>
    <t>Unrecorded Unconditional Purchase Obligation [Line Items]</t>
  </si>
  <si>
    <t>Estimated committed capital in next fiscal year</t>
  </si>
  <si>
    <t>Commitments and Contingencies (Legal Proceedings) - Additional Information (Detail)</t>
  </si>
  <si>
    <t>Jan. 31, 2015USD ($)</t>
  </si>
  <si>
    <t>Apr. 21, 2010mi</t>
  </si>
  <si>
    <t>Maximum [Member] | Lorenzo Benton v Telecom Network Specialists Inc [Member]</t>
  </si>
  <si>
    <t>Loss Contingencies [Line Items]</t>
  </si>
  <si>
    <t>Reasonable possible loss</t>
  </si>
  <si>
    <t>Sunrise Powerlink Project [Member]</t>
  </si>
  <si>
    <t>Length of electrical transmission line to be constructed under contract | mi</t>
  </si>
  <si>
    <t>Proceeds from customers</t>
  </si>
  <si>
    <t>Commitments and Contingencies (Concentrations of Credit Risk) - Additional Information (Detail) $ in Thousands</t>
  </si>
  <si>
    <t>Dec. 31, 2016USD ($)Customer</t>
  </si>
  <si>
    <t>Dec. 31, 2015USD ($)Customer</t>
  </si>
  <si>
    <t>Dec. 31, 2014Customer</t>
  </si>
  <si>
    <t>Concentration Risk [Line Items]</t>
  </si>
  <si>
    <t>Customer Concentration Risk [Member]</t>
  </si>
  <si>
    <t>Net position balance</t>
  </si>
  <si>
    <t>Net Receivable Position [Member] | Customer Concentration Risk [Member] | Quanta's Electric Power Infrastructure Services Segment [Member]</t>
  </si>
  <si>
    <t>Number of customers representing ten percent or more of concentration risk | Customer</t>
  </si>
  <si>
    <t>Concentration risk percentage</t>
  </si>
  <si>
    <t>Sales Revenue, Net [Member] | Customer Concentration Risk [Member]</t>
  </si>
  <si>
    <t>Commitments and Contingencies (Self-Insurance) - Additional Information (Detail) - USD ($) $ in Thousands</t>
  </si>
  <si>
    <t>Commitment And Contingencies [Line Items]</t>
  </si>
  <si>
    <t>Insurance Claims [Member]</t>
  </si>
  <si>
    <t>Gross amount accrued for insurance claims</t>
  </si>
  <si>
    <t>Related insurance recoveries/receivables</t>
  </si>
  <si>
    <t>Related insurance recoveries/receivables included in prepaid expenses and other current assets</t>
  </si>
  <si>
    <t>Related insurance recoveries/receivables included in other assets net</t>
  </si>
  <si>
    <t>Commitments and Contingencies (Letters of Credit) - Additional Information (Detail) $ in Millions</t>
  </si>
  <si>
    <t>Commitments and Contingencies (Performance Bonds and Parent Guarantees) - Additional Information (Detail) $ in Billions</t>
  </si>
  <si>
    <t>Total amount of outstanding performance bonds</t>
  </si>
  <si>
    <t>Estimated cost to complete bonded projects</t>
  </si>
  <si>
    <t>Commitments and Contingencies (Collective Bargaining Agreements) - Additional Information (Detail) - Withdrawal from Multiemployer Defined Benefit Plan [Member] - Central States Plan [Member] - USD ($) $ in Millions</t>
  </si>
  <si>
    <t>Mar. 13, 2013</t>
  </si>
  <si>
    <t>Jan. 31, 2016</t>
  </si>
  <si>
    <t>Jul. 31, 2014</t>
  </si>
  <si>
    <t>Oct. 09, 2013</t>
  </si>
  <si>
    <t>Dec. 31, 2011</t>
  </si>
  <si>
    <t>Amount of withdrawal liability</t>
  </si>
  <si>
    <t>Payment of withdrawal liability assessment amount</t>
  </si>
  <si>
    <t>Acquired Company [Member]</t>
  </si>
  <si>
    <t>Multiemployer plan withdrawal obligation, amount suggested by Plan which is different than amount recorded by company</t>
  </si>
  <si>
    <t>Commitments and Contingencies (Indemnities) - Additional Information (Detail) - Indemnification Agreement [Member] $ in Millions</t>
  </si>
  <si>
    <t>Pre-acquisition non-U.S.tax obligations and indemnification asset amount recorded</t>
  </si>
  <si>
    <t>Pre-acquisition non-U.S.tax obligations and indemnification liability amount recorded</t>
  </si>
  <si>
    <t>Segment Information - Additional Information (Detail) $ in Thousands</t>
  </si>
  <si>
    <t>Sep. 30, 2016USD ($)</t>
  </si>
  <si>
    <t>Jun. 30, 2016USD ($)</t>
  </si>
  <si>
    <t>Mar. 31, 2016USD ($)</t>
  </si>
  <si>
    <t>Jun. 30, 2015USD ($)</t>
  </si>
  <si>
    <t>Mar. 31, 2015USD ($)</t>
  </si>
  <si>
    <t>Dec. 31, 2016USD ($)Segment</t>
  </si>
  <si>
    <t>Segment Reporting Information [Line Items]</t>
  </si>
  <si>
    <t>Foreign Operations [Member]</t>
  </si>
  <si>
    <t>Foreign Operations [Member] | Canada [Member]</t>
  </si>
  <si>
    <t>Percentage of foreign revenues</t>
  </si>
  <si>
    <t>75.00%</t>
  </si>
  <si>
    <t>85.00%</t>
  </si>
  <si>
    <t>82.00%</t>
  </si>
  <si>
    <t>Segment Information - Summarized Financial Information (Detail) - USD ($) $ in Thousands</t>
  </si>
  <si>
    <t>Operating income (loss)</t>
  </si>
  <si>
    <t>Electric Power Infrastructure [Member]</t>
  </si>
  <si>
    <t>Oil and Gas Infrastructure [Member]</t>
  </si>
  <si>
    <t>Corporate and Non-Allocated Costs [Member]</t>
  </si>
  <si>
    <t>Supplemental Cash Flow Information - Schedule of Effect of Changes in Operating Assets and Liabilities, Net of Non-Cash Transactions, on Cash Flows from Operating Activities of Continuing Operations (Detail) - USD ($) $ in Thousands</t>
  </si>
  <si>
    <t>Accounts and notes receivable</t>
  </si>
  <si>
    <t>Accounts payable and accrued expenses and other non-current liabilities</t>
  </si>
  <si>
    <t>Other, net</t>
  </si>
  <si>
    <t>Net change in operating assets and liabilities, net of non-cash transactions</t>
  </si>
  <si>
    <t>Supplemental Cash Flow Information - Schedule of Additional Supplemental Cash Flow Information (Detail) - USD ($) $ in Thousands</t>
  </si>
  <si>
    <t>Cash (paid) received during the period for -</t>
  </si>
  <si>
    <t>Interest paid related to continuing operations</t>
  </si>
  <si>
    <t>Income tax refunds related to continuing operations</t>
  </si>
  <si>
    <t>Continuing Operations [Member]</t>
  </si>
  <si>
    <t>Income taxes paid</t>
  </si>
  <si>
    <t>Discontinued Operations [Member]</t>
  </si>
  <si>
    <t>Quarterly Financial Data (Unaudited) - Consolidated Operating Results by Quarter (Detail) - USD ($) $ / shares in Units, $ in Thousands</t>
  </si>
  <si>
    <t>Net income (loss)</t>
  </si>
  <si>
    <t>Net income (loss) attributable to common stock</t>
  </si>
  <si>
    <t>Net income (loss) from continuing operations attributable to common stock</t>
  </si>
  <si>
    <t>Earnings (loss) per share from continuing operations attributable to common stock - basic and diluted</t>
  </si>
  <si>
    <t>Quarterly Financial Data (Unaudited) - Additional Information (Detail) - USD ($)</t>
  </si>
  <si>
    <t>Quarterly Financial Data [Line Items]</t>
  </si>
  <si>
    <t>Asset impairment charges, net of tax</t>
  </si>
  <si>
    <t>Goodwill impairment</t>
  </si>
  <si>
    <t>Certain International Renewable Energy Service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_(&quot;June &quot;#,##0_);_(&quot;June &quot;(#,##0)" numFmtId="169"/>
    <numFmt formatCode="_(&quot;January &quot;#,##0_);_(&quot;January &quot;(#,##0)" numFmtId="170"/>
    <numFmt formatCode="_(&quot;May &quot;#,##0_);_(&quot;Ma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09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5133163</v>
      </c>
    </row>
    <row r="18" spans="1:4">
      <c r="A18" s="4" t="s">
        <v>30</v>
      </c>
      <c r="D18" s="6" t="n">
        <v>3.3</v>
      </c>
    </row>
    <row r="19" spans="1:4">
      <c r="A19" s="4" t="s">
        <v>31</v>
      </c>
    </row>
    <row r="20" spans="1:4">
      <c r="A20" s="3" t="s">
        <v>5</v>
      </c>
    </row>
    <row r="21" spans="1:4">
      <c r="A21" s="4" t="s">
        <v>29</v>
      </c>
      <c r="C21" s="5" t="n">
        <v>1</v>
      </c>
    </row>
    <row r="22" spans="1:4">
      <c r="A22" s="4" t="s">
        <v>32</v>
      </c>
    </row>
    <row r="23" spans="1:4">
      <c r="A23" s="3" t="s">
        <v>5</v>
      </c>
    </row>
    <row r="24" spans="1:4">
      <c r="A24" s="4" t="s">
        <v>29</v>
      </c>
      <c r="C24" s="5" t="n">
        <v>1</v>
      </c>
    </row>
    <row r="25" spans="1:4">
      <c r="A25" s="4" t="s">
        <v>33</v>
      </c>
    </row>
    <row r="26" spans="1:4">
      <c r="A26" s="3" t="s">
        <v>5</v>
      </c>
    </row>
    <row r="27" spans="1:4">
      <c r="A27" s="4" t="s">
        <v>29</v>
      </c>
      <c r="C27" s="5" t="n">
        <v>3500000</v>
      </c>
    </row>
    <row r="28" spans="1:4">
      <c r="A28" s="4" t="s">
        <v>34</v>
      </c>
    </row>
    <row r="29" spans="1:4">
      <c r="A29" s="3" t="s">
        <v>5</v>
      </c>
    </row>
    <row r="30" spans="1:4">
      <c r="A30" s="4" t="s">
        <v>29</v>
      </c>
      <c r="C30" s="5" t="n">
        <v>449929</v>
      </c>
    </row>
    <row r="31" spans="1:4">
      <c r="A31" s="4" t="s">
        <v>35</v>
      </c>
    </row>
    <row r="32" spans="1:4">
      <c r="A32" s="3" t="s">
        <v>5</v>
      </c>
    </row>
    <row r="33" spans="1:4">
      <c r="A33" s="4" t="s">
        <v>29</v>
      </c>
      <c r="C33" s="5" t="n">
        <v>2144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s>
  <sheetData>
    <row r="1" spans="1:4">
      <c r="A1" s="1" t="s">
        <v>1017</v>
      </c>
      <c r="B1" s="2" t="s">
        <v>1018</v>
      </c>
    </row>
    <row r="2" spans="1:4">
      <c r="B2" s="2" t="s">
        <v>1019</v>
      </c>
      <c r="C2" s="2" t="s">
        <v>1020</v>
      </c>
      <c r="D2" s="2" t="s">
        <v>1021</v>
      </c>
    </row>
    <row r="3" spans="1:4">
      <c r="A3" s="4" t="s">
        <v>1022</v>
      </c>
    </row>
    <row r="4" spans="1:4">
      <c r="A4" s="3" t="s">
        <v>1023</v>
      </c>
    </row>
    <row r="5" spans="1:4">
      <c r="A5" s="4" t="s">
        <v>1024</v>
      </c>
      <c r="B5" s="6" t="n">
        <v>20.5</v>
      </c>
    </row>
    <row r="6" spans="1:4">
      <c r="A6" s="4" t="s">
        <v>1025</v>
      </c>
    </row>
    <row r="7" spans="1:4">
      <c r="A7" s="3" t="s">
        <v>1023</v>
      </c>
    </row>
    <row r="8" spans="1:4">
      <c r="A8" s="4" t="s">
        <v>1024</v>
      </c>
      <c r="C8" s="6" t="n">
        <v>20.2</v>
      </c>
      <c r="D8" s="6" t="n">
        <v>0.3</v>
      </c>
    </row>
    <row r="9" spans="1:4">
      <c r="A9" s="4" t="s">
        <v>1026</v>
      </c>
    </row>
    <row r="10" spans="1:4">
      <c r="A10" s="3" t="s">
        <v>1023</v>
      </c>
    </row>
    <row r="11" spans="1:4">
      <c r="A11" s="4" t="s">
        <v>1027</v>
      </c>
      <c r="B11" s="5" t="n">
        <v>500</v>
      </c>
    </row>
    <row r="12" spans="1:4">
      <c r="A12" s="4" t="s">
        <v>1028</v>
      </c>
      <c r="B12" s="6" t="n">
        <v>13.5</v>
      </c>
    </row>
    <row r="13" spans="1:4">
      <c r="A13" s="4" t="s">
        <v>1029</v>
      </c>
      <c r="B13" s="6" t="n">
        <v>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514</v>
      </c>
    </row>
    <row r="2" spans="1:2">
      <c r="A2" s="3" t="s">
        <v>1023</v>
      </c>
    </row>
    <row r="3" spans="1:2">
      <c r="A3" s="4" t="s">
        <v>1031</v>
      </c>
      <c r="B3" s="7" t="n">
        <v>33771</v>
      </c>
    </row>
    <row r="4" spans="1:2">
      <c r="A4" s="4" t="s">
        <v>1032</v>
      </c>
      <c r="B4" s="5" t="n">
        <v>0</v>
      </c>
    </row>
    <row r="5" spans="1:2">
      <c r="A5" s="4" t="s">
        <v>1033</v>
      </c>
      <c r="B5" s="5" t="n">
        <v>23567</v>
      </c>
    </row>
    <row r="6" spans="1:2">
      <c r="A6" s="4" t="s">
        <v>1034</v>
      </c>
      <c r="B6" s="7" t="n">
        <v>573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036</v>
      </c>
    </row>
    <row r="2" spans="1:2">
      <c r="B2" s="2" t="s">
        <v>1037</v>
      </c>
    </row>
    <row r="3" spans="1:2">
      <c r="A3" s="4" t="s">
        <v>1038</v>
      </c>
    </row>
    <row r="4" spans="1:2">
      <c r="A4" s="3" t="s">
        <v>1023</v>
      </c>
    </row>
    <row r="5" spans="1:2">
      <c r="A5" s="4" t="s">
        <v>1039</v>
      </c>
      <c r="B5" s="6" t="n">
        <v>42.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40</v>
      </c>
      <c r="B1" s="2" t="s">
        <v>514</v>
      </c>
    </row>
    <row r="2" spans="1:2">
      <c r="A2" s="3" t="s">
        <v>246</v>
      </c>
    </row>
    <row r="3" spans="1:2">
      <c r="A3" s="5" t="n">
        <v>2017</v>
      </c>
      <c r="B3" s="7" t="n">
        <v>99677</v>
      </c>
    </row>
    <row r="4" spans="1:2">
      <c r="A4" s="5" t="n">
        <v>2018</v>
      </c>
      <c r="B4" s="5" t="n">
        <v>67034</v>
      </c>
    </row>
    <row r="5" spans="1:2">
      <c r="A5" s="5" t="n">
        <v>2019</v>
      </c>
      <c r="B5" s="5" t="n">
        <v>44216</v>
      </c>
    </row>
    <row r="6" spans="1:2">
      <c r="A6" s="5" t="n">
        <v>2020</v>
      </c>
      <c r="B6" s="5" t="n">
        <v>25444</v>
      </c>
    </row>
    <row r="7" spans="1:2">
      <c r="A7" s="5" t="n">
        <v>2021</v>
      </c>
      <c r="B7" s="5" t="n">
        <v>13761</v>
      </c>
    </row>
    <row r="8" spans="1:2">
      <c r="A8" s="4" t="s">
        <v>642</v>
      </c>
      <c r="B8" s="5" t="n">
        <v>16331</v>
      </c>
    </row>
    <row r="9" spans="1:2">
      <c r="A9" s="4" t="s">
        <v>1041</v>
      </c>
      <c r="B9" s="7" t="n">
        <v>2664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7</v>
      </c>
      <c r="D2" s="2" t="s">
        <v>89</v>
      </c>
    </row>
    <row r="3" spans="1:4">
      <c r="A3" s="3" t="s">
        <v>1043</v>
      </c>
    </row>
    <row r="4" spans="1:4">
      <c r="A4" s="4" t="s">
        <v>1044</v>
      </c>
      <c r="B4" s="6" t="n">
        <v>242.3</v>
      </c>
      <c r="C4" s="6" t="n">
        <v>208.5</v>
      </c>
      <c r="D4" s="6" t="n">
        <v>161.5</v>
      </c>
    </row>
    <row r="5" spans="1:4">
      <c r="A5" s="4" t="s">
        <v>1045</v>
      </c>
      <c r="B5" s="6" t="n">
        <v>55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514</v>
      </c>
    </row>
    <row r="2" spans="1:2">
      <c r="A2" s="4" t="s">
        <v>1047</v>
      </c>
    </row>
    <row r="3" spans="1:2">
      <c r="A3" s="3" t="s">
        <v>1048</v>
      </c>
    </row>
    <row r="4" spans="1:2">
      <c r="A4" s="4" t="s">
        <v>1049</v>
      </c>
      <c r="B4" s="6" t="n">
        <v>2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1050</v>
      </c>
      <c r="B1" s="2" t="s">
        <v>1036</v>
      </c>
      <c r="C1" s="2" t="s">
        <v>1</v>
      </c>
    </row>
    <row r="2" spans="1:4">
      <c r="B2" s="2" t="s">
        <v>1051</v>
      </c>
      <c r="C2" s="2" t="s">
        <v>514</v>
      </c>
      <c r="D2" s="2" t="s">
        <v>1052</v>
      </c>
    </row>
    <row r="3" spans="1:4">
      <c r="A3" s="4" t="s">
        <v>1053</v>
      </c>
    </row>
    <row r="4" spans="1:4">
      <c r="A4" s="3" t="s">
        <v>1054</v>
      </c>
    </row>
    <row r="5" spans="1:4">
      <c r="A5" s="4" t="s">
        <v>1055</v>
      </c>
      <c r="C5" s="7" t="n">
        <v>23000000</v>
      </c>
    </row>
    <row r="6" spans="1:4">
      <c r="A6" s="4" t="s">
        <v>1056</v>
      </c>
    </row>
    <row r="7" spans="1:4">
      <c r="A7" s="3" t="s">
        <v>1054</v>
      </c>
    </row>
    <row r="8" spans="1:4">
      <c r="A8" s="4" t="s">
        <v>1057</v>
      </c>
      <c r="D8" s="5" t="n">
        <v>117</v>
      </c>
    </row>
    <row r="9" spans="1:4">
      <c r="A9" s="4" t="s">
        <v>1058</v>
      </c>
      <c r="B9" s="7" t="n">
        <v>65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1059</v>
      </c>
      <c r="B1" s="2" t="s">
        <v>1</v>
      </c>
    </row>
    <row r="2" spans="1:4">
      <c r="B2" s="2" t="s">
        <v>1060</v>
      </c>
      <c r="C2" s="2" t="s">
        <v>1061</v>
      </c>
      <c r="D2" s="2" t="s">
        <v>1062</v>
      </c>
    </row>
    <row r="3" spans="1:4">
      <c r="A3" s="3" t="s">
        <v>1063</v>
      </c>
    </row>
    <row r="4" spans="1:4">
      <c r="A4" s="4" t="s">
        <v>41</v>
      </c>
      <c r="B4" s="7" t="n">
        <v>473308</v>
      </c>
      <c r="C4" s="7" t="n">
        <v>317745</v>
      </c>
    </row>
    <row r="5" spans="1:4">
      <c r="A5" s="4" t="s">
        <v>1064</v>
      </c>
    </row>
    <row r="6" spans="1:4">
      <c r="A6" s="3" t="s">
        <v>1063</v>
      </c>
    </row>
    <row r="7" spans="1:4">
      <c r="A7" s="4" t="s">
        <v>1065</v>
      </c>
      <c r="B7" s="7" t="n">
        <v>277300</v>
      </c>
      <c r="C7" s="7" t="n">
        <v>195200</v>
      </c>
    </row>
    <row r="8" spans="1:4">
      <c r="A8" s="4" t="s">
        <v>1066</v>
      </c>
    </row>
    <row r="9" spans="1:4">
      <c r="A9" s="3" t="s">
        <v>1063</v>
      </c>
    </row>
    <row r="10" spans="1:4">
      <c r="A10" s="4" t="s">
        <v>1067</v>
      </c>
      <c r="B10" s="5" t="n">
        <v>1</v>
      </c>
      <c r="C10" s="5" t="n">
        <v>1</v>
      </c>
    </row>
    <row r="11" spans="1:4">
      <c r="A11" s="4" t="s">
        <v>1068</v>
      </c>
      <c r="B11" s="4" t="s">
        <v>486</v>
      </c>
      <c r="C11" s="4" t="s">
        <v>483</v>
      </c>
    </row>
    <row r="12" spans="1:4">
      <c r="A12" s="4" t="s">
        <v>41</v>
      </c>
      <c r="B12" s="7" t="n">
        <v>175900</v>
      </c>
      <c r="C12" s="7" t="n">
        <v>83900</v>
      </c>
    </row>
    <row r="13" spans="1:4">
      <c r="A13" s="4" t="s">
        <v>1069</v>
      </c>
    </row>
    <row r="14" spans="1:4">
      <c r="A14" s="3" t="s">
        <v>1063</v>
      </c>
    </row>
    <row r="15" spans="1:4">
      <c r="A15" s="4" t="s">
        <v>1067</v>
      </c>
      <c r="B15" s="5" t="n">
        <v>0</v>
      </c>
      <c r="C15" s="5" t="n">
        <v>0</v>
      </c>
      <c r="D15"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7</v>
      </c>
    </row>
    <row r="2" spans="1:3">
      <c r="A2" s="3" t="s">
        <v>1071</v>
      </c>
    </row>
    <row r="3" spans="1:3">
      <c r="A3" s="4" t="s">
        <v>58</v>
      </c>
      <c r="B3" s="7" t="n">
        <v>259733</v>
      </c>
      <c r="C3" s="7" t="n">
        <v>260129</v>
      </c>
    </row>
    <row r="4" spans="1:3">
      <c r="A4" s="4" t="s">
        <v>1072</v>
      </c>
    </row>
    <row r="5" spans="1:3">
      <c r="A5" s="3" t="s">
        <v>1071</v>
      </c>
    </row>
    <row r="6" spans="1:3">
      <c r="A6" s="4" t="s">
        <v>1073</v>
      </c>
      <c r="B6" s="5" t="n">
        <v>218200</v>
      </c>
      <c r="C6" s="5" t="n">
        <v>209000</v>
      </c>
    </row>
    <row r="7" spans="1:3">
      <c r="A7" s="4" t="s">
        <v>58</v>
      </c>
      <c r="B7" s="5" t="n">
        <v>162000</v>
      </c>
      <c r="C7" s="5" t="n">
        <v>153500</v>
      </c>
    </row>
    <row r="8" spans="1:3">
      <c r="A8" s="4" t="s">
        <v>1074</v>
      </c>
      <c r="B8" s="5" t="n">
        <v>8700</v>
      </c>
      <c r="C8" s="5" t="n">
        <v>8600</v>
      </c>
    </row>
    <row r="9" spans="1:3">
      <c r="A9" s="4" t="s">
        <v>1075</v>
      </c>
      <c r="B9" s="5" t="n">
        <v>400</v>
      </c>
      <c r="C9" s="5" t="n">
        <v>600</v>
      </c>
    </row>
    <row r="10" spans="1:3">
      <c r="A10" s="4" t="s">
        <v>1076</v>
      </c>
      <c r="B10" s="7" t="n">
        <v>8300</v>
      </c>
      <c r="C10" s="7" t="n">
        <v>8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514</v>
      </c>
    </row>
    <row r="2" spans="1:2">
      <c r="A2" s="3" t="s">
        <v>246</v>
      </c>
    </row>
    <row r="3" spans="1:2">
      <c r="A3" s="4" t="s">
        <v>722</v>
      </c>
      <c r="B3" s="6" t="n">
        <v>30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514</v>
      </c>
    </row>
    <row r="2" spans="1:2">
      <c r="A2" s="3" t="s">
        <v>246</v>
      </c>
    </row>
    <row r="3" spans="1:2">
      <c r="A3" s="4" t="s">
        <v>1079</v>
      </c>
      <c r="B3" s="6" t="n">
        <v>3.4</v>
      </c>
    </row>
    <row r="4" spans="1:2">
      <c r="A4" s="4" t="s">
        <v>1080</v>
      </c>
      <c r="B4" s="6" t="n">
        <v>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81</v>
      </c>
      <c r="B1" s="2" t="s">
        <v>1082</v>
      </c>
      <c r="C1" s="2" t="s">
        <v>2</v>
      </c>
      <c r="D1" s="2" t="s">
        <v>2</v>
      </c>
      <c r="E1" s="2" t="s">
        <v>1083</v>
      </c>
      <c r="F1" s="2" t="s">
        <v>1084</v>
      </c>
      <c r="G1" s="2" t="s">
        <v>1085</v>
      </c>
      <c r="H1" s="2" t="s">
        <v>1086</v>
      </c>
    </row>
    <row r="2" spans="1:8">
      <c r="A2" s="3" t="s">
        <v>1054</v>
      </c>
    </row>
    <row r="3" spans="1:8">
      <c r="A3" s="4" t="s">
        <v>1087</v>
      </c>
      <c r="E3" s="6" t="n">
        <v>32.9</v>
      </c>
      <c r="F3" s="6" t="n">
        <v>39.6</v>
      </c>
      <c r="H3" s="6" t="n">
        <v>32.6</v>
      </c>
    </row>
    <row r="4" spans="1:8">
      <c r="A4" s="4" t="s">
        <v>1088</v>
      </c>
      <c r="C4" s="6" t="n">
        <v>17.5</v>
      </c>
    </row>
    <row r="5" spans="1:8">
      <c r="A5" s="4" t="s">
        <v>1089</v>
      </c>
    </row>
    <row r="6" spans="1:8">
      <c r="A6" s="3" t="s">
        <v>1054</v>
      </c>
    </row>
    <row r="7" spans="1:8">
      <c r="A7" s="4" t="s">
        <v>1087</v>
      </c>
      <c r="E7" s="6" t="n">
        <v>4.8</v>
      </c>
      <c r="G7" s="6" t="n">
        <v>4.8</v>
      </c>
    </row>
    <row r="8" spans="1:8">
      <c r="A8" s="4" t="s">
        <v>1088</v>
      </c>
      <c r="D8" s="6" t="n">
        <v>3.5</v>
      </c>
    </row>
    <row r="9" spans="1:8">
      <c r="A9" s="4" t="s">
        <v>1090</v>
      </c>
      <c r="B9" s="6" t="n">
        <v>6.9</v>
      </c>
    </row>
    <row r="10" spans="1:8">
      <c r="A10" s="4" t="s">
        <v>417</v>
      </c>
    </row>
    <row r="11" spans="1:8">
      <c r="A11" s="3" t="s">
        <v>1054</v>
      </c>
    </row>
    <row r="12" spans="1:8">
      <c r="A12" s="4" t="s">
        <v>1087</v>
      </c>
      <c r="C12" s="11" t="n">
        <v>40.1</v>
      </c>
      <c r="D12" s="11" t="n">
        <v>40.1</v>
      </c>
    </row>
    <row r="13" spans="1:8">
      <c r="A13" s="4" t="s">
        <v>421</v>
      </c>
    </row>
    <row r="14" spans="1:8">
      <c r="A14" s="3" t="s">
        <v>1054</v>
      </c>
    </row>
    <row r="15" spans="1:8">
      <c r="A15" s="4" t="s">
        <v>1087</v>
      </c>
      <c r="C15" s="6" t="n">
        <v>55.4</v>
      </c>
      <c r="D15" s="6" t="n">
        <v>55.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514</v>
      </c>
    </row>
    <row r="2" spans="1:2">
      <c r="A2" s="3" t="s">
        <v>1054</v>
      </c>
    </row>
    <row r="3" spans="1:2">
      <c r="A3" s="4" t="s">
        <v>1092</v>
      </c>
      <c r="B3" s="6" t="n">
        <v>11.4</v>
      </c>
    </row>
    <row r="4" spans="1:2">
      <c r="A4" s="4" t="s">
        <v>1093</v>
      </c>
      <c r="B4" s="6" t="n">
        <v>1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94</v>
      </c>
      <c r="B1" s="2" t="s">
        <v>453</v>
      </c>
      <c r="J1" s="2" t="s">
        <v>1</v>
      </c>
    </row>
    <row r="2" spans="1:12">
      <c r="B2" s="2" t="s">
        <v>514</v>
      </c>
      <c r="C2" s="2" t="s">
        <v>1095</v>
      </c>
      <c r="D2" s="2" t="s">
        <v>1096</v>
      </c>
      <c r="E2" s="2" t="s">
        <v>1097</v>
      </c>
      <c r="F2" s="2" t="s">
        <v>456</v>
      </c>
      <c r="G2" s="2" t="s">
        <v>383</v>
      </c>
      <c r="H2" s="2" t="s">
        <v>1098</v>
      </c>
      <c r="I2" s="2" t="s">
        <v>1099</v>
      </c>
      <c r="J2" s="2" t="s">
        <v>1100</v>
      </c>
      <c r="K2" s="2" t="s">
        <v>456</v>
      </c>
      <c r="L2" s="2" t="s">
        <v>457</v>
      </c>
    </row>
    <row r="3" spans="1:12">
      <c r="A3" s="3" t="s">
        <v>1101</v>
      </c>
    </row>
    <row r="4" spans="1:12">
      <c r="A4" s="4" t="s">
        <v>388</v>
      </c>
      <c r="J4" s="5" t="n">
        <v>2</v>
      </c>
    </row>
    <row r="5" spans="1:12">
      <c r="A5" s="4" t="s">
        <v>91</v>
      </c>
      <c r="B5" s="7" t="n">
        <v>2102966</v>
      </c>
      <c r="C5" s="7" t="n">
        <v>2042186</v>
      </c>
      <c r="D5" s="7" t="n">
        <v>1792430</v>
      </c>
      <c r="E5" s="7" t="n">
        <v>1713737</v>
      </c>
      <c r="F5" s="7" t="n">
        <v>1899272</v>
      </c>
      <c r="G5" s="7" t="n">
        <v>1939438</v>
      </c>
      <c r="H5" s="7" t="n">
        <v>1872340</v>
      </c>
      <c r="I5" s="7" t="n">
        <v>1861386</v>
      </c>
      <c r="J5" s="7" t="n">
        <v>7651319</v>
      </c>
      <c r="K5" s="7" t="n">
        <v>7572436</v>
      </c>
      <c r="L5" s="7" t="n">
        <v>7747229</v>
      </c>
    </row>
    <row r="6" spans="1:12">
      <c r="A6" s="4" t="s">
        <v>582</v>
      </c>
      <c r="B6" s="5" t="n">
        <v>1174094</v>
      </c>
      <c r="F6" s="5" t="n">
        <v>1101959</v>
      </c>
      <c r="J6" s="5" t="n">
        <v>1174094</v>
      </c>
      <c r="K6" s="5" t="n">
        <v>1101959</v>
      </c>
    </row>
    <row r="7" spans="1:12">
      <c r="A7" s="4" t="s">
        <v>1102</v>
      </c>
    </row>
    <row r="8" spans="1:12">
      <c r="A8" s="3" t="s">
        <v>1101</v>
      </c>
    </row>
    <row r="9" spans="1:12">
      <c r="A9" s="4" t="s">
        <v>91</v>
      </c>
      <c r="J9" s="5" t="n">
        <v>1590000</v>
      </c>
      <c r="K9" s="5" t="n">
        <v>1540000</v>
      </c>
      <c r="L9" s="7" t="n">
        <v>1890000</v>
      </c>
    </row>
    <row r="10" spans="1:12">
      <c r="A10" s="4" t="s">
        <v>582</v>
      </c>
      <c r="B10" s="7" t="n">
        <v>320700</v>
      </c>
      <c r="F10" s="7" t="n">
        <v>317600</v>
      </c>
      <c r="J10" s="7" t="n">
        <v>320700</v>
      </c>
      <c r="K10" s="7" t="n">
        <v>317600</v>
      </c>
    </row>
    <row r="11" spans="1:12">
      <c r="A11" s="4" t="s">
        <v>1103</v>
      </c>
    </row>
    <row r="12" spans="1:12">
      <c r="A12" s="3" t="s">
        <v>1101</v>
      </c>
    </row>
    <row r="13" spans="1:12">
      <c r="A13" s="4" t="s">
        <v>1104</v>
      </c>
      <c r="J13" s="4" t="s">
        <v>1105</v>
      </c>
      <c r="K13" s="4" t="s">
        <v>1106</v>
      </c>
      <c r="L13" s="4" t="s">
        <v>110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453</v>
      </c>
      <c r="J1" s="2" t="s">
        <v>1</v>
      </c>
    </row>
    <row r="2" spans="1:12">
      <c r="B2" s="2" t="s">
        <v>2</v>
      </c>
      <c r="C2" s="2" t="s">
        <v>489</v>
      </c>
      <c r="D2" s="2" t="s">
        <v>4</v>
      </c>
      <c r="E2" s="2" t="s">
        <v>490</v>
      </c>
      <c r="F2" s="2" t="s">
        <v>37</v>
      </c>
      <c r="G2" s="2" t="s">
        <v>491</v>
      </c>
      <c r="H2" s="2" t="s">
        <v>492</v>
      </c>
      <c r="I2" s="2" t="s">
        <v>493</v>
      </c>
      <c r="J2" s="2" t="s">
        <v>2</v>
      </c>
      <c r="K2" s="2" t="s">
        <v>37</v>
      </c>
      <c r="L2" s="2" t="s">
        <v>89</v>
      </c>
    </row>
    <row r="3" spans="1:12">
      <c r="A3" s="3" t="s">
        <v>1101</v>
      </c>
    </row>
    <row r="4" spans="1:12">
      <c r="A4" s="4" t="s">
        <v>91</v>
      </c>
      <c r="B4" s="7" t="n">
        <v>2102966</v>
      </c>
      <c r="C4" s="7" t="n">
        <v>2042186</v>
      </c>
      <c r="D4" s="7" t="n">
        <v>1792430</v>
      </c>
      <c r="E4" s="7" t="n">
        <v>1713737</v>
      </c>
      <c r="F4" s="7" t="n">
        <v>1899272</v>
      </c>
      <c r="G4" s="7" t="n">
        <v>1939438</v>
      </c>
      <c r="H4" s="7" t="n">
        <v>1872340</v>
      </c>
      <c r="I4" s="7" t="n">
        <v>1861386</v>
      </c>
      <c r="J4" s="7" t="n">
        <v>7651319</v>
      </c>
      <c r="K4" s="7" t="n">
        <v>7572436</v>
      </c>
      <c r="L4" s="7" t="n">
        <v>7747229</v>
      </c>
    </row>
    <row r="5" spans="1:12">
      <c r="A5" s="4" t="s">
        <v>1109</v>
      </c>
      <c r="J5" s="5" t="n">
        <v>320813</v>
      </c>
      <c r="K5" s="5" t="n">
        <v>237503</v>
      </c>
      <c r="L5" s="5" t="n">
        <v>429060</v>
      </c>
    </row>
    <row r="6" spans="1:12">
      <c r="A6" s="4" t="s">
        <v>132</v>
      </c>
      <c r="J6" s="5" t="n">
        <v>170240</v>
      </c>
      <c r="K6" s="5" t="n">
        <v>162845</v>
      </c>
      <c r="L6" s="5" t="n">
        <v>141106</v>
      </c>
    </row>
    <row r="7" spans="1:12">
      <c r="A7" s="4" t="s">
        <v>1110</v>
      </c>
    </row>
    <row r="8" spans="1:12">
      <c r="A8" s="3" t="s">
        <v>1101</v>
      </c>
    </row>
    <row r="9" spans="1:12">
      <c r="A9" s="4" t="s">
        <v>91</v>
      </c>
      <c r="J9" s="5" t="n">
        <v>4850495</v>
      </c>
      <c r="K9" s="5" t="n">
        <v>4937289</v>
      </c>
      <c r="L9" s="5" t="n">
        <v>5302671</v>
      </c>
    </row>
    <row r="10" spans="1:12">
      <c r="A10" s="4" t="s">
        <v>1109</v>
      </c>
      <c r="J10" s="5" t="n">
        <v>395745</v>
      </c>
      <c r="K10" s="5" t="n">
        <v>362328</v>
      </c>
      <c r="L10" s="5" t="n">
        <v>462985</v>
      </c>
    </row>
    <row r="11" spans="1:12">
      <c r="A11" s="4" t="s">
        <v>132</v>
      </c>
      <c r="J11" s="5" t="n">
        <v>91269</v>
      </c>
      <c r="K11" s="5" t="n">
        <v>89150</v>
      </c>
      <c r="L11" s="5" t="n">
        <v>76214</v>
      </c>
    </row>
    <row r="12" spans="1:12">
      <c r="A12" s="4" t="s">
        <v>1111</v>
      </c>
    </row>
    <row r="13" spans="1:12">
      <c r="A13" s="3" t="s">
        <v>1101</v>
      </c>
    </row>
    <row r="14" spans="1:12">
      <c r="A14" s="4" t="s">
        <v>91</v>
      </c>
      <c r="J14" s="5" t="n">
        <v>2800824</v>
      </c>
      <c r="K14" s="5" t="n">
        <v>2635147</v>
      </c>
      <c r="L14" s="5" t="n">
        <v>2444558</v>
      </c>
    </row>
    <row r="15" spans="1:12">
      <c r="A15" s="4" t="s">
        <v>1109</v>
      </c>
      <c r="J15" s="5" t="n">
        <v>149502</v>
      </c>
      <c r="K15" s="5" t="n">
        <v>142929</v>
      </c>
      <c r="L15" s="5" t="n">
        <v>162797</v>
      </c>
    </row>
    <row r="16" spans="1:12">
      <c r="A16" s="4" t="s">
        <v>132</v>
      </c>
      <c r="J16" s="5" t="n">
        <v>67374</v>
      </c>
      <c r="K16" s="5" t="n">
        <v>65315</v>
      </c>
      <c r="L16" s="5" t="n">
        <v>57414</v>
      </c>
    </row>
    <row r="17" spans="1:12">
      <c r="A17" s="4" t="s">
        <v>1112</v>
      </c>
    </row>
    <row r="18" spans="1:12">
      <c r="A18" s="3" t="s">
        <v>1101</v>
      </c>
    </row>
    <row r="19" spans="1:12">
      <c r="A19" s="4" t="s">
        <v>1109</v>
      </c>
      <c r="J19" s="5" t="n">
        <v>-224434</v>
      </c>
      <c r="K19" s="5" t="n">
        <v>-267754</v>
      </c>
      <c r="L19" s="5" t="n">
        <v>-196722</v>
      </c>
    </row>
    <row r="20" spans="1:12">
      <c r="A20" s="4" t="s">
        <v>132</v>
      </c>
      <c r="J20" s="7" t="n">
        <v>11597</v>
      </c>
      <c r="K20" s="7" t="n">
        <v>8380</v>
      </c>
      <c r="L20" s="7" t="n">
        <v>747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7</v>
      </c>
      <c r="D2" s="2" t="s">
        <v>89</v>
      </c>
    </row>
    <row r="3" spans="1:4">
      <c r="A3" s="3" t="s">
        <v>252</v>
      </c>
    </row>
    <row r="4" spans="1:4">
      <c r="A4" s="4" t="s">
        <v>1114</v>
      </c>
      <c r="B4" s="7" t="n">
        <v>144877</v>
      </c>
      <c r="C4" s="7" t="n">
        <v>150470</v>
      </c>
      <c r="D4" s="7" t="n">
        <v>-239159</v>
      </c>
    </row>
    <row r="5" spans="1:4">
      <c r="A5" s="4" t="s">
        <v>41</v>
      </c>
      <c r="B5" s="5" t="n">
        <v>-152702</v>
      </c>
      <c r="C5" s="5" t="n">
        <v>-49358</v>
      </c>
      <c r="D5" s="5" t="n">
        <v>-73443</v>
      </c>
    </row>
    <row r="6" spans="1:4">
      <c r="A6" s="4" t="s">
        <v>42</v>
      </c>
      <c r="B6" s="5" t="n">
        <v>-9905</v>
      </c>
      <c r="C6" s="5" t="n">
        <v>-33524</v>
      </c>
      <c r="D6" s="5" t="n">
        <v>-4025</v>
      </c>
    </row>
    <row r="7" spans="1:4">
      <c r="A7" s="4" t="s">
        <v>43</v>
      </c>
      <c r="B7" s="5" t="n">
        <v>25133</v>
      </c>
      <c r="C7" s="5" t="n">
        <v>5899</v>
      </c>
      <c r="D7" s="5" t="n">
        <v>-35493</v>
      </c>
    </row>
    <row r="8" spans="1:4">
      <c r="A8" s="4" t="s">
        <v>1115</v>
      </c>
      <c r="B8" s="5" t="n">
        <v>73452</v>
      </c>
      <c r="C8" s="5" t="n">
        <v>-2486</v>
      </c>
      <c r="D8" s="5" t="n">
        <v>-60829</v>
      </c>
    </row>
    <row r="9" spans="1:4">
      <c r="A9" s="4" t="s">
        <v>53</v>
      </c>
      <c r="B9" s="5" t="n">
        <v>-124680</v>
      </c>
      <c r="C9" s="5" t="n">
        <v>153017</v>
      </c>
      <c r="D9" s="5" t="n">
        <v>28596</v>
      </c>
    </row>
    <row r="10" spans="1:4">
      <c r="A10" s="4" t="s">
        <v>1116</v>
      </c>
      <c r="B10" s="5" t="n">
        <v>-13743</v>
      </c>
      <c r="C10" s="5" t="n">
        <v>-11707</v>
      </c>
      <c r="D10" s="5" t="n">
        <v>-4908</v>
      </c>
    </row>
    <row r="11" spans="1:4">
      <c r="A11" s="4" t="s">
        <v>1117</v>
      </c>
      <c r="B11" s="7" t="n">
        <v>-57568</v>
      </c>
      <c r="C11" s="7" t="n">
        <v>212311</v>
      </c>
      <c r="D11" s="7" t="n">
        <v>-38926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7</v>
      </c>
      <c r="D2" s="2" t="s">
        <v>89</v>
      </c>
    </row>
    <row r="3" spans="1:4">
      <c r="A3" s="3" t="s">
        <v>1119</v>
      </c>
    </row>
    <row r="4" spans="1:4">
      <c r="A4" s="4" t="s">
        <v>1120</v>
      </c>
      <c r="B4" s="7" t="n">
        <v>-12828</v>
      </c>
      <c r="C4" s="7" t="n">
        <v>-7087</v>
      </c>
      <c r="D4" s="7" t="n">
        <v>-3533</v>
      </c>
    </row>
    <row r="5" spans="1:4">
      <c r="A5" s="4" t="s">
        <v>1121</v>
      </c>
      <c r="B5" s="5" t="n">
        <v>7548</v>
      </c>
      <c r="C5" s="5" t="n">
        <v>23788</v>
      </c>
      <c r="D5" s="5" t="n">
        <v>7376</v>
      </c>
    </row>
    <row r="6" spans="1:4">
      <c r="A6" s="4" t="s">
        <v>1122</v>
      </c>
    </row>
    <row r="7" spans="1:4">
      <c r="A7" s="3" t="s">
        <v>1119</v>
      </c>
    </row>
    <row r="8" spans="1:4">
      <c r="A8" s="4" t="s">
        <v>1123</v>
      </c>
      <c r="B8" s="5" t="n">
        <v>-121662</v>
      </c>
      <c r="C8" s="5" t="n">
        <v>-130921</v>
      </c>
      <c r="D8" s="5" t="n">
        <v>-223901</v>
      </c>
    </row>
    <row r="9" spans="1:4">
      <c r="A9" s="4" t="s">
        <v>1124</v>
      </c>
    </row>
    <row r="10" spans="1:4">
      <c r="A10" s="3" t="s">
        <v>1119</v>
      </c>
    </row>
    <row r="11" spans="1:4">
      <c r="A11" s="4" t="s">
        <v>1123</v>
      </c>
      <c r="B11" s="7" t="n">
        <v>-7260</v>
      </c>
      <c r="C11" s="7" t="n">
        <v>-144076</v>
      </c>
      <c r="D11" s="7" t="n">
        <v>-52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53</v>
      </c>
      <c r="J1" s="2" t="s">
        <v>1</v>
      </c>
    </row>
    <row r="2" spans="1:12">
      <c r="B2" s="2" t="s">
        <v>2</v>
      </c>
      <c r="C2" s="2" t="s">
        <v>489</v>
      </c>
      <c r="D2" s="2" t="s">
        <v>4</v>
      </c>
      <c r="E2" s="2" t="s">
        <v>490</v>
      </c>
      <c r="F2" s="2" t="s">
        <v>37</v>
      </c>
      <c r="G2" s="2" t="s">
        <v>491</v>
      </c>
      <c r="H2" s="2" t="s">
        <v>492</v>
      </c>
      <c r="I2" s="2" t="s">
        <v>493</v>
      </c>
      <c r="J2" s="2" t="s">
        <v>2</v>
      </c>
      <c r="K2" s="2" t="s">
        <v>37</v>
      </c>
      <c r="L2" s="2" t="s">
        <v>89</v>
      </c>
    </row>
    <row r="3" spans="1:12">
      <c r="A3" s="3" t="s">
        <v>255</v>
      </c>
    </row>
    <row r="4" spans="1:12">
      <c r="A4" s="4" t="s">
        <v>91</v>
      </c>
      <c r="B4" s="7" t="n">
        <v>2102966</v>
      </c>
      <c r="C4" s="7" t="n">
        <v>2042186</v>
      </c>
      <c r="D4" s="7" t="n">
        <v>1792430</v>
      </c>
      <c r="E4" s="7" t="n">
        <v>1713737</v>
      </c>
      <c r="F4" s="7" t="n">
        <v>1899272</v>
      </c>
      <c r="G4" s="7" t="n">
        <v>1939438</v>
      </c>
      <c r="H4" s="7" t="n">
        <v>1872340</v>
      </c>
      <c r="I4" s="7" t="n">
        <v>1861386</v>
      </c>
      <c r="J4" s="7" t="n">
        <v>7651319</v>
      </c>
      <c r="K4" s="7" t="n">
        <v>7572436</v>
      </c>
      <c r="L4" s="7" t="n">
        <v>7747229</v>
      </c>
    </row>
    <row r="5" spans="1:12">
      <c r="A5" s="4" t="s">
        <v>93</v>
      </c>
      <c r="B5" s="5" t="n">
        <v>307688</v>
      </c>
      <c r="C5" s="5" t="n">
        <v>302582</v>
      </c>
      <c r="D5" s="5" t="n">
        <v>200217</v>
      </c>
      <c r="E5" s="5" t="n">
        <v>203313</v>
      </c>
      <c r="F5" s="5" t="n">
        <v>223039</v>
      </c>
      <c r="G5" s="5" t="n">
        <v>235215</v>
      </c>
      <c r="H5" s="5" t="n">
        <v>227505</v>
      </c>
      <c r="I5" s="5" t="n">
        <v>237906</v>
      </c>
      <c r="J5" s="5" t="n">
        <v>1013800</v>
      </c>
      <c r="K5" s="5" t="n">
        <v>923665</v>
      </c>
      <c r="L5" s="5" t="n">
        <v>1168794</v>
      </c>
    </row>
    <row r="6" spans="1:12">
      <c r="A6" s="4" t="s">
        <v>1126</v>
      </c>
      <c r="B6" s="5" t="n">
        <v>88358</v>
      </c>
      <c r="C6" s="5" t="n">
        <v>74152</v>
      </c>
      <c r="D6" s="5" t="n">
        <v>16729</v>
      </c>
      <c r="E6" s="5" t="n">
        <v>20859</v>
      </c>
      <c r="F6" s="5" t="n">
        <v>-4882</v>
      </c>
      <c r="G6" s="5" t="n">
        <v>218956</v>
      </c>
      <c r="H6" s="5" t="n">
        <v>49565</v>
      </c>
      <c r="I6" s="5" t="n">
        <v>58185</v>
      </c>
      <c r="J6" s="5" t="n">
        <v>200098</v>
      </c>
      <c r="K6" s="5" t="n">
        <v>321824</v>
      </c>
      <c r="L6" s="5" t="n">
        <v>315082</v>
      </c>
    </row>
    <row r="7" spans="1:12">
      <c r="A7" s="4" t="s">
        <v>1127</v>
      </c>
      <c r="B7" s="5" t="n">
        <v>87583</v>
      </c>
      <c r="C7" s="5" t="n">
        <v>73742</v>
      </c>
      <c r="D7" s="5" t="n">
        <v>16562</v>
      </c>
      <c r="E7" s="5" t="n">
        <v>20496</v>
      </c>
      <c r="F7" s="5" t="n">
        <v>-5074</v>
      </c>
      <c r="G7" s="5" t="n">
        <v>216388</v>
      </c>
      <c r="H7" s="5" t="n">
        <v>46109</v>
      </c>
      <c r="I7" s="5" t="n">
        <v>53484</v>
      </c>
      <c r="J7" s="5" t="n">
        <v>198383</v>
      </c>
      <c r="K7" s="5" t="n">
        <v>310907</v>
      </c>
      <c r="L7" s="5" t="n">
        <v>296714</v>
      </c>
    </row>
    <row r="8" spans="1:12">
      <c r="A8" s="4" t="s">
        <v>1128</v>
      </c>
      <c r="B8" s="7" t="n">
        <v>88530</v>
      </c>
      <c r="C8" s="7" t="n">
        <v>73137</v>
      </c>
      <c r="D8" s="7" t="n">
        <v>16562</v>
      </c>
      <c r="E8" s="7" t="n">
        <v>20496</v>
      </c>
      <c r="F8" s="7" t="n">
        <v>-2586</v>
      </c>
      <c r="G8" s="7" t="n">
        <v>43176</v>
      </c>
      <c r="H8" s="7" t="n">
        <v>32007</v>
      </c>
      <c r="I8" s="7" t="n">
        <v>47689</v>
      </c>
      <c r="J8" s="7" t="n">
        <v>198725</v>
      </c>
      <c r="K8" s="7" t="n">
        <v>120286</v>
      </c>
      <c r="L8" s="7" t="n">
        <v>269224</v>
      </c>
    </row>
    <row r="9" spans="1:12">
      <c r="A9" s="4" t="s">
        <v>1129</v>
      </c>
      <c r="B9" s="9" t="n">
        <v>0.57</v>
      </c>
      <c r="C9" s="9" t="n">
        <v>0.47</v>
      </c>
      <c r="D9" s="9" t="n">
        <v>0.11</v>
      </c>
      <c r="E9" s="9" t="n">
        <v>0.13</v>
      </c>
      <c r="F9" s="9" t="n">
        <v>-0.02</v>
      </c>
      <c r="G9" s="9" t="n">
        <v>0.23</v>
      </c>
      <c r="H9" s="9" t="n">
        <v>0.15</v>
      </c>
      <c r="I9" s="9" t="n">
        <v>0.22</v>
      </c>
      <c r="J9" s="9" t="n">
        <v>1.26</v>
      </c>
      <c r="K9" s="9" t="n">
        <v>0.62</v>
      </c>
      <c r="L9" s="9" t="n">
        <v>1.2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130</v>
      </c>
      <c r="B1" s="2" t="s">
        <v>453</v>
      </c>
      <c r="E1" s="2" t="s">
        <v>1</v>
      </c>
    </row>
    <row r="2" spans="1:6">
      <c r="B2" s="2" t="s">
        <v>2</v>
      </c>
      <c r="C2" s="2" t="s">
        <v>37</v>
      </c>
      <c r="D2" s="2" t="s">
        <v>491</v>
      </c>
      <c r="E2" s="2" t="s">
        <v>2</v>
      </c>
      <c r="F2" s="2" t="s">
        <v>37</v>
      </c>
    </row>
    <row r="3" spans="1:6">
      <c r="A3" s="3" t="s">
        <v>1131</v>
      </c>
    </row>
    <row r="4" spans="1:6">
      <c r="A4" s="4" t="s">
        <v>96</v>
      </c>
      <c r="B4" s="7" t="n">
        <v>8000000</v>
      </c>
      <c r="C4" s="7" t="n">
        <v>58500000</v>
      </c>
      <c r="E4" s="7" t="n">
        <v>7964000</v>
      </c>
      <c r="F4" s="7" t="n">
        <v>58451000</v>
      </c>
    </row>
    <row r="5" spans="1:6">
      <c r="A5" s="4" t="s">
        <v>1132</v>
      </c>
      <c r="B5" s="5" t="n">
        <v>7100000</v>
      </c>
      <c r="C5" s="5" t="n">
        <v>44600000</v>
      </c>
    </row>
    <row r="6" spans="1:6">
      <c r="A6" s="4" t="s">
        <v>1133</v>
      </c>
      <c r="C6" s="5" t="n">
        <v>39800000</v>
      </c>
      <c r="E6" s="7" t="n">
        <v>0</v>
      </c>
    </row>
    <row r="7" spans="1:6">
      <c r="A7" s="4" t="s">
        <v>465</v>
      </c>
      <c r="C7" s="5" t="n">
        <v>12100000</v>
      </c>
      <c r="F7" s="7" t="n">
        <v>12100000</v>
      </c>
    </row>
    <row r="8" spans="1:6">
      <c r="A8" s="4" t="s">
        <v>1134</v>
      </c>
    </row>
    <row r="9" spans="1:6">
      <c r="A9" s="3" t="s">
        <v>1131</v>
      </c>
    </row>
    <row r="10" spans="1:6">
      <c r="A10" s="4" t="s">
        <v>96</v>
      </c>
      <c r="B10" s="7" t="n">
        <v>8000000</v>
      </c>
      <c r="C10" s="7" t="n">
        <v>6600000</v>
      </c>
    </row>
    <row r="11" spans="1:6">
      <c r="A11" s="4" t="s">
        <v>412</v>
      </c>
    </row>
    <row r="12" spans="1:6">
      <c r="A12" s="3" t="s">
        <v>1131</v>
      </c>
    </row>
    <row r="13" spans="1:6">
      <c r="A13" s="4" t="s">
        <v>532</v>
      </c>
      <c r="D13" s="7" t="n">
        <v>171000000</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217</v>
      </c>
    </row>
    <row r="4" spans="1:2">
      <c r="A4" s="4" t="s">
        <v>185</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12183</v>
      </c>
      <c r="C3" s="7" t="n">
        <v>128771</v>
      </c>
    </row>
    <row r="4" spans="1:3">
      <c r="A4" s="4" t="s">
        <v>40</v>
      </c>
      <c r="B4" s="5" t="n">
        <v>1500115</v>
      </c>
      <c r="C4" s="5" t="n">
        <v>1621133</v>
      </c>
    </row>
    <row r="5" spans="1:3">
      <c r="A5" s="4" t="s">
        <v>41</v>
      </c>
      <c r="B5" s="5" t="n">
        <v>473308</v>
      </c>
      <c r="C5" s="5" t="n">
        <v>317745</v>
      </c>
    </row>
    <row r="6" spans="1:3">
      <c r="A6" s="4" t="s">
        <v>42</v>
      </c>
      <c r="B6" s="5" t="n">
        <v>88548</v>
      </c>
      <c r="C6" s="5" t="n">
        <v>75285</v>
      </c>
    </row>
    <row r="7" spans="1:3">
      <c r="A7" s="4" t="s">
        <v>43</v>
      </c>
      <c r="B7" s="5" t="n">
        <v>114591</v>
      </c>
      <c r="C7" s="5" t="n">
        <v>134585</v>
      </c>
    </row>
    <row r="8" spans="1:3">
      <c r="A8" s="4" t="s">
        <v>44</v>
      </c>
      <c r="B8" s="5" t="n">
        <v>2288745</v>
      </c>
      <c r="C8" s="5" t="n">
        <v>2277519</v>
      </c>
    </row>
    <row r="9" spans="1:3">
      <c r="A9" s="4" t="s">
        <v>45</v>
      </c>
      <c r="B9" s="5" t="n">
        <v>1174094</v>
      </c>
      <c r="C9" s="5" t="n">
        <v>1101959</v>
      </c>
    </row>
    <row r="10" spans="1:3">
      <c r="A10" s="4" t="s">
        <v>46</v>
      </c>
      <c r="B10" s="5" t="n">
        <v>101028</v>
      </c>
      <c r="C10" s="5" t="n">
        <v>76333</v>
      </c>
    </row>
    <row r="11" spans="1:3">
      <c r="A11" s="4" t="s">
        <v>47</v>
      </c>
      <c r="B11" s="5" t="n">
        <v>187023</v>
      </c>
      <c r="C11" s="5" t="n">
        <v>205074</v>
      </c>
    </row>
    <row r="12" spans="1:3">
      <c r="A12" s="4" t="s">
        <v>48</v>
      </c>
      <c r="B12" s="5" t="n">
        <v>1603169</v>
      </c>
      <c r="C12" s="5" t="n">
        <v>1552658</v>
      </c>
    </row>
    <row r="13" spans="1:3">
      <c r="A13" s="4" t="s">
        <v>49</v>
      </c>
      <c r="B13" s="5" t="n">
        <v>5354059</v>
      </c>
      <c r="C13" s="5" t="n">
        <v>5213543</v>
      </c>
    </row>
    <row r="14" spans="1:3">
      <c r="A14" s="3" t="s">
        <v>50</v>
      </c>
    </row>
    <row r="15" spans="1:3">
      <c r="A15" s="4" t="s">
        <v>51</v>
      </c>
      <c r="B15" s="5" t="n">
        <v>7563</v>
      </c>
      <c r="C15" s="5" t="n">
        <v>7067</v>
      </c>
    </row>
    <row r="16" spans="1:3">
      <c r="A16" s="4" t="s">
        <v>52</v>
      </c>
      <c r="B16" s="5" t="n">
        <v>922819</v>
      </c>
      <c r="C16" s="5" t="n">
        <v>782134</v>
      </c>
    </row>
    <row r="17" spans="1:3">
      <c r="A17" s="4" t="s">
        <v>53</v>
      </c>
      <c r="B17" s="5" t="n">
        <v>274846</v>
      </c>
      <c r="C17" s="5" t="n">
        <v>399230</v>
      </c>
    </row>
    <row r="18" spans="1:3">
      <c r="A18" s="4" t="s">
        <v>54</v>
      </c>
      <c r="C18" s="5" t="n">
        <v>15313</v>
      </c>
    </row>
    <row r="19" spans="1:3">
      <c r="A19" s="4" t="s">
        <v>55</v>
      </c>
      <c r="B19" s="5" t="n">
        <v>1205228</v>
      </c>
      <c r="C19" s="5" t="n">
        <v>1203744</v>
      </c>
    </row>
    <row r="20" spans="1:3">
      <c r="A20" s="4" t="s">
        <v>56</v>
      </c>
      <c r="B20" s="5" t="n">
        <v>353562</v>
      </c>
      <c r="C20" s="5" t="n">
        <v>475364</v>
      </c>
    </row>
    <row r="21" spans="1:3">
      <c r="A21" s="4" t="s">
        <v>57</v>
      </c>
      <c r="B21" s="5" t="n">
        <v>192834</v>
      </c>
      <c r="C21" s="5" t="n">
        <v>186491</v>
      </c>
    </row>
    <row r="22" spans="1:3">
      <c r="A22" s="4" t="s">
        <v>58</v>
      </c>
      <c r="B22" s="5" t="n">
        <v>259733</v>
      </c>
      <c r="C22" s="5" t="n">
        <v>260129</v>
      </c>
    </row>
    <row r="23" spans="1:3">
      <c r="A23" s="4" t="s">
        <v>59</v>
      </c>
      <c r="B23" s="5" t="n">
        <v>2011357</v>
      </c>
      <c r="C23" s="5" t="n">
        <v>2125728</v>
      </c>
    </row>
    <row r="24" spans="1:3">
      <c r="A24" s="4" t="s">
        <v>60</v>
      </c>
      <c r="B24" s="4" t="s">
        <v>61</v>
      </c>
      <c r="C24" s="4" t="s">
        <v>61</v>
      </c>
    </row>
    <row r="25" spans="1:3">
      <c r="A25" s="3" t="s">
        <v>62</v>
      </c>
    </row>
    <row r="26" spans="1:3">
      <c r="A26" s="4" t="s">
        <v>63</v>
      </c>
      <c r="B26" s="5" t="n">
        <v>1</v>
      </c>
      <c r="C26" s="5" t="n">
        <v>2</v>
      </c>
    </row>
    <row r="27" spans="1:3">
      <c r="A27" s="4" t="s">
        <v>64</v>
      </c>
      <c r="B27" s="5" t="n">
        <v>1749306</v>
      </c>
      <c r="C27" s="5" t="n">
        <v>3497740</v>
      </c>
    </row>
    <row r="28" spans="1:3">
      <c r="A28" s="4" t="s">
        <v>65</v>
      </c>
      <c r="B28" s="5" t="n">
        <v>1876081</v>
      </c>
      <c r="C28" s="5" t="n">
        <v>1677698</v>
      </c>
    </row>
    <row r="29" spans="1:3">
      <c r="A29" s="4" t="s">
        <v>66</v>
      </c>
      <c r="B29" s="5" t="n">
        <v>-271673</v>
      </c>
      <c r="C29" s="5" t="n">
        <v>-294689</v>
      </c>
    </row>
    <row r="30" spans="1:3">
      <c r="A30" s="4" t="s">
        <v>67</v>
      </c>
      <c r="B30" s="5" t="n">
        <v>-14288</v>
      </c>
      <c r="C30" s="5" t="n">
        <v>-1795257</v>
      </c>
    </row>
    <row r="31" spans="1:3">
      <c r="A31" s="4" t="s">
        <v>68</v>
      </c>
      <c r="B31" s="5" t="n">
        <v>3339427</v>
      </c>
      <c r="C31" s="5" t="n">
        <v>3085494</v>
      </c>
    </row>
    <row r="32" spans="1:3">
      <c r="A32" s="4" t="s">
        <v>69</v>
      </c>
      <c r="B32" s="5" t="n">
        <v>3275</v>
      </c>
      <c r="C32" s="5" t="n">
        <v>2321</v>
      </c>
    </row>
    <row r="33" spans="1:3">
      <c r="A33" s="4" t="s">
        <v>70</v>
      </c>
      <c r="B33" s="5" t="n">
        <v>3342702</v>
      </c>
      <c r="C33" s="5" t="n">
        <v>3087815</v>
      </c>
    </row>
    <row r="34" spans="1:3">
      <c r="A34" s="4" t="s">
        <v>71</v>
      </c>
      <c r="B34" s="5" t="n">
        <v>5354059</v>
      </c>
      <c r="C34" s="5" t="n">
        <v>5213543</v>
      </c>
    </row>
    <row r="35" spans="1:3">
      <c r="A35" s="4" t="s">
        <v>72</v>
      </c>
    </row>
    <row r="36" spans="1:3">
      <c r="A36" s="3" t="s">
        <v>62</v>
      </c>
    </row>
    <row r="37" spans="1:3">
      <c r="A37" s="4" t="s">
        <v>63</v>
      </c>
      <c r="B37" s="4" t="s">
        <v>61</v>
      </c>
      <c r="C37" s="4" t="s">
        <v>61</v>
      </c>
    </row>
    <row r="38" spans="1:3">
      <c r="A38" s="4" t="s">
        <v>31</v>
      </c>
    </row>
    <row r="39" spans="1:3">
      <c r="A39" s="3" t="s">
        <v>62</v>
      </c>
    </row>
    <row r="40" spans="1:3">
      <c r="A40" s="4" t="s">
        <v>73</v>
      </c>
      <c r="B40" s="4" t="s">
        <v>61</v>
      </c>
      <c r="C40" s="4" t="s">
        <v>61</v>
      </c>
    </row>
    <row r="41" spans="1:3">
      <c r="A41" s="4" t="s">
        <v>32</v>
      </c>
    </row>
    <row r="42" spans="1:3">
      <c r="A42" s="3" t="s">
        <v>62</v>
      </c>
    </row>
    <row r="43" spans="1:3">
      <c r="A43" s="4" t="s">
        <v>73</v>
      </c>
      <c r="B43" s="4" t="s">
        <v>61</v>
      </c>
      <c r="C43"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46</v>
      </c>
    </row>
    <row r="4" spans="1:2">
      <c r="A4" s="4" t="s">
        <v>60</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row r="7" spans="1:2">
      <c r="A7" s="4" t="s">
        <v>264</v>
      </c>
      <c r="B7" s="4" t="s">
        <v>265</v>
      </c>
    </row>
    <row r="8" spans="1:2">
      <c r="A8" s="4" t="s">
        <v>42</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31</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7</v>
      </c>
    </row>
    <row r="2" spans="1:3">
      <c r="A2" s="4" t="s">
        <v>75</v>
      </c>
      <c r="B2" s="7" t="n">
        <v>2752</v>
      </c>
      <c r="C2" s="7" t="n">
        <v>5226</v>
      </c>
    </row>
    <row r="3" spans="1:3">
      <c r="A3" s="4" t="s">
        <v>76</v>
      </c>
      <c r="B3" s="5" t="n">
        <v>862825</v>
      </c>
      <c r="C3" s="5" t="n">
        <v>755272</v>
      </c>
    </row>
    <row r="4" spans="1:3">
      <c r="A4" s="4" t="s">
        <v>77</v>
      </c>
      <c r="B4" s="7" t="n">
        <v>297313</v>
      </c>
      <c r="C4" s="7" t="n">
        <v>264674</v>
      </c>
    </row>
    <row r="5" spans="1:3">
      <c r="A5" s="4" t="s">
        <v>78</v>
      </c>
      <c r="B5" s="8" t="n">
        <v>1e-05</v>
      </c>
      <c r="C5" s="8" t="n">
        <v>1e-05</v>
      </c>
    </row>
    <row r="6" spans="1:3">
      <c r="A6" s="4" t="s">
        <v>79</v>
      </c>
      <c r="B6" s="5" t="n">
        <v>600000000</v>
      </c>
      <c r="C6" s="5" t="n">
        <v>600000000</v>
      </c>
    </row>
    <row r="7" spans="1:3">
      <c r="A7" s="4" t="s">
        <v>80</v>
      </c>
      <c r="B7" s="5" t="n">
        <v>144710773</v>
      </c>
      <c r="C7" s="5" t="n">
        <v>227898509</v>
      </c>
    </row>
    <row r="8" spans="1:3">
      <c r="A8" s="4" t="s">
        <v>81</v>
      </c>
      <c r="B8" s="5" t="n">
        <v>144710773</v>
      </c>
      <c r="C8" s="5" t="n">
        <v>152907166</v>
      </c>
    </row>
    <row r="9" spans="1:3">
      <c r="A9" s="4" t="s">
        <v>82</v>
      </c>
      <c r="B9" s="5" t="n">
        <v>0</v>
      </c>
      <c r="C9" s="5" t="n">
        <v>74991343</v>
      </c>
    </row>
    <row r="10" spans="1:3">
      <c r="A10" s="4" t="s">
        <v>72</v>
      </c>
    </row>
    <row r="11" spans="1:3">
      <c r="A11" s="4" t="s">
        <v>83</v>
      </c>
      <c r="B11" s="4" t="s">
        <v>61</v>
      </c>
      <c r="C11" s="4" t="s">
        <v>61</v>
      </c>
    </row>
    <row r="12" spans="1:3">
      <c r="A12" s="4" t="s">
        <v>80</v>
      </c>
      <c r="B12" s="5" t="n">
        <v>6515453</v>
      </c>
      <c r="C12" s="5" t="n">
        <v>6876042</v>
      </c>
    </row>
    <row r="13" spans="1:3">
      <c r="A13" s="4" t="s">
        <v>81</v>
      </c>
      <c r="B13" s="5" t="n">
        <v>6515453</v>
      </c>
      <c r="C13" s="5" t="n">
        <v>6876042</v>
      </c>
    </row>
    <row r="14" spans="1:3">
      <c r="A14" s="4" t="s">
        <v>31</v>
      </c>
    </row>
    <row r="15" spans="1:3">
      <c r="A15" s="4" t="s">
        <v>84</v>
      </c>
      <c r="B15" s="8" t="n">
        <v>1e-05</v>
      </c>
      <c r="C15" s="8" t="n">
        <v>1e-05</v>
      </c>
    </row>
    <row r="16" spans="1:3">
      <c r="A16" s="4" t="s">
        <v>85</v>
      </c>
      <c r="B16" s="5" t="n">
        <v>1</v>
      </c>
      <c r="C16" s="5" t="n">
        <v>1</v>
      </c>
    </row>
    <row r="17" spans="1:3">
      <c r="A17" s="4" t="s">
        <v>86</v>
      </c>
      <c r="B17" s="5" t="n">
        <v>1</v>
      </c>
      <c r="C17" s="5" t="n">
        <v>1</v>
      </c>
    </row>
    <row r="18" spans="1:3">
      <c r="A18" s="4" t="s">
        <v>87</v>
      </c>
      <c r="B18" s="5" t="n">
        <v>1</v>
      </c>
      <c r="C18" s="5" t="n">
        <v>1</v>
      </c>
    </row>
    <row r="19" spans="1:3">
      <c r="A19" s="4" t="s">
        <v>32</v>
      </c>
    </row>
    <row r="20" spans="1:3">
      <c r="A20" s="4" t="s">
        <v>84</v>
      </c>
      <c r="B20" s="8" t="n">
        <v>1e-05</v>
      </c>
      <c r="C20" s="8" t="n">
        <v>1e-05</v>
      </c>
    </row>
    <row r="21" spans="1:3">
      <c r="A21" s="4" t="s">
        <v>85</v>
      </c>
      <c r="B21" s="5" t="n">
        <v>1</v>
      </c>
      <c r="C21" s="5" t="n">
        <v>1</v>
      </c>
    </row>
    <row r="22" spans="1:3">
      <c r="A22" s="4" t="s">
        <v>86</v>
      </c>
      <c r="B22" s="5" t="n">
        <v>1</v>
      </c>
      <c r="C22" s="5" t="n">
        <v>1</v>
      </c>
    </row>
    <row r="23" spans="1:3">
      <c r="A23" s="4" t="s">
        <v>87</v>
      </c>
      <c r="B23" s="5" t="n">
        <v>1</v>
      </c>
      <c r="C2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267</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7" t="n">
        <v>7651319</v>
      </c>
      <c r="C4" s="7" t="n">
        <v>7572436</v>
      </c>
      <c r="D4" s="7" t="n">
        <v>7747229</v>
      </c>
    </row>
    <row r="5" spans="1:4">
      <c r="A5" s="4" t="s">
        <v>92</v>
      </c>
      <c r="B5" s="5" t="n">
        <v>6637519</v>
      </c>
      <c r="C5" s="5" t="n">
        <v>6648771</v>
      </c>
      <c r="D5" s="5" t="n">
        <v>6578435</v>
      </c>
    </row>
    <row r="6" spans="1:4">
      <c r="A6" s="4" t="s">
        <v>93</v>
      </c>
      <c r="B6" s="5" t="n">
        <v>1013800</v>
      </c>
      <c r="C6" s="5" t="n">
        <v>923665</v>
      </c>
      <c r="D6" s="5" t="n">
        <v>1168794</v>
      </c>
    </row>
    <row r="7" spans="1:4">
      <c r="A7" s="4" t="s">
        <v>94</v>
      </c>
      <c r="B7" s="5" t="n">
        <v>653338</v>
      </c>
      <c r="C7" s="5" t="n">
        <v>592863</v>
      </c>
      <c r="D7" s="5" t="n">
        <v>705477</v>
      </c>
    </row>
    <row r="8" spans="1:4">
      <c r="A8" s="4" t="s">
        <v>95</v>
      </c>
      <c r="B8" s="5" t="n">
        <v>31685</v>
      </c>
      <c r="C8" s="5" t="n">
        <v>34848</v>
      </c>
      <c r="D8" s="5" t="n">
        <v>34257</v>
      </c>
    </row>
    <row r="9" spans="1:4">
      <c r="A9" s="4" t="s">
        <v>96</v>
      </c>
      <c r="B9" s="5" t="n">
        <v>7964</v>
      </c>
      <c r="C9" s="5" t="n">
        <v>58451</v>
      </c>
    </row>
    <row r="10" spans="1:4">
      <c r="A10" s="4" t="s">
        <v>97</v>
      </c>
      <c r="B10" s="5" t="n">
        <v>320813</v>
      </c>
      <c r="C10" s="5" t="n">
        <v>237503</v>
      </c>
      <c r="D10" s="5" t="n">
        <v>429060</v>
      </c>
    </row>
    <row r="11" spans="1:4">
      <c r="A11" s="4" t="s">
        <v>98</v>
      </c>
      <c r="B11" s="5" t="n">
        <v>-14887</v>
      </c>
      <c r="C11" s="5" t="n">
        <v>-8024</v>
      </c>
      <c r="D11" s="5" t="n">
        <v>-4765</v>
      </c>
    </row>
    <row r="12" spans="1:4">
      <c r="A12" s="4" t="s">
        <v>99</v>
      </c>
      <c r="B12" s="5" t="n">
        <v>2423</v>
      </c>
      <c r="C12" s="5" t="n">
        <v>1493</v>
      </c>
      <c r="D12" s="5" t="n">
        <v>3736</v>
      </c>
    </row>
    <row r="13" spans="1:4">
      <c r="A13" s="4" t="s">
        <v>100</v>
      </c>
      <c r="B13" s="5" t="n">
        <v>-979</v>
      </c>
      <c r="C13" s="5" t="n">
        <v>-466</v>
      </c>
      <c r="D13" s="5" t="n">
        <v>-332</v>
      </c>
    </row>
    <row r="14" spans="1:4">
      <c r="A14" s="4" t="s">
        <v>101</v>
      </c>
      <c r="B14" s="5" t="n">
        <v>316</v>
      </c>
      <c r="C14" s="5" t="n">
        <v>-1831</v>
      </c>
      <c r="D14" s="5" t="n">
        <v>-1100</v>
      </c>
    </row>
    <row r="15" spans="1:4">
      <c r="A15" s="4" t="s">
        <v>102</v>
      </c>
      <c r="B15" s="5" t="n">
        <v>307686</v>
      </c>
      <c r="C15" s="5" t="n">
        <v>228675</v>
      </c>
      <c r="D15" s="5" t="n">
        <v>426599</v>
      </c>
    </row>
    <row r="16" spans="1:4">
      <c r="A16" s="4" t="s">
        <v>103</v>
      </c>
      <c r="B16" s="5" t="n">
        <v>107246</v>
      </c>
      <c r="C16" s="5" t="n">
        <v>97472</v>
      </c>
      <c r="D16" s="5" t="n">
        <v>139007</v>
      </c>
    </row>
    <row r="17" spans="1:4">
      <c r="A17" s="4" t="s">
        <v>104</v>
      </c>
      <c r="B17" s="5" t="n">
        <v>200440</v>
      </c>
      <c r="C17" s="5" t="n">
        <v>131203</v>
      </c>
      <c r="D17" s="5" t="n">
        <v>287592</v>
      </c>
    </row>
    <row r="18" spans="1:4">
      <c r="A18" s="4" t="s">
        <v>105</v>
      </c>
      <c r="B18" s="5" t="n">
        <v>-342</v>
      </c>
      <c r="C18" s="5" t="n">
        <v>190621</v>
      </c>
      <c r="D18" s="5" t="n">
        <v>27490</v>
      </c>
    </row>
    <row r="19" spans="1:4">
      <c r="A19" s="4" t="s">
        <v>106</v>
      </c>
      <c r="B19" s="5" t="n">
        <v>200098</v>
      </c>
      <c r="C19" s="5" t="n">
        <v>321824</v>
      </c>
      <c r="D19" s="5" t="n">
        <v>315082</v>
      </c>
    </row>
    <row r="20" spans="1:4">
      <c r="A20" s="4" t="s">
        <v>107</v>
      </c>
      <c r="B20" s="5" t="n">
        <v>1715</v>
      </c>
      <c r="C20" s="5" t="n">
        <v>10917</v>
      </c>
      <c r="D20" s="5" t="n">
        <v>18368</v>
      </c>
    </row>
    <row r="21" spans="1:4">
      <c r="A21" s="4" t="s">
        <v>108</v>
      </c>
      <c r="B21" s="5" t="n">
        <v>198383</v>
      </c>
      <c r="C21" s="5" t="n">
        <v>310907</v>
      </c>
      <c r="D21" s="5" t="n">
        <v>296714</v>
      </c>
    </row>
    <row r="22" spans="1:4">
      <c r="A22" s="3" t="s">
        <v>109</v>
      </c>
    </row>
    <row r="23" spans="1:4">
      <c r="A23" s="4" t="s">
        <v>104</v>
      </c>
      <c r="B23" s="5" t="n">
        <v>198725</v>
      </c>
      <c r="C23" s="5" t="n">
        <v>120286</v>
      </c>
      <c r="D23" s="5" t="n">
        <v>269224</v>
      </c>
    </row>
    <row r="24" spans="1:4">
      <c r="A24" s="4" t="s">
        <v>105</v>
      </c>
      <c r="B24" s="5" t="n">
        <v>-342</v>
      </c>
      <c r="C24" s="5" t="n">
        <v>190621</v>
      </c>
      <c r="D24" s="5" t="n">
        <v>27490</v>
      </c>
    </row>
    <row r="25" spans="1:4">
      <c r="A25" s="4" t="s">
        <v>108</v>
      </c>
      <c r="B25" s="7" t="n">
        <v>198383</v>
      </c>
      <c r="C25" s="7" t="n">
        <v>310907</v>
      </c>
      <c r="D25" s="7" t="n">
        <v>296714</v>
      </c>
    </row>
    <row r="26" spans="1:4">
      <c r="A26" s="3" t="s">
        <v>110</v>
      </c>
    </row>
    <row r="27" spans="1:4">
      <c r="A27" s="4" t="s">
        <v>111</v>
      </c>
      <c r="B27" s="9" t="n">
        <v>1.26</v>
      </c>
      <c r="C27" s="9" t="n">
        <v>0.62</v>
      </c>
      <c r="D27" s="9" t="n">
        <v>1.22</v>
      </c>
    </row>
    <row r="28" spans="1:4">
      <c r="A28" s="4" t="s">
        <v>112</v>
      </c>
      <c r="C28" s="10" t="n">
        <v>0.97</v>
      </c>
      <c r="D28" s="10" t="n">
        <v>0.13</v>
      </c>
    </row>
    <row r="29" spans="1:4">
      <c r="A29" s="4" t="s">
        <v>108</v>
      </c>
      <c r="B29" s="9" t="n">
        <v>1.26</v>
      </c>
      <c r="C29" s="9" t="n">
        <v>1.59</v>
      </c>
      <c r="D29" s="9" t="n">
        <v>1.35</v>
      </c>
    </row>
    <row r="30" spans="1:4">
      <c r="A30" s="3" t="s">
        <v>113</v>
      </c>
    </row>
    <row r="31" spans="1:4">
      <c r="A31" s="4" t="s">
        <v>114</v>
      </c>
      <c r="B31" s="5" t="n">
        <v>157287</v>
      </c>
      <c r="C31" s="5" t="n">
        <v>195113</v>
      </c>
      <c r="D31" s="5" t="n">
        <v>219668</v>
      </c>
    </row>
    <row r="32" spans="1:4">
      <c r="A32" s="4" t="s">
        <v>115</v>
      </c>
      <c r="B32" s="5" t="n">
        <v>157288</v>
      </c>
      <c r="C32" s="5" t="n">
        <v>195120</v>
      </c>
      <c r="D32" s="5" t="n">
        <v>2196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5</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0"/>
    <col customWidth="1" max="6" min="6" width="20"/>
  </cols>
  <sheetData>
    <row r="1" spans="1:6">
      <c r="A1" s="1" t="s">
        <v>381</v>
      </c>
      <c r="B1" s="2" t="s">
        <v>382</v>
      </c>
      <c r="C1" s="2" t="s">
        <v>383</v>
      </c>
      <c r="D1" s="2" t="s">
        <v>384</v>
      </c>
      <c r="E1" s="2" t="s">
        <v>385</v>
      </c>
      <c r="F1" s="2" t="s">
        <v>386</v>
      </c>
    </row>
    <row r="2" spans="1:6">
      <c r="A2" s="3" t="s">
        <v>387</v>
      </c>
    </row>
    <row r="3" spans="1:6">
      <c r="A3" s="4" t="s">
        <v>388</v>
      </c>
      <c r="D3" s="5" t="n">
        <v>2</v>
      </c>
    </row>
    <row r="4" spans="1:6">
      <c r="A4" s="4" t="s">
        <v>389</v>
      </c>
    </row>
    <row r="5" spans="1:6">
      <c r="A5" s="3" t="s">
        <v>387</v>
      </c>
    </row>
    <row r="6" spans="1:6">
      <c r="A6" s="4" t="s">
        <v>390</v>
      </c>
      <c r="F6" s="5" t="n">
        <v>9</v>
      </c>
    </row>
    <row r="7" spans="1:6">
      <c r="A7" s="4" t="s">
        <v>391</v>
      </c>
    </row>
    <row r="8" spans="1:6">
      <c r="A8" s="3" t="s">
        <v>387</v>
      </c>
    </row>
    <row r="9" spans="1:6">
      <c r="A9" s="4" t="s">
        <v>390</v>
      </c>
      <c r="F9" s="5" t="n">
        <v>1</v>
      </c>
    </row>
    <row r="10" spans="1:6">
      <c r="A10" s="4" t="s">
        <v>392</v>
      </c>
    </row>
    <row r="11" spans="1:6">
      <c r="A11" s="3" t="s">
        <v>387</v>
      </c>
    </row>
    <row r="12" spans="1:6">
      <c r="A12" s="4" t="s">
        <v>390</v>
      </c>
      <c r="F12" s="5" t="n">
        <v>1</v>
      </c>
    </row>
    <row r="13" spans="1:6">
      <c r="A13" s="4" t="s">
        <v>393</v>
      </c>
    </row>
    <row r="14" spans="1:6">
      <c r="A14" s="3" t="s">
        <v>387</v>
      </c>
    </row>
    <row r="15" spans="1:6">
      <c r="A15" s="4" t="s">
        <v>390</v>
      </c>
      <c r="F15" s="5" t="n">
        <v>4</v>
      </c>
    </row>
    <row r="16" spans="1:6">
      <c r="A16" s="4" t="s">
        <v>394</v>
      </c>
    </row>
    <row r="17" spans="1:6">
      <c r="A17" s="3" t="s">
        <v>387</v>
      </c>
    </row>
    <row r="18" spans="1:6">
      <c r="A18" s="4" t="s">
        <v>390</v>
      </c>
      <c r="F18" s="5" t="n">
        <v>1</v>
      </c>
    </row>
    <row r="19" spans="1:6">
      <c r="A19" s="4" t="s">
        <v>395</v>
      </c>
    </row>
    <row r="20" spans="1:6">
      <c r="A20" s="3" t="s">
        <v>387</v>
      </c>
    </row>
    <row r="21" spans="1:6">
      <c r="A21" s="4" t="s">
        <v>390</v>
      </c>
      <c r="F21" s="5" t="n">
        <v>2</v>
      </c>
    </row>
    <row r="22" spans="1:6">
      <c r="A22" s="4" t="s">
        <v>396</v>
      </c>
    </row>
    <row r="23" spans="1:6">
      <c r="A23" s="3" t="s">
        <v>387</v>
      </c>
    </row>
    <row r="24" spans="1:6">
      <c r="A24" s="4" t="s">
        <v>390</v>
      </c>
      <c r="E24" s="5" t="n">
        <v>11</v>
      </c>
    </row>
    <row r="25" spans="1:6">
      <c r="A25" s="4" t="s">
        <v>397</v>
      </c>
    </row>
    <row r="26" spans="1:6">
      <c r="A26" s="3" t="s">
        <v>387</v>
      </c>
    </row>
    <row r="27" spans="1:6">
      <c r="A27" s="4" t="s">
        <v>390</v>
      </c>
      <c r="E27" s="5" t="n">
        <v>8</v>
      </c>
    </row>
    <row r="28" spans="1:6">
      <c r="A28" s="4" t="s">
        <v>398</v>
      </c>
    </row>
    <row r="29" spans="1:6">
      <c r="A29" s="3" t="s">
        <v>387</v>
      </c>
    </row>
    <row r="30" spans="1:6">
      <c r="A30" s="4" t="s">
        <v>390</v>
      </c>
      <c r="E30" s="5" t="n">
        <v>4</v>
      </c>
    </row>
    <row r="31" spans="1:6">
      <c r="A31" s="4" t="s">
        <v>399</v>
      </c>
    </row>
    <row r="32" spans="1:6">
      <c r="A32" s="3" t="s">
        <v>387</v>
      </c>
    </row>
    <row r="33" spans="1:6">
      <c r="A33" s="4" t="s">
        <v>390</v>
      </c>
      <c r="E33" s="5" t="n">
        <v>1</v>
      </c>
    </row>
    <row r="34" spans="1:6">
      <c r="A34" s="4" t="s">
        <v>400</v>
      </c>
    </row>
    <row r="35" spans="1:6">
      <c r="A35" s="3" t="s">
        <v>387</v>
      </c>
    </row>
    <row r="36" spans="1:6">
      <c r="A36" s="4" t="s">
        <v>390</v>
      </c>
      <c r="E36" s="5" t="n">
        <v>3</v>
      </c>
    </row>
    <row r="37" spans="1:6">
      <c r="A37" s="4" t="s">
        <v>401</v>
      </c>
    </row>
    <row r="38" spans="1:6">
      <c r="A38" s="3" t="s">
        <v>387</v>
      </c>
    </row>
    <row r="39" spans="1:6">
      <c r="A39" s="4" t="s">
        <v>390</v>
      </c>
      <c r="E39" s="5" t="n">
        <v>3</v>
      </c>
    </row>
    <row r="40" spans="1:6">
      <c r="A40" s="4" t="s">
        <v>402</v>
      </c>
    </row>
    <row r="41" spans="1:6">
      <c r="A41" s="3" t="s">
        <v>387</v>
      </c>
    </row>
    <row r="42" spans="1:6">
      <c r="A42" s="4" t="s">
        <v>390</v>
      </c>
      <c r="E42" s="5" t="n">
        <v>1</v>
      </c>
    </row>
    <row r="43" spans="1:6">
      <c r="A43" s="4" t="s">
        <v>403</v>
      </c>
    </row>
    <row r="44" spans="1:6">
      <c r="A44" s="3" t="s">
        <v>387</v>
      </c>
    </row>
    <row r="45" spans="1:6">
      <c r="A45" s="4" t="s">
        <v>390</v>
      </c>
      <c r="E45" s="5" t="n">
        <v>1</v>
      </c>
    </row>
    <row r="46" spans="1:6">
      <c r="A46" s="4" t="s">
        <v>404</v>
      </c>
    </row>
    <row r="47" spans="1:6">
      <c r="A47" s="3" t="s">
        <v>387</v>
      </c>
    </row>
    <row r="48" spans="1:6">
      <c r="A48" s="4" t="s">
        <v>390</v>
      </c>
      <c r="E48" s="5" t="n">
        <v>1</v>
      </c>
    </row>
    <row r="49" spans="1:6">
      <c r="A49" s="4" t="s">
        <v>405</v>
      </c>
    </row>
    <row r="50" spans="1:6">
      <c r="A50" s="3" t="s">
        <v>387</v>
      </c>
    </row>
    <row r="51" spans="1:6">
      <c r="A51" s="4" t="s">
        <v>406</v>
      </c>
      <c r="D51" s="5" t="n">
        <v>5</v>
      </c>
    </row>
    <row r="52" spans="1:6">
      <c r="A52" s="4" t="s">
        <v>407</v>
      </c>
    </row>
    <row r="53" spans="1:6">
      <c r="A53" s="3" t="s">
        <v>387</v>
      </c>
    </row>
    <row r="54" spans="1:6">
      <c r="A54" s="4" t="s">
        <v>406</v>
      </c>
      <c r="D54" s="5" t="n">
        <v>4</v>
      </c>
    </row>
    <row r="55" spans="1:6">
      <c r="A55" s="4" t="s">
        <v>408</v>
      </c>
    </row>
    <row r="56" spans="1:6">
      <c r="A56" s="3" t="s">
        <v>387</v>
      </c>
    </row>
    <row r="57" spans="1:6">
      <c r="A57" s="4" t="s">
        <v>406</v>
      </c>
      <c r="D57" s="5" t="n">
        <v>1</v>
      </c>
    </row>
    <row r="58" spans="1:6">
      <c r="A58" s="4" t="s">
        <v>409</v>
      </c>
    </row>
    <row r="59" spans="1:6">
      <c r="A59" s="3" t="s">
        <v>387</v>
      </c>
    </row>
    <row r="60" spans="1:6">
      <c r="A60" s="4" t="s">
        <v>406</v>
      </c>
      <c r="D60" s="5" t="n">
        <v>1</v>
      </c>
    </row>
    <row r="61" spans="1:6">
      <c r="A61" s="4" t="s">
        <v>410</v>
      </c>
    </row>
    <row r="62" spans="1:6">
      <c r="A62" s="3" t="s">
        <v>387</v>
      </c>
    </row>
    <row r="63" spans="1:6">
      <c r="A63" s="4" t="s">
        <v>406</v>
      </c>
      <c r="D63" s="5" t="n">
        <v>2</v>
      </c>
    </row>
    <row r="64" spans="1:6">
      <c r="A64" s="4" t="s">
        <v>411</v>
      </c>
    </row>
    <row r="65" spans="1:6">
      <c r="A65" s="3" t="s">
        <v>387</v>
      </c>
    </row>
    <row r="66" spans="1:6">
      <c r="A66" s="4" t="s">
        <v>406</v>
      </c>
      <c r="D66" s="5" t="n">
        <v>1</v>
      </c>
    </row>
    <row r="67" spans="1:6">
      <c r="A67" s="4" t="s">
        <v>412</v>
      </c>
    </row>
    <row r="68" spans="1:6">
      <c r="A68" s="3" t="s">
        <v>387</v>
      </c>
    </row>
    <row r="69" spans="1:6">
      <c r="A69" s="4" t="s">
        <v>413</v>
      </c>
      <c r="B69" s="7" t="n">
        <v>1000</v>
      </c>
    </row>
    <row r="70" spans="1:6">
      <c r="A70" s="4" t="s">
        <v>414</v>
      </c>
      <c r="B70" s="7" t="n">
        <v>848</v>
      </c>
    </row>
    <row r="71" spans="1:6">
      <c r="A71" s="4" t="s">
        <v>415</v>
      </c>
      <c r="C71" s="7" t="n">
        <v>1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16</v>
      </c>
      <c r="B1" s="2" t="s">
        <v>2</v>
      </c>
    </row>
    <row r="2" spans="1:2">
      <c r="A2" s="4" t="s">
        <v>417</v>
      </c>
    </row>
    <row r="3" spans="1:2">
      <c r="A3" s="3" t="s">
        <v>418</v>
      </c>
    </row>
    <row r="4" spans="1:2">
      <c r="A4" s="4" t="s">
        <v>419</v>
      </c>
      <c r="B4" s="4" t="s">
        <v>420</v>
      </c>
    </row>
    <row r="5" spans="1:2">
      <c r="A5" s="4" t="s">
        <v>421</v>
      </c>
    </row>
    <row r="6" spans="1:2">
      <c r="A6" s="3" t="s">
        <v>418</v>
      </c>
    </row>
    <row r="7" spans="1:2">
      <c r="A7" s="4" t="s">
        <v>419</v>
      </c>
      <c r="B7" s="4" t="s">
        <v>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37</v>
      </c>
      <c r="D1" s="2" t="s">
        <v>89</v>
      </c>
      <c r="E1" s="2" t="s">
        <v>424</v>
      </c>
    </row>
    <row r="2" spans="1:5">
      <c r="A2" s="3" t="s">
        <v>425</v>
      </c>
    </row>
    <row r="3" spans="1:5">
      <c r="A3" s="4" t="s">
        <v>39</v>
      </c>
      <c r="B3" s="7" t="n">
        <v>112183</v>
      </c>
      <c r="C3" s="7" t="n">
        <v>128771</v>
      </c>
      <c r="D3" s="7" t="n">
        <v>190515</v>
      </c>
      <c r="E3" s="7" t="n">
        <v>488777</v>
      </c>
    </row>
    <row r="4" spans="1:5">
      <c r="A4" s="4" t="s">
        <v>426</v>
      </c>
      <c r="B4" s="5" t="n">
        <v>8800</v>
      </c>
      <c r="C4" s="5" t="n">
        <v>1400</v>
      </c>
    </row>
    <row r="5" spans="1:5">
      <c r="A5" s="4" t="s">
        <v>427</v>
      </c>
    </row>
    <row r="6" spans="1:5">
      <c r="A6" s="3" t="s">
        <v>425</v>
      </c>
    </row>
    <row r="7" spans="1:5">
      <c r="A7" s="4" t="s">
        <v>39</v>
      </c>
      <c r="B7" s="5" t="n">
        <v>11500</v>
      </c>
      <c r="C7" s="5" t="n">
        <v>24900</v>
      </c>
    </row>
    <row r="8" spans="1:5">
      <c r="A8" s="4" t="s">
        <v>428</v>
      </c>
    </row>
    <row r="9" spans="1:5">
      <c r="A9" s="3" t="s">
        <v>425</v>
      </c>
    </row>
    <row r="10" spans="1:5">
      <c r="A10" s="4" t="s">
        <v>39</v>
      </c>
      <c r="B10" s="5" t="n">
        <v>10000</v>
      </c>
      <c r="C10" s="5" t="n">
        <v>11900</v>
      </c>
    </row>
    <row r="11" spans="1:5">
      <c r="A11" s="4" t="s">
        <v>429</v>
      </c>
    </row>
    <row r="12" spans="1:5">
      <c r="A12" s="3" t="s">
        <v>425</v>
      </c>
    </row>
    <row r="13" spans="1:5">
      <c r="A13" s="4" t="s">
        <v>39</v>
      </c>
      <c r="B13" s="5" t="n">
        <v>19500</v>
      </c>
      <c r="C13" s="5" t="n">
        <v>16100</v>
      </c>
    </row>
    <row r="14" spans="1:5">
      <c r="A14" s="4" t="s">
        <v>430</v>
      </c>
    </row>
    <row r="15" spans="1:5">
      <c r="A15" s="3" t="s">
        <v>425</v>
      </c>
    </row>
    <row r="16" spans="1:5">
      <c r="A16" s="4" t="s">
        <v>39</v>
      </c>
      <c r="B16" s="7" t="n">
        <v>92700</v>
      </c>
      <c r="C16" s="7" t="n">
        <v>112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1</v>
      </c>
      <c r="B1" s="2" t="s">
        <v>1</v>
      </c>
    </row>
    <row r="2" spans="1:3">
      <c r="B2" s="2" t="s">
        <v>2</v>
      </c>
      <c r="C2" s="2" t="s">
        <v>37</v>
      </c>
    </row>
    <row r="3" spans="1:3">
      <c r="A3" s="3" t="s">
        <v>432</v>
      </c>
    </row>
    <row r="4" spans="1:3">
      <c r="A4" s="4" t="s">
        <v>433</v>
      </c>
      <c r="B4" s="4" t="s">
        <v>434</v>
      </c>
      <c r="C4" s="4" t="s">
        <v>434</v>
      </c>
    </row>
    <row r="5" spans="1:3">
      <c r="A5" s="4" t="s">
        <v>435</v>
      </c>
      <c r="B5" s="4" t="s">
        <v>436</v>
      </c>
    </row>
    <row r="6" spans="1:3">
      <c r="A6" s="4" t="s">
        <v>437</v>
      </c>
      <c r="B6" s="7" t="n">
        <v>2752</v>
      </c>
      <c r="C6" s="7" t="n">
        <v>5226</v>
      </c>
    </row>
    <row r="7" spans="1:3">
      <c r="A7" s="4" t="s">
        <v>438</v>
      </c>
      <c r="B7" s="5" t="n">
        <v>231000</v>
      </c>
      <c r="C7" s="5" t="n">
        <v>250100</v>
      </c>
    </row>
    <row r="8" spans="1:3">
      <c r="A8" s="4" t="s">
        <v>439</v>
      </c>
      <c r="B8" s="5" t="n">
        <v>5200</v>
      </c>
      <c r="C8" s="5" t="n">
        <v>4500</v>
      </c>
    </row>
    <row r="9" spans="1:3">
      <c r="A9" s="4" t="s">
        <v>440</v>
      </c>
      <c r="B9" s="7" t="n">
        <v>206800</v>
      </c>
      <c r="C9" s="7" t="n">
        <v>233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7</v>
      </c>
      <c r="D2" s="2" t="s">
        <v>89</v>
      </c>
    </row>
    <row r="3" spans="1:4">
      <c r="A3" s="3" t="s">
        <v>442</v>
      </c>
    </row>
    <row r="4" spans="1:4">
      <c r="A4" s="4" t="s">
        <v>443</v>
      </c>
      <c r="B4" s="7" t="n">
        <v>170240</v>
      </c>
      <c r="C4" s="7" t="n">
        <v>162845</v>
      </c>
      <c r="D4" s="7" t="n">
        <v>141106</v>
      </c>
    </row>
    <row r="5" spans="1:4">
      <c r="A5" s="4" t="s">
        <v>444</v>
      </c>
      <c r="B5" s="5" t="n">
        <v>12700</v>
      </c>
      <c r="C5" s="5" t="n">
        <v>5800</v>
      </c>
    </row>
    <row r="6" spans="1:4">
      <c r="A6" s="4" t="s">
        <v>445</v>
      </c>
      <c r="B6" s="7" t="n">
        <v>8000</v>
      </c>
      <c r="C6" s="7" t="n">
        <v>6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7</v>
      </c>
      <c r="D2" s="2" t="s">
        <v>89</v>
      </c>
    </row>
    <row r="3" spans="1:4">
      <c r="A3" s="3" t="s">
        <v>447</v>
      </c>
    </row>
    <row r="4" spans="1:4">
      <c r="A4" s="4" t="s">
        <v>448</v>
      </c>
      <c r="C4" s="7" t="n">
        <v>3795</v>
      </c>
    </row>
    <row r="5" spans="1:4">
      <c r="A5" s="4" t="s">
        <v>449</v>
      </c>
      <c r="B5" s="7" t="n">
        <v>11400</v>
      </c>
      <c r="C5" s="5" t="n">
        <v>11400</v>
      </c>
    </row>
    <row r="6" spans="1:4">
      <c r="A6" s="4" t="s">
        <v>450</v>
      </c>
      <c r="B6" s="5" t="n">
        <v>6000</v>
      </c>
      <c r="C6" s="5" t="n">
        <v>4800</v>
      </c>
    </row>
    <row r="7" spans="1:4">
      <c r="A7" s="4" t="s">
        <v>451</v>
      </c>
      <c r="B7" s="7" t="n">
        <v>1356</v>
      </c>
      <c r="C7" s="7" t="n">
        <v>1251</v>
      </c>
      <c r="D7" s="7" t="n">
        <v>10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5"/>
    <col customWidth="1" max="3" min="3" width="44"/>
    <col customWidth="1" max="4" min="4" width="21"/>
    <col customWidth="1" max="5" min="5" width="21"/>
  </cols>
  <sheetData>
    <row r="1" spans="1:5">
      <c r="A1" s="1" t="s">
        <v>452</v>
      </c>
      <c r="B1" s="2" t="s">
        <v>453</v>
      </c>
      <c r="C1" s="2" t="s">
        <v>1</v>
      </c>
    </row>
    <row r="2" spans="1:5">
      <c r="B2" s="2" t="s">
        <v>454</v>
      </c>
      <c r="C2" s="2" t="s">
        <v>455</v>
      </c>
      <c r="D2" s="2" t="s">
        <v>456</v>
      </c>
      <c r="E2" s="2" t="s">
        <v>457</v>
      </c>
    </row>
    <row r="3" spans="1:5">
      <c r="A3" s="3" t="s">
        <v>458</v>
      </c>
    </row>
    <row r="4" spans="1:5">
      <c r="A4" s="4" t="s">
        <v>459</v>
      </c>
      <c r="C4" s="5" t="n">
        <v>2</v>
      </c>
    </row>
    <row r="5" spans="1:5">
      <c r="A5" s="4" t="s">
        <v>460</v>
      </c>
      <c r="C5" s="4" t="s">
        <v>461</v>
      </c>
    </row>
    <row r="6" spans="1:5">
      <c r="A6" s="4" t="s">
        <v>462</v>
      </c>
      <c r="C6" s="5" t="n">
        <v>2</v>
      </c>
    </row>
    <row r="7" spans="1:5">
      <c r="A7" s="4" t="s">
        <v>463</v>
      </c>
      <c r="B7" s="7" t="n">
        <v>39800000</v>
      </c>
      <c r="C7" s="7" t="n">
        <v>0</v>
      </c>
    </row>
    <row r="8" spans="1:5">
      <c r="A8" s="4" t="s">
        <v>48</v>
      </c>
      <c r="B8" s="5" t="n">
        <v>1552658000</v>
      </c>
      <c r="C8" s="5" t="n">
        <v>1603169000</v>
      </c>
      <c r="D8" s="7" t="n">
        <v>1552658000</v>
      </c>
      <c r="E8" s="7" t="n">
        <v>1596695000</v>
      </c>
    </row>
    <row r="9" spans="1:5">
      <c r="A9" s="4" t="s">
        <v>464</v>
      </c>
      <c r="B9" s="5" t="n">
        <v>205074000</v>
      </c>
      <c r="C9" s="7" t="n">
        <v>187023000</v>
      </c>
      <c r="D9" s="5" t="n">
        <v>205074000</v>
      </c>
    </row>
    <row r="10" spans="1:5">
      <c r="A10" s="4" t="s">
        <v>465</v>
      </c>
      <c r="B10" s="7" t="n">
        <v>12100000</v>
      </c>
      <c r="D10" s="7" t="n">
        <v>12100000</v>
      </c>
    </row>
    <row r="11" spans="1:5">
      <c r="A11" s="4" t="s">
        <v>466</v>
      </c>
      <c r="B11" s="5" t="n">
        <v>2</v>
      </c>
    </row>
    <row r="12" spans="1:5">
      <c r="A12" s="4" t="s">
        <v>417</v>
      </c>
    </row>
    <row r="13" spans="1:5">
      <c r="A13" s="3" t="s">
        <v>458</v>
      </c>
    </row>
    <row r="14" spans="1:5">
      <c r="A14" s="4" t="s">
        <v>467</v>
      </c>
      <c r="C14" s="4" t="s">
        <v>468</v>
      </c>
    </row>
    <row r="15" spans="1:5">
      <c r="A15" s="4" t="s">
        <v>421</v>
      </c>
    </row>
    <row r="16" spans="1:5">
      <c r="A16" s="3" t="s">
        <v>458</v>
      </c>
    </row>
    <row r="17" spans="1:5">
      <c r="A17" s="4" t="s">
        <v>467</v>
      </c>
      <c r="C17" s="4" t="s">
        <v>469</v>
      </c>
    </row>
    <row r="18" spans="1:5">
      <c r="A18" s="4" t="s">
        <v>470</v>
      </c>
    </row>
    <row r="19" spans="1:5">
      <c r="A19" s="3" t="s">
        <v>458</v>
      </c>
    </row>
    <row r="20" spans="1:5">
      <c r="A20" s="4" t="s">
        <v>48</v>
      </c>
      <c r="C20" s="7" t="n">
        <v>68000000</v>
      </c>
    </row>
    <row r="21" spans="1:5">
      <c r="A21" s="4" t="s">
        <v>464</v>
      </c>
      <c r="C21" s="7" t="n">
        <v>119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7</v>
      </c>
      <c r="D2" s="2" t="s">
        <v>89</v>
      </c>
    </row>
    <row r="3" spans="1:4">
      <c r="A3" s="3" t="s">
        <v>472</v>
      </c>
    </row>
    <row r="4" spans="1:4">
      <c r="A4" s="4" t="s">
        <v>473</v>
      </c>
      <c r="B4" s="4" t="s">
        <v>474</v>
      </c>
      <c r="C4" s="4" t="s">
        <v>474</v>
      </c>
      <c r="D4" s="4" t="s">
        <v>474</v>
      </c>
    </row>
    <row r="5" spans="1:4">
      <c r="A5" s="3" t="s">
        <v>475</v>
      </c>
    </row>
    <row r="6" spans="1:4">
      <c r="A6" s="4" t="s">
        <v>476</v>
      </c>
      <c r="B6" s="4" t="s">
        <v>477</v>
      </c>
      <c r="C6" s="4" t="s">
        <v>477</v>
      </c>
      <c r="D6" s="4" t="s">
        <v>477</v>
      </c>
    </row>
    <row r="7" spans="1:4">
      <c r="A7" s="4" t="s">
        <v>478</v>
      </c>
      <c r="B7" s="4" t="s">
        <v>479</v>
      </c>
      <c r="C7" s="4" t="s">
        <v>479</v>
      </c>
      <c r="D7" s="4" t="s">
        <v>479</v>
      </c>
    </row>
    <row r="8" spans="1:4">
      <c r="A8" s="4" t="s">
        <v>480</v>
      </c>
      <c r="B8" s="4" t="s">
        <v>479</v>
      </c>
      <c r="C8" s="4" t="s">
        <v>479</v>
      </c>
      <c r="D8" s="4" t="s">
        <v>479</v>
      </c>
    </row>
    <row r="9" spans="1:4">
      <c r="A9" s="4" t="s">
        <v>417</v>
      </c>
    </row>
    <row r="10" spans="1:4">
      <c r="A10" s="3" t="s">
        <v>472</v>
      </c>
    </row>
    <row r="11" spans="1:4">
      <c r="A11" s="4" t="s">
        <v>481</v>
      </c>
      <c r="B11" s="4" t="s">
        <v>482</v>
      </c>
      <c r="C11" s="4" t="s">
        <v>483</v>
      </c>
      <c r="D11" s="4" t="s">
        <v>483</v>
      </c>
    </row>
    <row r="12" spans="1:4">
      <c r="A12" s="4" t="s">
        <v>484</v>
      </c>
      <c r="B12" s="11" t="n">
        <v>5.5</v>
      </c>
      <c r="C12" s="5" t="n">
        <v>5</v>
      </c>
      <c r="D12" s="5" t="n">
        <v>5</v>
      </c>
    </row>
    <row r="13" spans="1:4">
      <c r="A13" s="4" t="s">
        <v>421</v>
      </c>
    </row>
    <row r="14" spans="1:4">
      <c r="A14" s="3" t="s">
        <v>472</v>
      </c>
    </row>
    <row r="15" spans="1:4">
      <c r="A15" s="4" t="s">
        <v>481</v>
      </c>
      <c r="B15" s="4" t="s">
        <v>485</v>
      </c>
      <c r="C15" s="4" t="s">
        <v>486</v>
      </c>
      <c r="D15" s="4" t="s">
        <v>487</v>
      </c>
    </row>
    <row r="16" spans="1:4">
      <c r="A16" s="4" t="s">
        <v>484</v>
      </c>
      <c r="B16" s="5" t="n">
        <v>7</v>
      </c>
      <c r="C16" s="11" t="n">
        <v>6.5</v>
      </c>
      <c r="D16" s="5" t="n">
        <v>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7</v>
      </c>
      <c r="D2" s="2" t="s">
        <v>89</v>
      </c>
    </row>
    <row r="3" spans="1:4">
      <c r="A3" s="3" t="s">
        <v>117</v>
      </c>
    </row>
    <row r="4" spans="1:4">
      <c r="A4" s="4" t="s">
        <v>106</v>
      </c>
      <c r="B4" s="7" t="n">
        <v>200098</v>
      </c>
      <c r="C4" s="7" t="n">
        <v>321824</v>
      </c>
      <c r="D4" s="7" t="n">
        <v>315082</v>
      </c>
    </row>
    <row r="5" spans="1:4">
      <c r="A5" s="3" t="s">
        <v>118</v>
      </c>
    </row>
    <row r="6" spans="1:4">
      <c r="A6" s="4" t="s">
        <v>119</v>
      </c>
      <c r="B6" s="5" t="n">
        <v>23137</v>
      </c>
      <c r="C6" s="5" t="n">
        <v>-171458</v>
      </c>
      <c r="D6" s="5" t="n">
        <v>-84505</v>
      </c>
    </row>
    <row r="7" spans="1:4">
      <c r="A7" s="4" t="s">
        <v>120</v>
      </c>
      <c r="B7" s="5" t="n">
        <v>-121</v>
      </c>
      <c r="C7" s="5" t="n">
        <v>59</v>
      </c>
      <c r="D7" s="5" t="n">
        <v>-1549</v>
      </c>
    </row>
    <row r="8" spans="1:4">
      <c r="A8" s="4" t="s">
        <v>121</v>
      </c>
      <c r="B8" s="5" t="n">
        <v>23016</v>
      </c>
      <c r="C8" s="5" t="n">
        <v>-171399</v>
      </c>
      <c r="D8" s="5" t="n">
        <v>-86054</v>
      </c>
    </row>
    <row r="9" spans="1:4">
      <c r="A9" s="4" t="s">
        <v>122</v>
      </c>
      <c r="B9" s="5" t="n">
        <v>223114</v>
      </c>
      <c r="C9" s="5" t="n">
        <v>150425</v>
      </c>
      <c r="D9" s="5" t="n">
        <v>229028</v>
      </c>
    </row>
    <row r="10" spans="1:4">
      <c r="A10" s="4" t="s">
        <v>123</v>
      </c>
      <c r="B10" s="5" t="n">
        <v>1715</v>
      </c>
      <c r="C10" s="5" t="n">
        <v>10917</v>
      </c>
      <c r="D10" s="5" t="n">
        <v>18368</v>
      </c>
    </row>
    <row r="11" spans="1:4">
      <c r="A11" s="4" t="s">
        <v>124</v>
      </c>
      <c r="B11" s="7" t="n">
        <v>221399</v>
      </c>
      <c r="C11" s="7" t="n">
        <v>139508</v>
      </c>
      <c r="D11" s="7" t="n">
        <v>2106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488</v>
      </c>
      <c r="B1" s="2" t="s">
        <v>453</v>
      </c>
      <c r="J1" s="2" t="s">
        <v>1</v>
      </c>
    </row>
    <row r="2" spans="1:12">
      <c r="B2" s="2" t="s">
        <v>2</v>
      </c>
      <c r="C2" s="2" t="s">
        <v>489</v>
      </c>
      <c r="D2" s="2" t="s">
        <v>4</v>
      </c>
      <c r="E2" s="2" t="s">
        <v>490</v>
      </c>
      <c r="F2" s="2" t="s">
        <v>37</v>
      </c>
      <c r="G2" s="2" t="s">
        <v>491</v>
      </c>
      <c r="H2" s="2" t="s">
        <v>492</v>
      </c>
      <c r="I2" s="2" t="s">
        <v>493</v>
      </c>
      <c r="J2" s="2" t="s">
        <v>2</v>
      </c>
      <c r="K2" s="2" t="s">
        <v>37</v>
      </c>
      <c r="L2" s="2" t="s">
        <v>89</v>
      </c>
    </row>
    <row r="3" spans="1:12">
      <c r="A3" s="3" t="s">
        <v>494</v>
      </c>
    </row>
    <row r="4" spans="1:12">
      <c r="A4" s="4" t="s">
        <v>91</v>
      </c>
      <c r="B4" s="7" t="n">
        <v>2102966000</v>
      </c>
      <c r="C4" s="7" t="n">
        <v>2042186000</v>
      </c>
      <c r="D4" s="7" t="n">
        <v>1792430000</v>
      </c>
      <c r="E4" s="7" t="n">
        <v>1713737000</v>
      </c>
      <c r="F4" s="7" t="n">
        <v>1899272000</v>
      </c>
      <c r="G4" s="7" t="n">
        <v>1939438000</v>
      </c>
      <c r="H4" s="7" t="n">
        <v>1872340000</v>
      </c>
      <c r="I4" s="7" t="n">
        <v>1861386000</v>
      </c>
      <c r="J4" s="7" t="n">
        <v>7651319000</v>
      </c>
      <c r="K4" s="7" t="n">
        <v>7572436000</v>
      </c>
      <c r="L4" s="7" t="n">
        <v>7747229000</v>
      </c>
    </row>
    <row r="5" spans="1:12">
      <c r="A5" s="4" t="s">
        <v>495</v>
      </c>
      <c r="B5" s="5" t="n">
        <v>137800000</v>
      </c>
      <c r="F5" s="7" t="n">
        <v>137200000</v>
      </c>
      <c r="J5" s="7" t="n">
        <v>137800000</v>
      </c>
      <c r="K5" s="7" t="n">
        <v>137200000</v>
      </c>
    </row>
    <row r="6" spans="1:12">
      <c r="A6" s="4" t="s">
        <v>421</v>
      </c>
    </row>
    <row r="7" spans="1:12">
      <c r="A7" s="3" t="s">
        <v>494</v>
      </c>
    </row>
    <row r="8" spans="1:12">
      <c r="A8" s="4" t="s">
        <v>496</v>
      </c>
      <c r="J8" s="4" t="s">
        <v>497</v>
      </c>
      <c r="K8" s="4" t="s">
        <v>497</v>
      </c>
      <c r="L8" s="4" t="s">
        <v>497</v>
      </c>
    </row>
    <row r="9" spans="1:12">
      <c r="A9" s="4" t="s">
        <v>498</v>
      </c>
    </row>
    <row r="10" spans="1:12">
      <c r="A10" s="3" t="s">
        <v>494</v>
      </c>
    </row>
    <row r="11" spans="1:12">
      <c r="A11" s="4" t="s">
        <v>499</v>
      </c>
      <c r="J11" s="7" t="n">
        <v>54800000</v>
      </c>
      <c r="K11" s="7" t="n">
        <v>44900000</v>
      </c>
    </row>
    <row r="12" spans="1:12">
      <c r="A12" s="4" t="s">
        <v>500</v>
      </c>
      <c r="B12" s="7" t="n">
        <v>202000000</v>
      </c>
      <c r="J12" s="5" t="n">
        <v>202000000</v>
      </c>
    </row>
    <row r="13" spans="1:12">
      <c r="A13" s="4" t="s">
        <v>501</v>
      </c>
    </row>
    <row r="14" spans="1:12">
      <c r="A14" s="3" t="s">
        <v>494</v>
      </c>
    </row>
    <row r="15" spans="1:12">
      <c r="A15" s="4" t="s">
        <v>91</v>
      </c>
      <c r="J15" s="7"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2</v>
      </c>
      <c r="B1" s="2" t="s">
        <v>1</v>
      </c>
    </row>
    <row r="2" spans="1:5">
      <c r="B2" s="2" t="s">
        <v>2</v>
      </c>
      <c r="C2" s="2" t="s">
        <v>37</v>
      </c>
      <c r="D2" s="2" t="s">
        <v>89</v>
      </c>
      <c r="E2" s="2" t="s">
        <v>424</v>
      </c>
    </row>
    <row r="3" spans="1:5">
      <c r="A3" s="3" t="s">
        <v>503</v>
      </c>
    </row>
    <row r="4" spans="1:5">
      <c r="A4" s="4" t="s">
        <v>504</v>
      </c>
      <c r="B4" s="7" t="n">
        <v>35240000</v>
      </c>
      <c r="C4" s="7" t="n">
        <v>54541000</v>
      </c>
      <c r="D4" s="7" t="n">
        <v>50668000</v>
      </c>
      <c r="E4" s="7" t="n">
        <v>48306000</v>
      </c>
    </row>
    <row r="5" spans="1:5">
      <c r="A5" s="4" t="s">
        <v>505</v>
      </c>
      <c r="B5" s="5" t="n">
        <v>-19300000</v>
      </c>
    </row>
    <row r="6" spans="1:5">
      <c r="A6" s="4" t="s">
        <v>506</v>
      </c>
      <c r="B6" s="5" t="n">
        <v>23400000</v>
      </c>
    </row>
    <row r="7" spans="1:5">
      <c r="A7" s="4" t="s">
        <v>507</v>
      </c>
      <c r="B7" s="5" t="n">
        <v>4200000</v>
      </c>
    </row>
    <row r="8" spans="1:5">
      <c r="A8" s="4" t="s">
        <v>421</v>
      </c>
    </row>
    <row r="9" spans="1:5">
      <c r="A9" s="3" t="s">
        <v>503</v>
      </c>
    </row>
    <row r="10" spans="1:5">
      <c r="A10" s="4" t="s">
        <v>508</v>
      </c>
      <c r="B10" s="7" t="n">
        <v>12332000</v>
      </c>
      <c r="C10" s="7" t="n">
        <v>27485000</v>
      </c>
      <c r="D10" s="7" t="n">
        <v>10221000</v>
      </c>
    </row>
    <row r="11" spans="1:5">
      <c r="A11" s="4" t="s">
        <v>509</v>
      </c>
    </row>
    <row r="12" spans="1:5">
      <c r="A12" s="3" t="s">
        <v>503</v>
      </c>
    </row>
    <row r="13" spans="1:5">
      <c r="A13" s="4" t="s">
        <v>510</v>
      </c>
      <c r="B13" s="5" t="n">
        <v>2010</v>
      </c>
    </row>
    <row r="14" spans="1:5">
      <c r="A14" s="4" t="s">
        <v>511</v>
      </c>
    </row>
    <row r="15" spans="1:5">
      <c r="A15" s="3" t="s">
        <v>503</v>
      </c>
    </row>
    <row r="16" spans="1:5">
      <c r="A16" s="4" t="s">
        <v>510</v>
      </c>
      <c r="B16" s="5" t="n">
        <v>2011</v>
      </c>
    </row>
    <row r="17" spans="1:5">
      <c r="A17" s="4" t="s">
        <v>512</v>
      </c>
    </row>
    <row r="18" spans="1:5">
      <c r="A18" s="3" t="s">
        <v>503</v>
      </c>
    </row>
    <row r="19" spans="1:5">
      <c r="A19" s="4" t="s">
        <v>510</v>
      </c>
      <c r="B19" s="5" t="n">
        <v>20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514</v>
      </c>
    </row>
    <row r="3" spans="1:2">
      <c r="A3" s="3" t="s">
        <v>246</v>
      </c>
    </row>
    <row r="4" spans="1:2">
      <c r="A4" s="4" t="s">
        <v>515</v>
      </c>
      <c r="B4" s="7" t="n">
        <v>1000000</v>
      </c>
    </row>
    <row r="5" spans="1:2">
      <c r="A5" s="4" t="s">
        <v>516</v>
      </c>
      <c r="B5" s="5" t="n">
        <v>5000000</v>
      </c>
    </row>
    <row r="6" spans="1:2">
      <c r="A6" s="4" t="s">
        <v>517</v>
      </c>
      <c r="B6" s="5" t="n">
        <v>10000000</v>
      </c>
    </row>
    <row r="7" spans="1:2">
      <c r="A7" s="4" t="s">
        <v>518</v>
      </c>
      <c r="B7" s="5" t="n">
        <v>10000000</v>
      </c>
    </row>
    <row r="8" spans="1:2">
      <c r="A8" s="4" t="s">
        <v>519</v>
      </c>
      <c r="B8" s="7" t="n">
        <v>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20</v>
      </c>
      <c r="B1" s="2" t="s">
        <v>1</v>
      </c>
    </row>
    <row r="2" spans="1:2">
      <c r="B2" s="2" t="s">
        <v>521</v>
      </c>
    </row>
    <row r="3" spans="1:2">
      <c r="A3" s="4" t="s">
        <v>522</v>
      </c>
    </row>
    <row r="4" spans="1:2">
      <c r="A4" s="3" t="s">
        <v>523</v>
      </c>
    </row>
    <row r="5" spans="1:2">
      <c r="A5" s="4" t="s">
        <v>524</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5</v>
      </c>
      <c r="B1" s="2" t="s">
        <v>526</v>
      </c>
      <c r="C1" s="2" t="s">
        <v>491</v>
      </c>
      <c r="D1" s="2" t="s">
        <v>2</v>
      </c>
      <c r="E1" s="2" t="s">
        <v>37</v>
      </c>
      <c r="F1" s="2" t="s">
        <v>89</v>
      </c>
    </row>
    <row r="2" spans="1:6">
      <c r="A2" s="3" t="s">
        <v>527</v>
      </c>
    </row>
    <row r="3" spans="1:6">
      <c r="A3" s="4" t="s">
        <v>54</v>
      </c>
      <c r="E3" s="7" t="n">
        <v>15313000</v>
      </c>
    </row>
    <row r="4" spans="1:6">
      <c r="A4" s="4" t="s">
        <v>412</v>
      </c>
    </row>
    <row r="5" spans="1:6">
      <c r="A5" s="3" t="s">
        <v>527</v>
      </c>
    </row>
    <row r="6" spans="1:6">
      <c r="A6" s="4" t="s">
        <v>528</v>
      </c>
      <c r="B6" s="7" t="n">
        <v>1000000000</v>
      </c>
    </row>
    <row r="7" spans="1:6">
      <c r="A7" s="4" t="s">
        <v>529</v>
      </c>
      <c r="B7" s="7" t="n">
        <v>848000000</v>
      </c>
    </row>
    <row r="8" spans="1:6">
      <c r="A8" s="4" t="s">
        <v>530</v>
      </c>
      <c r="C8" s="7" t="n">
        <v>272000000</v>
      </c>
      <c r="E8" s="5" t="n">
        <v>271833000</v>
      </c>
    </row>
    <row r="9" spans="1:6">
      <c r="A9" s="4" t="s">
        <v>531</v>
      </c>
      <c r="C9" s="5" t="n">
        <v>101000000</v>
      </c>
    </row>
    <row r="10" spans="1:6">
      <c r="A10" s="4" t="s">
        <v>532</v>
      </c>
      <c r="C10" s="7" t="n">
        <v>171000000</v>
      </c>
    </row>
    <row r="11" spans="1:6">
      <c r="A11" s="4" t="s">
        <v>533</v>
      </c>
      <c r="D11" s="7" t="n">
        <v>0</v>
      </c>
      <c r="E11" s="5" t="n">
        <v>0</v>
      </c>
    </row>
    <row r="12" spans="1:6">
      <c r="A12" s="4" t="s">
        <v>54</v>
      </c>
      <c r="D12" s="5" t="n">
        <v>0</v>
      </c>
    </row>
    <row r="13" spans="1:6">
      <c r="A13" s="4" t="s">
        <v>534</v>
      </c>
      <c r="D13" s="5" t="n">
        <v>0</v>
      </c>
      <c r="E13" s="7" t="n">
        <v>0</v>
      </c>
    </row>
    <row r="14" spans="1:6">
      <c r="A14" s="4" t="s">
        <v>535</v>
      </c>
    </row>
    <row r="15" spans="1:6">
      <c r="A15" s="3" t="s">
        <v>527</v>
      </c>
    </row>
    <row r="16" spans="1:6">
      <c r="A16" s="4" t="s">
        <v>536</v>
      </c>
      <c r="D16" s="5" t="n">
        <v>1000000</v>
      </c>
      <c r="F16" s="7" t="n">
        <v>1000000</v>
      </c>
    </row>
    <row r="17" spans="1:6">
      <c r="A17" s="4" t="s">
        <v>537</v>
      </c>
      <c r="D17" s="7" t="n">
        <v>700000</v>
      </c>
      <c r="F17" s="7" t="n">
        <v>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8</v>
      </c>
      <c r="B1" s="2" t="s">
        <v>453</v>
      </c>
      <c r="C1" s="2" t="s">
        <v>1</v>
      </c>
    </row>
    <row r="2" spans="1:5">
      <c r="B2" s="2" t="s">
        <v>491</v>
      </c>
      <c r="C2" s="2" t="s">
        <v>2</v>
      </c>
      <c r="D2" s="2" t="s">
        <v>37</v>
      </c>
      <c r="E2" s="2" t="s">
        <v>89</v>
      </c>
    </row>
    <row r="3" spans="1:5">
      <c r="A3" s="3" t="s">
        <v>539</v>
      </c>
    </row>
    <row r="4" spans="1:5">
      <c r="A4" s="4" t="s">
        <v>540</v>
      </c>
      <c r="C4" s="7" t="n">
        <v>-342</v>
      </c>
      <c r="D4" s="7" t="n">
        <v>190621</v>
      </c>
      <c r="E4" s="7" t="n">
        <v>27490</v>
      </c>
    </row>
    <row r="5" spans="1:5">
      <c r="A5" s="4" t="s">
        <v>412</v>
      </c>
    </row>
    <row r="6" spans="1:5">
      <c r="A6" s="3" t="s">
        <v>539</v>
      </c>
    </row>
    <row r="7" spans="1:5">
      <c r="A7" s="4" t="s">
        <v>91</v>
      </c>
      <c r="D7" s="5" t="n">
        <v>59998</v>
      </c>
      <c r="E7" s="5" t="n">
        <v>104021</v>
      </c>
    </row>
    <row r="8" spans="1:5">
      <c r="A8" s="4" t="s">
        <v>92</v>
      </c>
      <c r="D8" s="5" t="n">
        <v>24748</v>
      </c>
      <c r="E8" s="5" t="n">
        <v>39295</v>
      </c>
    </row>
    <row r="9" spans="1:5">
      <c r="A9" s="4" t="s">
        <v>94</v>
      </c>
      <c r="C9" s="5" t="n">
        <v>-980</v>
      </c>
      <c r="D9" s="5" t="n">
        <v>12047</v>
      </c>
      <c r="E9" s="5" t="n">
        <v>16561</v>
      </c>
    </row>
    <row r="10" spans="1:5">
      <c r="A10" s="4" t="s">
        <v>95</v>
      </c>
      <c r="D10" s="5" t="n">
        <v>963</v>
      </c>
      <c r="E10" s="5" t="n">
        <v>1650</v>
      </c>
    </row>
    <row r="11" spans="1:5">
      <c r="A11" s="4" t="s">
        <v>541</v>
      </c>
      <c r="D11" s="5" t="n">
        <v>10</v>
      </c>
      <c r="E11" s="5" t="n">
        <v>3</v>
      </c>
    </row>
    <row r="12" spans="1:5">
      <c r="A12" s="4" t="s">
        <v>542</v>
      </c>
      <c r="C12" s="5" t="n">
        <v>980</v>
      </c>
      <c r="D12" s="5" t="n">
        <v>22250</v>
      </c>
      <c r="E12" s="5" t="n">
        <v>46518</v>
      </c>
    </row>
    <row r="13" spans="1:5">
      <c r="A13" s="4" t="s">
        <v>543</v>
      </c>
      <c r="B13" s="7" t="n">
        <v>272000</v>
      </c>
      <c r="D13" s="5" t="n">
        <v>271833</v>
      </c>
    </row>
    <row r="14" spans="1:5">
      <c r="A14" s="4" t="s">
        <v>544</v>
      </c>
      <c r="C14" s="5" t="n">
        <v>980</v>
      </c>
      <c r="D14" s="5" t="n">
        <v>294083</v>
      </c>
      <c r="E14" s="5" t="n">
        <v>46518</v>
      </c>
    </row>
    <row r="15" spans="1:5">
      <c r="A15" s="4" t="s">
        <v>545</v>
      </c>
      <c r="C15" s="5" t="n">
        <v>667</v>
      </c>
      <c r="D15" s="5" t="n">
        <v>103462</v>
      </c>
      <c r="E15" s="5" t="n">
        <v>18401</v>
      </c>
    </row>
    <row r="16" spans="1:5">
      <c r="A16" s="4" t="s">
        <v>540</v>
      </c>
      <c r="C16" s="5" t="n">
        <v>313</v>
      </c>
      <c r="D16" s="7" t="n">
        <v>190621</v>
      </c>
      <c r="E16" s="5" t="n">
        <v>28117</v>
      </c>
    </row>
    <row r="17" spans="1:5">
      <c r="A17" s="4" t="s">
        <v>535</v>
      </c>
    </row>
    <row r="18" spans="1:5">
      <c r="A18" s="3" t="s">
        <v>539</v>
      </c>
    </row>
    <row r="19" spans="1:5">
      <c r="A19" s="4" t="s">
        <v>540</v>
      </c>
      <c r="C19" s="7" t="n">
        <v>-655</v>
      </c>
      <c r="E19" s="7" t="n">
        <v>-62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56</v>
      </c>
    </row>
    <row r="2" spans="1:2">
      <c r="A2" s="3" t="s">
        <v>547</v>
      </c>
    </row>
    <row r="3" spans="1:2">
      <c r="A3" s="4" t="s">
        <v>52</v>
      </c>
      <c r="B3" s="7" t="n">
        <v>15313</v>
      </c>
    </row>
    <row r="4" spans="1:2">
      <c r="A4" s="4" t="s">
        <v>548</v>
      </c>
      <c r="B4" s="7" t="n">
        <v>153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49</v>
      </c>
      <c r="B1" s="2" t="s">
        <v>1</v>
      </c>
    </row>
    <row r="2" spans="1:3">
      <c r="B2" s="2" t="s">
        <v>550</v>
      </c>
      <c r="C2" s="2" t="s">
        <v>456</v>
      </c>
    </row>
    <row r="3" spans="1:3">
      <c r="A3" s="3" t="s">
        <v>551</v>
      </c>
    </row>
    <row r="4" spans="1:3">
      <c r="A4" s="4" t="s">
        <v>552</v>
      </c>
      <c r="B4" s="7" t="n">
        <v>45186</v>
      </c>
      <c r="C4" s="7" t="n">
        <v>51860</v>
      </c>
    </row>
    <row r="5" spans="1:3">
      <c r="A5" s="4" t="s">
        <v>405</v>
      </c>
    </row>
    <row r="6" spans="1:3">
      <c r="A6" s="3" t="s">
        <v>551</v>
      </c>
    </row>
    <row r="7" spans="1:3">
      <c r="A7" s="4" t="s">
        <v>406</v>
      </c>
      <c r="B7" s="5" t="n">
        <v>5</v>
      </c>
    </row>
    <row r="8" spans="1:3">
      <c r="A8" s="4" t="s">
        <v>553</v>
      </c>
      <c r="B8" s="7" t="n">
        <v>75900</v>
      </c>
    </row>
    <row r="9" spans="1:3">
      <c r="A9" s="4" t="s">
        <v>554</v>
      </c>
      <c r="B9" s="7" t="n">
        <v>18700</v>
      </c>
    </row>
    <row r="10" spans="1:3">
      <c r="A10" s="4" t="s">
        <v>555</v>
      </c>
      <c r="B10" s="5" t="n">
        <v>70840</v>
      </c>
    </row>
    <row r="11" spans="1:3">
      <c r="A11" s="4" t="s">
        <v>556</v>
      </c>
      <c r="B11" s="7" t="n">
        <v>1500</v>
      </c>
    </row>
    <row r="12" spans="1:3">
      <c r="A12" s="4" t="s">
        <v>557</v>
      </c>
      <c r="B12" s="5" t="n">
        <v>39400</v>
      </c>
    </row>
    <row r="13" spans="1:3">
      <c r="A13" s="4" t="s">
        <v>552</v>
      </c>
      <c r="B13" s="5" t="n">
        <v>45200</v>
      </c>
    </row>
    <row r="14" spans="1:3">
      <c r="A14" s="4" t="s">
        <v>558</v>
      </c>
      <c r="B14" s="5" t="n">
        <v>11500</v>
      </c>
    </row>
    <row r="15" spans="1:3">
      <c r="A15" s="4" t="s">
        <v>559</v>
      </c>
    </row>
    <row r="16" spans="1:3">
      <c r="A16" s="3" t="s">
        <v>551</v>
      </c>
    </row>
    <row r="17" spans="1:3">
      <c r="A17" s="4" t="s">
        <v>554</v>
      </c>
      <c r="B17" s="7" t="n">
        <v>39500</v>
      </c>
    </row>
    <row r="18" spans="1:3">
      <c r="A18" s="4" t="s">
        <v>407</v>
      </c>
    </row>
    <row r="19" spans="1:3">
      <c r="A19" s="3" t="s">
        <v>551</v>
      </c>
    </row>
    <row r="20" spans="1:3">
      <c r="A20" s="4" t="s">
        <v>406</v>
      </c>
      <c r="B20" s="5" t="n">
        <v>4</v>
      </c>
    </row>
    <row r="21" spans="1:3">
      <c r="A21" s="4" t="s">
        <v>409</v>
      </c>
    </row>
    <row r="22" spans="1:3">
      <c r="A22" s="3" t="s">
        <v>551</v>
      </c>
    </row>
    <row r="23" spans="1:3">
      <c r="A23" s="4" t="s">
        <v>406</v>
      </c>
      <c r="B23" s="5" t="n">
        <v>1</v>
      </c>
    </row>
    <row r="24" spans="1:3">
      <c r="A24" s="4" t="s">
        <v>408</v>
      </c>
    </row>
    <row r="25" spans="1:3">
      <c r="A25" s="3" t="s">
        <v>551</v>
      </c>
    </row>
    <row r="26" spans="1:3">
      <c r="A26" s="4" t="s">
        <v>406</v>
      </c>
      <c r="B26" s="5" t="n">
        <v>1</v>
      </c>
    </row>
    <row r="27" spans="1:3">
      <c r="A27" s="4" t="s">
        <v>410</v>
      </c>
    </row>
    <row r="28" spans="1:3">
      <c r="A28" s="3" t="s">
        <v>551</v>
      </c>
    </row>
    <row r="29" spans="1:3">
      <c r="A29" s="4" t="s">
        <v>406</v>
      </c>
      <c r="B29" s="5" t="n">
        <v>2</v>
      </c>
    </row>
    <row r="30" spans="1:3">
      <c r="A30" s="4" t="s">
        <v>411</v>
      </c>
    </row>
    <row r="31" spans="1:3">
      <c r="A31" s="3" t="s">
        <v>551</v>
      </c>
    </row>
    <row r="32" spans="1:3">
      <c r="A32" s="4" t="s">
        <v>406</v>
      </c>
      <c r="B32"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3"/>
  </cols>
  <sheetData>
    <row r="1" spans="1:2">
      <c r="A1" s="1" t="s">
        <v>560</v>
      </c>
      <c r="B1" s="2" t="s">
        <v>1</v>
      </c>
    </row>
    <row r="2" spans="1:2">
      <c r="B2" s="2" t="s">
        <v>561</v>
      </c>
    </row>
    <row r="3" spans="1:2">
      <c r="A3" s="3" t="s">
        <v>551</v>
      </c>
    </row>
    <row r="4" spans="1:2">
      <c r="A4" s="4" t="s">
        <v>562</v>
      </c>
      <c r="B4" s="6" t="n">
        <v>110.6</v>
      </c>
    </row>
    <row r="5" spans="1:2">
      <c r="A5" s="4" t="s">
        <v>555</v>
      </c>
      <c r="B5" s="5" t="n">
        <v>461037</v>
      </c>
    </row>
    <row r="6" spans="1:2">
      <c r="A6" s="4" t="s">
        <v>563</v>
      </c>
      <c r="B6" s="6" t="n">
        <v>10.1</v>
      </c>
    </row>
    <row r="7" spans="1:2">
      <c r="A7" s="4" t="s">
        <v>564</v>
      </c>
      <c r="B7" s="7" t="n">
        <v>1</v>
      </c>
    </row>
    <row r="8" spans="1:2">
      <c r="A8" s="4" t="s">
        <v>390</v>
      </c>
      <c r="B8" s="5" t="n">
        <v>11</v>
      </c>
    </row>
    <row r="9" spans="1:2">
      <c r="A9" s="4" t="s">
        <v>565</v>
      </c>
    </row>
    <row r="10" spans="1:2">
      <c r="A10" s="3" t="s">
        <v>551</v>
      </c>
    </row>
    <row r="11" spans="1:2">
      <c r="A11" s="4" t="s">
        <v>390</v>
      </c>
      <c r="B11" s="5" t="n">
        <v>8</v>
      </c>
    </row>
    <row r="12" spans="1:2">
      <c r="A12" s="4" t="s">
        <v>566</v>
      </c>
    </row>
    <row r="13" spans="1:2">
      <c r="A13" s="3" t="s">
        <v>551</v>
      </c>
    </row>
    <row r="14" spans="1:2">
      <c r="A14" s="4" t="s">
        <v>390</v>
      </c>
      <c r="B14" s="5" t="n">
        <v>4</v>
      </c>
    </row>
    <row r="15" spans="1:2">
      <c r="A15" s="4" t="s">
        <v>567</v>
      </c>
    </row>
    <row r="16" spans="1:2">
      <c r="A16" s="3" t="s">
        <v>551</v>
      </c>
    </row>
    <row r="17" spans="1:2">
      <c r="A17" s="4" t="s">
        <v>390</v>
      </c>
      <c r="B17" s="5" t="n">
        <v>1</v>
      </c>
    </row>
    <row r="18" spans="1:2">
      <c r="A18" s="4" t="s">
        <v>568</v>
      </c>
    </row>
    <row r="19" spans="1:2">
      <c r="A19" s="3" t="s">
        <v>551</v>
      </c>
    </row>
    <row r="20" spans="1:2">
      <c r="A20" s="4" t="s">
        <v>390</v>
      </c>
      <c r="B20" s="5" t="n">
        <v>3</v>
      </c>
    </row>
    <row r="21" spans="1:2">
      <c r="A21" s="4" t="s">
        <v>569</v>
      </c>
    </row>
    <row r="22" spans="1:2">
      <c r="A22" s="3" t="s">
        <v>551</v>
      </c>
    </row>
    <row r="23" spans="1:2">
      <c r="A23" s="4" t="s">
        <v>390</v>
      </c>
      <c r="B23" s="5" t="n">
        <v>3</v>
      </c>
    </row>
    <row r="24" spans="1:2">
      <c r="A24" s="4" t="s">
        <v>570</v>
      </c>
    </row>
    <row r="25" spans="1:2">
      <c r="A25" s="3" t="s">
        <v>551</v>
      </c>
    </row>
    <row r="26" spans="1:2">
      <c r="A26" s="4" t="s">
        <v>390</v>
      </c>
      <c r="B26" s="5" t="n">
        <v>1</v>
      </c>
    </row>
    <row r="27" spans="1:2">
      <c r="A27" s="4" t="s">
        <v>571</v>
      </c>
    </row>
    <row r="28" spans="1:2">
      <c r="A28" s="3" t="s">
        <v>551</v>
      </c>
    </row>
    <row r="29" spans="1:2">
      <c r="A29" s="4" t="s">
        <v>390</v>
      </c>
      <c r="B29" s="5" t="n">
        <v>1</v>
      </c>
    </row>
    <row r="30" spans="1:2">
      <c r="A30" s="4" t="s">
        <v>572</v>
      </c>
    </row>
    <row r="31" spans="1:2">
      <c r="A31" s="3" t="s">
        <v>551</v>
      </c>
    </row>
    <row r="32" spans="1:2">
      <c r="A32" s="4" t="s">
        <v>390</v>
      </c>
      <c r="B32"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3"/>
  </cols>
  <sheetData>
    <row r="1" spans="1:2">
      <c r="A1" s="1" t="s">
        <v>573</v>
      </c>
      <c r="B1" s="2" t="s">
        <v>1</v>
      </c>
    </row>
    <row r="2" spans="1:2">
      <c r="B2" s="2" t="s">
        <v>574</v>
      </c>
    </row>
    <row r="3" spans="1:2">
      <c r="A3" s="3" t="s">
        <v>551</v>
      </c>
    </row>
    <row r="4" spans="1:2">
      <c r="A4" s="4" t="s">
        <v>390</v>
      </c>
      <c r="B4" s="5" t="n">
        <v>9</v>
      </c>
    </row>
    <row r="5" spans="1:2">
      <c r="A5" s="4" t="s">
        <v>562</v>
      </c>
      <c r="B5" s="6" t="n">
        <v>279.5</v>
      </c>
    </row>
    <row r="6" spans="1:2">
      <c r="A6" s="4" t="s">
        <v>563</v>
      </c>
      <c r="B6" s="6" t="n">
        <v>134.5</v>
      </c>
    </row>
    <row r="7" spans="1:2">
      <c r="A7" s="4" t="s">
        <v>176</v>
      </c>
    </row>
    <row r="8" spans="1:2">
      <c r="A8" s="3" t="s">
        <v>551</v>
      </c>
    </row>
    <row r="9" spans="1:2">
      <c r="A9" s="4" t="s">
        <v>555</v>
      </c>
      <c r="B9" s="5" t="n">
        <v>686382</v>
      </c>
    </row>
    <row r="10" spans="1:2">
      <c r="A10" s="4" t="s">
        <v>575</v>
      </c>
    </row>
    <row r="11" spans="1:2">
      <c r="A11" s="3" t="s">
        <v>551</v>
      </c>
    </row>
    <row r="12" spans="1:2">
      <c r="A12" s="4" t="s">
        <v>555</v>
      </c>
      <c r="B12" s="5" t="n">
        <v>3825971</v>
      </c>
    </row>
    <row r="13" spans="1:2">
      <c r="A13" s="4" t="s">
        <v>32</v>
      </c>
    </row>
    <row r="14" spans="1:2">
      <c r="A14" s="3" t="s">
        <v>551</v>
      </c>
    </row>
    <row r="15" spans="1:2">
      <c r="A15" s="4" t="s">
        <v>555</v>
      </c>
      <c r="B15" s="5" t="n">
        <v>1</v>
      </c>
    </row>
    <row r="16" spans="1:2">
      <c r="A16" s="4" t="s">
        <v>576</v>
      </c>
    </row>
    <row r="17" spans="1:2">
      <c r="A17" s="3" t="s">
        <v>551</v>
      </c>
    </row>
    <row r="18" spans="1:2">
      <c r="A18" s="4" t="s">
        <v>555</v>
      </c>
      <c r="B18" s="5" t="n">
        <v>899858</v>
      </c>
    </row>
    <row r="19" spans="1:2">
      <c r="A19" s="4" t="s">
        <v>566</v>
      </c>
    </row>
    <row r="20" spans="1:2">
      <c r="A20" s="3" t="s">
        <v>551</v>
      </c>
    </row>
    <row r="21" spans="1:2">
      <c r="A21" s="4" t="s">
        <v>390</v>
      </c>
      <c r="B21" s="5" t="n">
        <v>1</v>
      </c>
    </row>
    <row r="22" spans="1:2">
      <c r="A22" s="4" t="s">
        <v>567</v>
      </c>
    </row>
    <row r="23" spans="1:2">
      <c r="A23" s="3" t="s">
        <v>551</v>
      </c>
    </row>
    <row r="24" spans="1:2">
      <c r="A24" s="4" t="s">
        <v>390</v>
      </c>
      <c r="B24" s="5" t="n">
        <v>1</v>
      </c>
    </row>
    <row r="25" spans="1:2">
      <c r="A25" s="4" t="s">
        <v>568</v>
      </c>
    </row>
    <row r="26" spans="1:2">
      <c r="A26" s="3" t="s">
        <v>551</v>
      </c>
    </row>
    <row r="27" spans="1:2">
      <c r="A27" s="4" t="s">
        <v>390</v>
      </c>
      <c r="B27" s="5" t="n">
        <v>4</v>
      </c>
    </row>
    <row r="28" spans="1:2">
      <c r="A28" s="4" t="s">
        <v>570</v>
      </c>
    </row>
    <row r="29" spans="1:2">
      <c r="A29" s="3" t="s">
        <v>551</v>
      </c>
    </row>
    <row r="30" spans="1:2">
      <c r="A30" s="4" t="s">
        <v>390</v>
      </c>
      <c r="B30" s="5" t="n">
        <v>1</v>
      </c>
    </row>
    <row r="31" spans="1:2">
      <c r="A31" s="4" t="s">
        <v>572</v>
      </c>
    </row>
    <row r="32" spans="1:2">
      <c r="A32" s="3" t="s">
        <v>551</v>
      </c>
    </row>
    <row r="33" spans="1:2">
      <c r="A33" s="4" t="s">
        <v>390</v>
      </c>
      <c r="B33"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89</v>
      </c>
    </row>
    <row r="3" spans="1:4">
      <c r="A3" s="3" t="s">
        <v>117</v>
      </c>
    </row>
    <row r="4" spans="1:4">
      <c r="A4" s="4" t="s">
        <v>126</v>
      </c>
      <c r="B4" s="7" t="n">
        <v>0</v>
      </c>
      <c r="C4" s="7" t="n">
        <v>0</v>
      </c>
      <c r="D4" s="7" t="n">
        <v>0</v>
      </c>
    </row>
    <row r="5" spans="1:4">
      <c r="A5" s="4" t="s">
        <v>127</v>
      </c>
      <c r="B5" s="7" t="n">
        <v>46</v>
      </c>
      <c r="C5" s="7" t="n">
        <v>-28</v>
      </c>
      <c r="D5" s="7" t="n">
        <v>4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7</v>
      </c>
    </row>
    <row r="3" spans="1:3">
      <c r="A3" s="3" t="s">
        <v>551</v>
      </c>
    </row>
    <row r="4" spans="1:3">
      <c r="A4" s="4" t="s">
        <v>48</v>
      </c>
      <c r="B4" s="7" t="n">
        <v>45186</v>
      </c>
      <c r="C4" s="7" t="n">
        <v>51860</v>
      </c>
    </row>
    <row r="5" spans="1:3">
      <c r="A5" s="4" t="s">
        <v>578</v>
      </c>
    </row>
    <row r="6" spans="1:3">
      <c r="A6" s="3" t="s">
        <v>551</v>
      </c>
    </row>
    <row r="7" spans="1:3">
      <c r="A7" s="4" t="s">
        <v>579</v>
      </c>
      <c r="B7" s="5" t="n">
        <v>1508</v>
      </c>
      <c r="C7" s="5" t="n">
        <v>10127</v>
      </c>
    </row>
    <row r="8" spans="1:3">
      <c r="A8" s="4" t="s">
        <v>553</v>
      </c>
      <c r="B8" s="5" t="n">
        <v>75941</v>
      </c>
      <c r="C8" s="5" t="n">
        <v>110578</v>
      </c>
    </row>
    <row r="9" spans="1:3">
      <c r="A9" s="4" t="s">
        <v>554</v>
      </c>
      <c r="B9" s="5" t="n">
        <v>18683</v>
      </c>
      <c r="C9" s="5" t="n">
        <v>1001</v>
      </c>
    </row>
    <row r="10" spans="1:3">
      <c r="A10" s="4" t="s">
        <v>580</v>
      </c>
      <c r="B10" s="5" t="n">
        <v>96132</v>
      </c>
      <c r="C10" s="5" t="n">
        <v>121706</v>
      </c>
    </row>
    <row r="11" spans="1:3">
      <c r="A11" s="4" t="s">
        <v>581</v>
      </c>
      <c r="B11" s="5" t="n">
        <v>24233</v>
      </c>
      <c r="C11" s="5" t="n">
        <v>35188</v>
      </c>
    </row>
    <row r="12" spans="1:3">
      <c r="A12" s="4" t="s">
        <v>582</v>
      </c>
      <c r="B12" s="5" t="n">
        <v>44863</v>
      </c>
      <c r="C12" s="5" t="n">
        <v>44140</v>
      </c>
    </row>
    <row r="13" spans="1:3">
      <c r="A13" s="4" t="s">
        <v>583</v>
      </c>
      <c r="B13" s="5" t="n">
        <v>2553</v>
      </c>
      <c r="C13" s="5" t="n">
        <v>4</v>
      </c>
    </row>
    <row r="14" spans="1:3">
      <c r="A14" s="4" t="s">
        <v>584</v>
      </c>
      <c r="B14" s="5" t="n">
        <v>11467</v>
      </c>
      <c r="C14" s="5" t="n">
        <v>24987</v>
      </c>
    </row>
    <row r="15" spans="1:3">
      <c r="A15" s="4" t="s">
        <v>585</v>
      </c>
      <c r="B15" s="5" t="n">
        <v>-12477</v>
      </c>
      <c r="C15" s="5" t="n">
        <v>-24568</v>
      </c>
    </row>
    <row r="16" spans="1:3">
      <c r="A16" s="4" t="s">
        <v>586</v>
      </c>
      <c r="B16" s="5" t="n">
        <v>-14367</v>
      </c>
      <c r="C16" s="5" t="n">
        <v>-5056</v>
      </c>
    </row>
    <row r="17" spans="1:3">
      <c r="A17" s="4" t="s">
        <v>587</v>
      </c>
      <c r="B17" s="5" t="n">
        <v>-5326</v>
      </c>
      <c r="C17" s="5" t="n">
        <v>-5606</v>
      </c>
    </row>
    <row r="18" spans="1:3">
      <c r="A18" s="4" t="s">
        <v>69</v>
      </c>
      <c r="C18" s="5" t="n">
        <v>747</v>
      </c>
    </row>
    <row r="19" spans="1:3">
      <c r="A19" s="4" t="s">
        <v>588</v>
      </c>
      <c r="B19" s="5" t="n">
        <v>50946</v>
      </c>
      <c r="C19" s="5" t="n">
        <v>69836</v>
      </c>
    </row>
    <row r="20" spans="1:3">
      <c r="A20" s="4" t="s">
        <v>48</v>
      </c>
      <c r="B20" s="5" t="n">
        <v>45186</v>
      </c>
      <c r="C20" s="5" t="n">
        <v>51870</v>
      </c>
    </row>
    <row r="21" spans="1:3">
      <c r="A21" s="4" t="s">
        <v>589</v>
      </c>
      <c r="B21" s="7" t="n">
        <v>96132</v>
      </c>
      <c r="C21" s="7" t="n">
        <v>1217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0</v>
      </c>
      <c r="B1" s="2" t="s">
        <v>1</v>
      </c>
    </row>
    <row r="2" spans="1:4">
      <c r="B2" s="2" t="s">
        <v>2</v>
      </c>
      <c r="C2" s="2" t="s">
        <v>37</v>
      </c>
      <c r="D2" s="2" t="s">
        <v>89</v>
      </c>
    </row>
    <row r="3" spans="1:4">
      <c r="A3" s="3" t="s">
        <v>551</v>
      </c>
    </row>
    <row r="4" spans="1:4">
      <c r="A4" s="4" t="s">
        <v>591</v>
      </c>
      <c r="B4" s="7" t="n">
        <v>14400</v>
      </c>
      <c r="C4" s="7" t="n">
        <v>20600</v>
      </c>
    </row>
    <row r="5" spans="1:4">
      <c r="A5" s="4" t="s">
        <v>552</v>
      </c>
      <c r="B5" s="5" t="n">
        <v>45186</v>
      </c>
      <c r="C5" s="5" t="n">
        <v>51860</v>
      </c>
    </row>
    <row r="6" spans="1:4">
      <c r="A6" s="4" t="s">
        <v>592</v>
      </c>
      <c r="B6" s="5" t="n">
        <v>307686</v>
      </c>
      <c r="C6" s="5" t="n">
        <v>228675</v>
      </c>
      <c r="D6" s="7" t="n">
        <v>426599</v>
      </c>
    </row>
    <row r="7" spans="1:4">
      <c r="A7" s="4" t="s">
        <v>593</v>
      </c>
    </row>
    <row r="8" spans="1:4">
      <c r="A8" s="3" t="s">
        <v>551</v>
      </c>
    </row>
    <row r="9" spans="1:4">
      <c r="A9" s="4" t="s">
        <v>552</v>
      </c>
      <c r="B9" s="5" t="n">
        <v>24168</v>
      </c>
      <c r="C9" s="5" t="n">
        <v>31224</v>
      </c>
    </row>
    <row r="10" spans="1:4">
      <c r="A10" s="4" t="s">
        <v>594</v>
      </c>
    </row>
    <row r="11" spans="1:4">
      <c r="A11" s="3" t="s">
        <v>551</v>
      </c>
    </row>
    <row r="12" spans="1:4">
      <c r="A12" s="4" t="s">
        <v>552</v>
      </c>
      <c r="B12" s="5" t="n">
        <v>21018</v>
      </c>
      <c r="C12" s="5" t="n">
        <v>20636</v>
      </c>
    </row>
    <row r="13" spans="1:4">
      <c r="A13" s="4" t="s">
        <v>405</v>
      </c>
    </row>
    <row r="14" spans="1:4">
      <c r="A14" s="3" t="s">
        <v>551</v>
      </c>
    </row>
    <row r="15" spans="1:4">
      <c r="A15" s="4" t="s">
        <v>552</v>
      </c>
      <c r="B15" s="5" t="n">
        <v>45200</v>
      </c>
    </row>
    <row r="16" spans="1:4">
      <c r="A16" s="4" t="s">
        <v>595</v>
      </c>
      <c r="B16" s="5" t="n">
        <v>2000</v>
      </c>
    </row>
    <row r="17" spans="1:4">
      <c r="A17" s="4" t="s">
        <v>91</v>
      </c>
      <c r="B17" s="5" t="n">
        <v>68500</v>
      </c>
    </row>
    <row r="18" spans="1:4">
      <c r="A18" s="4" t="s">
        <v>592</v>
      </c>
      <c r="B18" s="5" t="n">
        <v>-5600</v>
      </c>
    </row>
    <row r="19" spans="1:4">
      <c r="A19" s="4" t="s">
        <v>596</v>
      </c>
      <c r="B19" s="5" t="n">
        <v>300</v>
      </c>
    </row>
    <row r="20" spans="1:4">
      <c r="A20" s="4" t="s">
        <v>597</v>
      </c>
    </row>
    <row r="21" spans="1:4">
      <c r="A21" s="3" t="s">
        <v>551</v>
      </c>
    </row>
    <row r="22" spans="1:4">
      <c r="A22" s="4" t="s">
        <v>552</v>
      </c>
      <c r="B22" s="5" t="n">
        <v>24200</v>
      </c>
    </row>
    <row r="23" spans="1:4">
      <c r="A23" s="4" t="s">
        <v>598</v>
      </c>
    </row>
    <row r="24" spans="1:4">
      <c r="A24" s="3" t="s">
        <v>551</v>
      </c>
    </row>
    <row r="25" spans="1:4">
      <c r="A25" s="4" t="s">
        <v>552</v>
      </c>
      <c r="B25" s="7" t="n">
        <v>21000</v>
      </c>
    </row>
    <row r="26" spans="1:4">
      <c r="A26" s="4" t="s">
        <v>396</v>
      </c>
    </row>
    <row r="27" spans="1:4">
      <c r="A27" s="3" t="s">
        <v>551</v>
      </c>
    </row>
    <row r="28" spans="1:4">
      <c r="A28" s="4" t="s">
        <v>595</v>
      </c>
      <c r="C28" s="5" t="n">
        <v>34000</v>
      </c>
    </row>
    <row r="29" spans="1:4">
      <c r="A29" s="4" t="s">
        <v>91</v>
      </c>
      <c r="C29" s="5" t="n">
        <v>104600</v>
      </c>
    </row>
    <row r="30" spans="1:4">
      <c r="A30" s="4" t="s">
        <v>592</v>
      </c>
      <c r="C30" s="5" t="n">
        <v>300</v>
      </c>
    </row>
    <row r="31" spans="1:4">
      <c r="A31" s="4" t="s">
        <v>596</v>
      </c>
      <c r="C31" s="5" t="n">
        <v>3600</v>
      </c>
    </row>
    <row r="32" spans="1:4">
      <c r="A32" s="4" t="s">
        <v>599</v>
      </c>
    </row>
    <row r="33" spans="1:4">
      <c r="A33" s="3" t="s">
        <v>551</v>
      </c>
    </row>
    <row r="34" spans="1:4">
      <c r="A34" s="4" t="s">
        <v>552</v>
      </c>
      <c r="C34" s="5" t="n">
        <v>31500</v>
      </c>
    </row>
    <row r="35" spans="1:4">
      <c r="A35" s="4" t="s">
        <v>600</v>
      </c>
    </row>
    <row r="36" spans="1:4">
      <c r="A36" s="3" t="s">
        <v>551</v>
      </c>
    </row>
    <row r="37" spans="1:4">
      <c r="A37" s="4" t="s">
        <v>552</v>
      </c>
      <c r="C37" s="7" t="n">
        <v>20400</v>
      </c>
    </row>
    <row r="38" spans="1:4">
      <c r="A38" s="4" t="s">
        <v>389</v>
      </c>
    </row>
    <row r="39" spans="1:4">
      <c r="A39" s="3" t="s">
        <v>551</v>
      </c>
    </row>
    <row r="40" spans="1:4">
      <c r="A40" s="4" t="s">
        <v>91</v>
      </c>
      <c r="D40" s="5" t="n">
        <v>314100</v>
      </c>
    </row>
    <row r="41" spans="1:4">
      <c r="A41" s="4" t="s">
        <v>592</v>
      </c>
      <c r="D41" s="5" t="n">
        <v>3400</v>
      </c>
    </row>
    <row r="42" spans="1:4">
      <c r="A42" s="4" t="s">
        <v>596</v>
      </c>
      <c r="D42" s="5" t="n">
        <v>11600</v>
      </c>
    </row>
    <row r="43" spans="1:4">
      <c r="A43" s="4" t="s">
        <v>601</v>
      </c>
    </row>
    <row r="44" spans="1:4">
      <c r="A44" s="3" t="s">
        <v>551</v>
      </c>
    </row>
    <row r="45" spans="1:4">
      <c r="A45" s="4" t="s">
        <v>552</v>
      </c>
      <c r="D45" s="5" t="n">
        <v>72300</v>
      </c>
    </row>
    <row r="46" spans="1:4">
      <c r="A46" s="4" t="s">
        <v>602</v>
      </c>
    </row>
    <row r="47" spans="1:4">
      <c r="A47" s="3" t="s">
        <v>551</v>
      </c>
    </row>
    <row r="48" spans="1:4">
      <c r="A48" s="4" t="s">
        <v>552</v>
      </c>
      <c r="D48" s="7" t="n">
        <v>94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603</v>
      </c>
      <c r="B1" s="2" t="s">
        <v>1</v>
      </c>
    </row>
    <row r="2" spans="1:2">
      <c r="B2" s="2" t="s">
        <v>514</v>
      </c>
    </row>
    <row r="3" spans="1:2">
      <c r="A3" s="3" t="s">
        <v>604</v>
      </c>
    </row>
    <row r="4" spans="1:2">
      <c r="A4" s="4" t="s">
        <v>605</v>
      </c>
      <c r="B4" s="7" t="n">
        <v>11467</v>
      </c>
    </row>
    <row r="5" spans="1:2">
      <c r="A5" s="4" t="s">
        <v>606</v>
      </c>
      <c r="B5" s="4" t="s">
        <v>607</v>
      </c>
    </row>
    <row r="6" spans="1:2">
      <c r="A6" s="4" t="s">
        <v>608</v>
      </c>
    </row>
    <row r="7" spans="1:2">
      <c r="A7" s="3" t="s">
        <v>604</v>
      </c>
    </row>
    <row r="8" spans="1:2">
      <c r="A8" s="4" t="s">
        <v>605</v>
      </c>
      <c r="B8" s="7" t="n">
        <v>5645</v>
      </c>
    </row>
    <row r="9" spans="1:2">
      <c r="A9" s="4" t="s">
        <v>606</v>
      </c>
      <c r="B9" s="4" t="s">
        <v>609</v>
      </c>
    </row>
    <row r="10" spans="1:2">
      <c r="A10" s="4" t="s">
        <v>610</v>
      </c>
    </row>
    <row r="11" spans="1:2">
      <c r="A11" s="3" t="s">
        <v>604</v>
      </c>
    </row>
    <row r="12" spans="1:2">
      <c r="A12" s="4" t="s">
        <v>605</v>
      </c>
      <c r="B12" s="7" t="n">
        <v>2085</v>
      </c>
    </row>
    <row r="13" spans="1:2">
      <c r="A13" s="4" t="s">
        <v>606</v>
      </c>
      <c r="B13" s="4" t="s">
        <v>611</v>
      </c>
    </row>
    <row r="14" spans="1:2">
      <c r="A14" s="4" t="s">
        <v>612</v>
      </c>
    </row>
    <row r="15" spans="1:2">
      <c r="A15" s="3" t="s">
        <v>604</v>
      </c>
    </row>
    <row r="16" spans="1:2">
      <c r="A16" s="4" t="s">
        <v>605</v>
      </c>
      <c r="B16" s="7" t="n">
        <v>3255</v>
      </c>
    </row>
    <row r="17" spans="1:2">
      <c r="A17" s="4" t="s">
        <v>606</v>
      </c>
      <c r="B17" s="4" t="s">
        <v>613</v>
      </c>
    </row>
    <row r="18" spans="1:2">
      <c r="A18" s="4" t="s">
        <v>614</v>
      </c>
    </row>
    <row r="19" spans="1:2">
      <c r="A19" s="3" t="s">
        <v>604</v>
      </c>
    </row>
    <row r="20" spans="1:2">
      <c r="A20" s="4" t="s">
        <v>605</v>
      </c>
      <c r="B20" s="7" t="n">
        <v>482</v>
      </c>
    </row>
    <row r="21" spans="1:2">
      <c r="A21" s="4" t="s">
        <v>606</v>
      </c>
      <c r="B21" s="4" t="s">
        <v>4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7</v>
      </c>
      <c r="D2" s="2" t="s">
        <v>89</v>
      </c>
    </row>
    <row r="3" spans="1:4">
      <c r="A3" s="3" t="s">
        <v>217</v>
      </c>
    </row>
    <row r="4" spans="1:4">
      <c r="A4" s="4" t="s">
        <v>91</v>
      </c>
      <c r="B4" s="7" t="n">
        <v>7677293</v>
      </c>
      <c r="C4" s="7" t="n">
        <v>7770744</v>
      </c>
      <c r="D4" s="7" t="n">
        <v>8476584</v>
      </c>
    </row>
    <row r="5" spans="1:4">
      <c r="A5" s="4" t="s">
        <v>93</v>
      </c>
      <c r="B5" s="5" t="n">
        <v>1017506</v>
      </c>
      <c r="C5" s="5" t="n">
        <v>956925</v>
      </c>
      <c r="D5" s="5" t="n">
        <v>1248827</v>
      </c>
    </row>
    <row r="6" spans="1:4">
      <c r="A6" s="4" t="s">
        <v>94</v>
      </c>
      <c r="B6" s="5" t="n">
        <v>656109</v>
      </c>
      <c r="C6" s="5" t="n">
        <v>612979</v>
      </c>
      <c r="D6" s="5" t="n">
        <v>745321</v>
      </c>
    </row>
    <row r="7" spans="1:4">
      <c r="A7" s="4" t="s">
        <v>95</v>
      </c>
      <c r="B7" s="5" t="n">
        <v>32204</v>
      </c>
      <c r="C7" s="5" t="n">
        <v>39947</v>
      </c>
      <c r="D7" s="5" t="n">
        <v>47777</v>
      </c>
    </row>
    <row r="8" spans="1:4">
      <c r="A8" s="4" t="s">
        <v>104</v>
      </c>
      <c r="B8" s="5" t="n">
        <v>200675</v>
      </c>
      <c r="C8" s="5" t="n">
        <v>136608</v>
      </c>
      <c r="D8" s="5" t="n">
        <v>303772</v>
      </c>
    </row>
    <row r="9" spans="1:4">
      <c r="A9" s="4" t="s">
        <v>616</v>
      </c>
      <c r="B9" s="7" t="n">
        <v>198960</v>
      </c>
      <c r="C9" s="7" t="n">
        <v>125691</v>
      </c>
      <c r="D9" s="7" t="n">
        <v>285404</v>
      </c>
    </row>
    <row r="10" spans="1:4">
      <c r="A10" s="4" t="s">
        <v>617</v>
      </c>
      <c r="B10" s="9" t="n">
        <v>1.26</v>
      </c>
      <c r="C10" s="9" t="n">
        <v>0.64</v>
      </c>
      <c r="D10" s="9" t="n">
        <v>1.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7</v>
      </c>
    </row>
    <row r="3" spans="1:3">
      <c r="A3" s="3" t="s">
        <v>619</v>
      </c>
    </row>
    <row r="4" spans="1:3">
      <c r="A4" s="4" t="s">
        <v>620</v>
      </c>
      <c r="B4" s="7" t="n">
        <v>1552658</v>
      </c>
      <c r="C4" s="7" t="n">
        <v>1596695</v>
      </c>
    </row>
    <row r="5" spans="1:3">
      <c r="A5" s="4" t="s">
        <v>552</v>
      </c>
      <c r="B5" s="5" t="n">
        <v>45186</v>
      </c>
      <c r="C5" s="5" t="n">
        <v>51860</v>
      </c>
    </row>
    <row r="6" spans="1:3">
      <c r="A6" s="4" t="s">
        <v>621</v>
      </c>
      <c r="B6" s="5" t="n">
        <v>15</v>
      </c>
      <c r="C6" s="5" t="n">
        <v>-8117</v>
      </c>
    </row>
    <row r="7" spans="1:3">
      <c r="A7" s="4" t="s">
        <v>622</v>
      </c>
      <c r="C7" s="5" t="n">
        <v>-39826</v>
      </c>
    </row>
    <row r="8" spans="1:3">
      <c r="A8" s="4" t="s">
        <v>623</v>
      </c>
      <c r="B8" s="5" t="n">
        <v>5310</v>
      </c>
      <c r="C8" s="5" t="n">
        <v>-47954</v>
      </c>
    </row>
    <row r="9" spans="1:3">
      <c r="A9" s="4" t="s">
        <v>624</v>
      </c>
      <c r="B9" s="5" t="n">
        <v>1642902</v>
      </c>
      <c r="C9" s="5" t="n">
        <v>1592551</v>
      </c>
    </row>
    <row r="10" spans="1:3">
      <c r="A10" s="4" t="s">
        <v>625</v>
      </c>
      <c r="B10" s="5" t="n">
        <v>-39733</v>
      </c>
      <c r="C10" s="5" t="n">
        <v>-39893</v>
      </c>
    </row>
    <row r="11" spans="1:3">
      <c r="A11" s="4" t="s">
        <v>626</v>
      </c>
      <c r="B11" s="5" t="n">
        <v>1603169</v>
      </c>
      <c r="C11" s="5" t="n">
        <v>1552658</v>
      </c>
    </row>
    <row r="12" spans="1:3">
      <c r="A12" s="4" t="s">
        <v>593</v>
      </c>
    </row>
    <row r="13" spans="1:3">
      <c r="A13" s="3" t="s">
        <v>619</v>
      </c>
    </row>
    <row r="14" spans="1:3">
      <c r="A14" s="4" t="s">
        <v>620</v>
      </c>
      <c r="B14" s="5" t="n">
        <v>1226245</v>
      </c>
      <c r="C14" s="5" t="n">
        <v>1223224</v>
      </c>
    </row>
    <row r="15" spans="1:3">
      <c r="A15" s="4" t="s">
        <v>552</v>
      </c>
      <c r="B15" s="5" t="n">
        <v>24168</v>
      </c>
      <c r="C15" s="5" t="n">
        <v>31224</v>
      </c>
    </row>
    <row r="16" spans="1:3">
      <c r="A16" s="4" t="s">
        <v>621</v>
      </c>
      <c r="B16" s="5" t="n">
        <v>229</v>
      </c>
      <c r="C16" s="5" t="n">
        <v>750</v>
      </c>
    </row>
    <row r="17" spans="1:3">
      <c r="A17" s="4" t="s">
        <v>623</v>
      </c>
      <c r="B17" s="5" t="n">
        <v>3337</v>
      </c>
      <c r="C17" s="5" t="n">
        <v>-28953</v>
      </c>
    </row>
    <row r="18" spans="1:3">
      <c r="A18" s="4" t="s">
        <v>624</v>
      </c>
      <c r="B18" s="5" t="n">
        <v>1253979</v>
      </c>
      <c r="C18" s="5" t="n">
        <v>1226245</v>
      </c>
    </row>
    <row r="19" spans="1:3">
      <c r="A19" s="4" t="s">
        <v>626</v>
      </c>
      <c r="B19" s="5" t="n">
        <v>1253979</v>
      </c>
      <c r="C19" s="5" t="n">
        <v>1226245</v>
      </c>
    </row>
    <row r="20" spans="1:3">
      <c r="A20" s="4" t="s">
        <v>594</v>
      </c>
    </row>
    <row r="21" spans="1:3">
      <c r="A21" s="3" t="s">
        <v>619</v>
      </c>
    </row>
    <row r="22" spans="1:3">
      <c r="A22" s="4" t="s">
        <v>620</v>
      </c>
      <c r="B22" s="5" t="n">
        <v>326413</v>
      </c>
      <c r="C22" s="5" t="n">
        <v>373471</v>
      </c>
    </row>
    <row r="23" spans="1:3">
      <c r="A23" s="4" t="s">
        <v>552</v>
      </c>
      <c r="B23" s="5" t="n">
        <v>21018</v>
      </c>
      <c r="C23" s="5" t="n">
        <v>20636</v>
      </c>
    </row>
    <row r="24" spans="1:3">
      <c r="A24" s="4" t="s">
        <v>621</v>
      </c>
      <c r="B24" s="5" t="n">
        <v>-214</v>
      </c>
      <c r="C24" s="5" t="n">
        <v>-8867</v>
      </c>
    </row>
    <row r="25" spans="1:3">
      <c r="A25" s="4" t="s">
        <v>622</v>
      </c>
      <c r="C25" s="5" t="n">
        <v>-39826</v>
      </c>
    </row>
    <row r="26" spans="1:3">
      <c r="A26" s="4" t="s">
        <v>623</v>
      </c>
      <c r="B26" s="5" t="n">
        <v>1973</v>
      </c>
      <c r="C26" s="5" t="n">
        <v>-19001</v>
      </c>
    </row>
    <row r="27" spans="1:3">
      <c r="A27" s="4" t="s">
        <v>624</v>
      </c>
      <c r="B27" s="5" t="n">
        <v>388923</v>
      </c>
      <c r="C27" s="5" t="n">
        <v>366306</v>
      </c>
    </row>
    <row r="28" spans="1:3">
      <c r="A28" s="4" t="s">
        <v>625</v>
      </c>
      <c r="B28" s="5" t="n">
        <v>-39733</v>
      </c>
      <c r="C28" s="5" t="n">
        <v>-39893</v>
      </c>
    </row>
    <row r="29" spans="1:3">
      <c r="A29" s="4" t="s">
        <v>626</v>
      </c>
      <c r="B29" s="7" t="n">
        <v>349190</v>
      </c>
      <c r="C29" s="7" t="n">
        <v>3264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27</v>
      </c>
      <c r="B1" s="2" t="s">
        <v>1</v>
      </c>
    </row>
    <row r="2" spans="1:3">
      <c r="B2" s="2" t="s">
        <v>2</v>
      </c>
      <c r="C2" s="2" t="s">
        <v>37</v>
      </c>
    </row>
    <row r="3" spans="1:3">
      <c r="A3" s="3" t="s">
        <v>604</v>
      </c>
    </row>
    <row r="4" spans="1:3">
      <c r="A4" s="4" t="s">
        <v>628</v>
      </c>
      <c r="B4" s="7" t="n">
        <v>484336</v>
      </c>
      <c r="C4" s="7" t="n">
        <v>469748</v>
      </c>
    </row>
    <row r="5" spans="1:3">
      <c r="A5" s="4" t="s">
        <v>629</v>
      </c>
      <c r="B5" s="5" t="n">
        <v>-297313</v>
      </c>
      <c r="C5" s="5" t="n">
        <v>-264674</v>
      </c>
    </row>
    <row r="6" spans="1:3">
      <c r="A6" s="4" t="s">
        <v>630</v>
      </c>
      <c r="B6" s="7" t="n">
        <v>187023</v>
      </c>
      <c r="C6" s="5" t="n">
        <v>205074</v>
      </c>
    </row>
    <row r="7" spans="1:3">
      <c r="A7" s="4" t="s">
        <v>631</v>
      </c>
      <c r="B7" s="4" t="s">
        <v>632</v>
      </c>
    </row>
    <row r="8" spans="1:3">
      <c r="A8" s="4" t="s">
        <v>608</v>
      </c>
    </row>
    <row r="9" spans="1:3">
      <c r="A9" s="3" t="s">
        <v>604</v>
      </c>
    </row>
    <row r="10" spans="1:3">
      <c r="A10" s="4" t="s">
        <v>628</v>
      </c>
      <c r="B10" s="7" t="n">
        <v>244329</v>
      </c>
      <c r="C10" s="5" t="n">
        <v>236731</v>
      </c>
    </row>
    <row r="11" spans="1:3">
      <c r="A11" s="4" t="s">
        <v>629</v>
      </c>
      <c r="B11" s="5" t="n">
        <v>-110640</v>
      </c>
      <c r="C11" s="5" t="n">
        <v>-90840</v>
      </c>
    </row>
    <row r="12" spans="1:3">
      <c r="A12" s="4" t="s">
        <v>630</v>
      </c>
      <c r="B12" s="7" t="n">
        <v>133689</v>
      </c>
      <c r="C12" s="5" t="n">
        <v>145891</v>
      </c>
    </row>
    <row r="13" spans="1:3">
      <c r="A13" s="4" t="s">
        <v>631</v>
      </c>
      <c r="B13" s="4" t="s">
        <v>633</v>
      </c>
    </row>
    <row r="14" spans="1:3">
      <c r="A14" s="4" t="s">
        <v>610</v>
      </c>
    </row>
    <row r="15" spans="1:3">
      <c r="A15" s="3" t="s">
        <v>604</v>
      </c>
    </row>
    <row r="16" spans="1:3">
      <c r="A16" s="4" t="s">
        <v>628</v>
      </c>
      <c r="B16" s="7" t="n">
        <v>133592</v>
      </c>
      <c r="C16" s="5" t="n">
        <v>130818</v>
      </c>
    </row>
    <row r="17" spans="1:3">
      <c r="A17" s="4" t="s">
        <v>629</v>
      </c>
      <c r="B17" s="5" t="n">
        <v>-132441</v>
      </c>
      <c r="C17" s="5" t="n">
        <v>-126954</v>
      </c>
    </row>
    <row r="18" spans="1:3">
      <c r="A18" s="4" t="s">
        <v>630</v>
      </c>
      <c r="B18" s="7" t="n">
        <v>1151</v>
      </c>
      <c r="C18" s="5" t="n">
        <v>3864</v>
      </c>
    </row>
    <row r="19" spans="1:3">
      <c r="A19" s="4" t="s">
        <v>631</v>
      </c>
      <c r="B19" s="4" t="s">
        <v>634</v>
      </c>
    </row>
    <row r="20" spans="1:3">
      <c r="A20" s="4" t="s">
        <v>612</v>
      </c>
    </row>
    <row r="21" spans="1:3">
      <c r="A21" s="3" t="s">
        <v>604</v>
      </c>
    </row>
    <row r="22" spans="1:3">
      <c r="A22" s="4" t="s">
        <v>628</v>
      </c>
      <c r="B22" s="7" t="n">
        <v>54723</v>
      </c>
      <c r="C22" s="5" t="n">
        <v>51192</v>
      </c>
    </row>
    <row r="23" spans="1:3">
      <c r="A23" s="4" t="s">
        <v>629</v>
      </c>
      <c r="B23" s="5" t="n">
        <v>-12855</v>
      </c>
      <c r="C23" s="5" t="n">
        <v>-9525</v>
      </c>
    </row>
    <row r="24" spans="1:3">
      <c r="A24" s="4" t="s">
        <v>630</v>
      </c>
      <c r="B24" s="7" t="n">
        <v>41868</v>
      </c>
      <c r="C24" s="5" t="n">
        <v>41667</v>
      </c>
    </row>
    <row r="25" spans="1:3">
      <c r="A25" s="4" t="s">
        <v>631</v>
      </c>
      <c r="B25" s="4" t="s">
        <v>635</v>
      </c>
    </row>
    <row r="26" spans="1:3">
      <c r="A26" s="4" t="s">
        <v>614</v>
      </c>
    </row>
    <row r="27" spans="1:3">
      <c r="A27" s="3" t="s">
        <v>604</v>
      </c>
    </row>
    <row r="28" spans="1:3">
      <c r="A28" s="4" t="s">
        <v>628</v>
      </c>
      <c r="B28" s="7" t="n">
        <v>29212</v>
      </c>
      <c r="C28" s="5" t="n">
        <v>28560</v>
      </c>
    </row>
    <row r="29" spans="1:3">
      <c r="A29" s="4" t="s">
        <v>629</v>
      </c>
      <c r="B29" s="5" t="n">
        <v>-25546</v>
      </c>
      <c r="C29" s="5" t="n">
        <v>-23507</v>
      </c>
    </row>
    <row r="30" spans="1:3">
      <c r="A30" s="4" t="s">
        <v>630</v>
      </c>
      <c r="B30" s="7" t="n">
        <v>3666</v>
      </c>
      <c r="C30" s="5" t="n">
        <v>5053</v>
      </c>
    </row>
    <row r="31" spans="1:3">
      <c r="A31" s="4" t="s">
        <v>631</v>
      </c>
      <c r="B31" s="4" t="s">
        <v>636</v>
      </c>
    </row>
    <row r="32" spans="1:3">
      <c r="A32" s="4" t="s">
        <v>637</v>
      </c>
    </row>
    <row r="33" spans="1:3">
      <c r="A33" s="3" t="s">
        <v>604</v>
      </c>
    </row>
    <row r="34" spans="1:3">
      <c r="A34" s="4" t="s">
        <v>628</v>
      </c>
      <c r="B34" s="7" t="n">
        <v>22480</v>
      </c>
      <c r="C34" s="5" t="n">
        <v>22447</v>
      </c>
    </row>
    <row r="35" spans="1:3">
      <c r="A35" s="4" t="s">
        <v>629</v>
      </c>
      <c r="B35" s="5" t="n">
        <v>-15831</v>
      </c>
      <c r="C35" s="5" t="n">
        <v>-13848</v>
      </c>
    </row>
    <row r="36" spans="1:3">
      <c r="A36" s="4" t="s">
        <v>630</v>
      </c>
      <c r="B36" s="7" t="n">
        <v>6649</v>
      </c>
      <c r="C36" s="7" t="n">
        <v>8599</v>
      </c>
    </row>
    <row r="37" spans="1:3">
      <c r="A37" s="4" t="s">
        <v>631</v>
      </c>
      <c r="B37" s="4" t="s">
        <v>6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639</v>
      </c>
      <c r="B1" s="2" t="s">
        <v>453</v>
      </c>
      <c r="C1" s="2" t="s">
        <v>1</v>
      </c>
    </row>
    <row r="2" spans="1:5">
      <c r="B2" s="2" t="s">
        <v>454</v>
      </c>
      <c r="C2" s="2" t="s">
        <v>514</v>
      </c>
      <c r="D2" s="2" t="s">
        <v>456</v>
      </c>
      <c r="E2" s="2" t="s">
        <v>457</v>
      </c>
    </row>
    <row r="3" spans="1:5">
      <c r="A3" s="3" t="s">
        <v>640</v>
      </c>
    </row>
    <row r="4" spans="1:5">
      <c r="A4" s="4" t="s">
        <v>95</v>
      </c>
      <c r="C4" s="7" t="n">
        <v>31685</v>
      </c>
      <c r="D4" s="7" t="n">
        <v>34848</v>
      </c>
      <c r="E4" s="7" t="n">
        <v>34257</v>
      </c>
    </row>
    <row r="5" spans="1:5">
      <c r="A5" s="4" t="s">
        <v>465</v>
      </c>
      <c r="B5" s="7" t="n">
        <v>12100</v>
      </c>
      <c r="D5" s="7" t="n">
        <v>12100</v>
      </c>
    </row>
    <row r="6" spans="1:5">
      <c r="A6" s="4" t="s">
        <v>466</v>
      </c>
      <c r="B6" s="5" t="n">
        <v>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7</v>
      </c>
    </row>
    <row r="2" spans="1:3">
      <c r="A2" s="3" t="s">
        <v>220</v>
      </c>
    </row>
    <row r="3" spans="1:3">
      <c r="A3" s="5" t="n">
        <v>2017</v>
      </c>
      <c r="B3" s="7" t="n">
        <v>25574</v>
      </c>
    </row>
    <row r="4" spans="1:3">
      <c r="A4" s="5" t="n">
        <v>2018</v>
      </c>
      <c r="B4" s="5" t="n">
        <v>24265</v>
      </c>
    </row>
    <row r="5" spans="1:3">
      <c r="A5" s="5" t="n">
        <v>2019</v>
      </c>
      <c r="B5" s="5" t="n">
        <v>22227</v>
      </c>
    </row>
    <row r="6" spans="1:3">
      <c r="A6" s="5" t="n">
        <v>2020</v>
      </c>
      <c r="B6" s="5" t="n">
        <v>20948</v>
      </c>
    </row>
    <row r="7" spans="1:3">
      <c r="A7" s="5" t="n">
        <v>2021</v>
      </c>
      <c r="B7" s="5" t="n">
        <v>18620</v>
      </c>
    </row>
    <row r="8" spans="1:3">
      <c r="A8" s="4" t="s">
        <v>642</v>
      </c>
      <c r="B8" s="5" t="n">
        <v>75389</v>
      </c>
    </row>
    <row r="9" spans="1:3">
      <c r="A9" s="4" t="s">
        <v>630</v>
      </c>
      <c r="B9" s="7" t="n">
        <v>187023</v>
      </c>
      <c r="C9" s="7" t="n">
        <v>2050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453</v>
      </c>
      <c r="J1" s="2" t="s">
        <v>1</v>
      </c>
    </row>
    <row r="2" spans="1:12">
      <c r="B2" s="2" t="s">
        <v>2</v>
      </c>
      <c r="C2" s="2" t="s">
        <v>489</v>
      </c>
      <c r="D2" s="2" t="s">
        <v>4</v>
      </c>
      <c r="E2" s="2" t="s">
        <v>490</v>
      </c>
      <c r="F2" s="2" t="s">
        <v>37</v>
      </c>
      <c r="G2" s="2" t="s">
        <v>491</v>
      </c>
      <c r="H2" s="2" t="s">
        <v>492</v>
      </c>
      <c r="I2" s="2" t="s">
        <v>493</v>
      </c>
      <c r="J2" s="2" t="s">
        <v>2</v>
      </c>
      <c r="K2" s="2" t="s">
        <v>37</v>
      </c>
      <c r="L2" s="2" t="s">
        <v>89</v>
      </c>
    </row>
    <row r="3" spans="1:12">
      <c r="A3" s="3" t="s">
        <v>109</v>
      </c>
    </row>
    <row r="4" spans="1:12">
      <c r="A4" s="4" t="s">
        <v>104</v>
      </c>
      <c r="B4" s="7" t="n">
        <v>88530</v>
      </c>
      <c r="C4" s="7" t="n">
        <v>73137</v>
      </c>
      <c r="D4" s="7" t="n">
        <v>16562</v>
      </c>
      <c r="E4" s="7" t="n">
        <v>20496</v>
      </c>
      <c r="F4" s="7" t="n">
        <v>-2586</v>
      </c>
      <c r="G4" s="7" t="n">
        <v>43176</v>
      </c>
      <c r="H4" s="7" t="n">
        <v>32007</v>
      </c>
      <c r="I4" s="7" t="n">
        <v>47689</v>
      </c>
      <c r="J4" s="7" t="n">
        <v>198725</v>
      </c>
      <c r="K4" s="7" t="n">
        <v>120286</v>
      </c>
      <c r="L4" s="7" t="n">
        <v>269224</v>
      </c>
    </row>
    <row r="5" spans="1:12">
      <c r="A5" s="4" t="s">
        <v>105</v>
      </c>
      <c r="J5" s="5" t="n">
        <v>-342</v>
      </c>
      <c r="K5" s="5" t="n">
        <v>190621</v>
      </c>
      <c r="L5" s="5" t="n">
        <v>27490</v>
      </c>
    </row>
    <row r="6" spans="1:12">
      <c r="A6" s="4" t="s">
        <v>108</v>
      </c>
      <c r="B6" s="7" t="n">
        <v>87583</v>
      </c>
      <c r="C6" s="7" t="n">
        <v>73742</v>
      </c>
      <c r="D6" s="7" t="n">
        <v>16562</v>
      </c>
      <c r="E6" s="7" t="n">
        <v>20496</v>
      </c>
      <c r="F6" s="7" t="n">
        <v>-5074</v>
      </c>
      <c r="G6" s="7" t="n">
        <v>216388</v>
      </c>
      <c r="H6" s="7" t="n">
        <v>46109</v>
      </c>
      <c r="I6" s="7" t="n">
        <v>53484</v>
      </c>
      <c r="J6" s="7" t="n">
        <v>198383</v>
      </c>
      <c r="K6" s="7" t="n">
        <v>310907</v>
      </c>
      <c r="L6" s="7" t="n">
        <v>296714</v>
      </c>
    </row>
    <row r="7" spans="1:12">
      <c r="A7" s="3" t="s">
        <v>644</v>
      </c>
    </row>
    <row r="8" spans="1:12">
      <c r="A8" s="4" t="s">
        <v>645</v>
      </c>
      <c r="J8" s="5" t="n">
        <v>157287</v>
      </c>
      <c r="K8" s="5" t="n">
        <v>195113</v>
      </c>
      <c r="L8" s="5" t="n">
        <v>219668</v>
      </c>
    </row>
    <row r="9" spans="1:12">
      <c r="A9" s="4" t="s">
        <v>646</v>
      </c>
      <c r="J9" s="5" t="n">
        <v>1</v>
      </c>
      <c r="K9" s="5" t="n">
        <v>7</v>
      </c>
      <c r="L9" s="5" t="n">
        <v>22</v>
      </c>
    </row>
    <row r="10" spans="1:12">
      <c r="A10" s="4" t="s">
        <v>647</v>
      </c>
      <c r="J10" s="5" t="n">
        <v>157288</v>
      </c>
      <c r="K10" s="5" t="n">
        <v>195120</v>
      </c>
      <c r="L10" s="5" t="n">
        <v>21969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7</v>
      </c>
      <c r="D2" s="2" t="s">
        <v>89</v>
      </c>
    </row>
    <row r="3" spans="1:4">
      <c r="A3" s="3" t="s">
        <v>649</v>
      </c>
    </row>
    <row r="4" spans="1:4">
      <c r="A4" s="4" t="s">
        <v>650</v>
      </c>
      <c r="B4" s="7" t="n">
        <v>5226</v>
      </c>
      <c r="C4" s="7" t="n">
        <v>6174</v>
      </c>
    </row>
    <row r="5" spans="1:4">
      <c r="A5" s="4" t="s">
        <v>651</v>
      </c>
      <c r="B5" s="5" t="n">
        <v>-543</v>
      </c>
      <c r="C5" s="5" t="n">
        <v>224</v>
      </c>
      <c r="D5" s="7" t="n">
        <v>1411</v>
      </c>
    </row>
    <row r="6" spans="1:4">
      <c r="A6" s="4" t="s">
        <v>652</v>
      </c>
      <c r="B6" s="5" t="n">
        <v>-1931</v>
      </c>
      <c r="C6" s="5" t="n">
        <v>-1172</v>
      </c>
    </row>
    <row r="7" spans="1:4">
      <c r="A7" s="4" t="s">
        <v>653</v>
      </c>
      <c r="B7" s="7" t="n">
        <v>2752</v>
      </c>
      <c r="C7" s="7" t="n">
        <v>5226</v>
      </c>
      <c r="D7" s="7" t="n">
        <v>61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7</v>
      </c>
      <c r="D2" s="2" t="s">
        <v>89</v>
      </c>
    </row>
    <row r="3" spans="1:4">
      <c r="A3" s="3" t="s">
        <v>129</v>
      </c>
    </row>
    <row r="4" spans="1:4">
      <c r="A4" s="4" t="s">
        <v>106</v>
      </c>
      <c r="B4" s="7" t="n">
        <v>200098</v>
      </c>
      <c r="C4" s="7" t="n">
        <v>321824</v>
      </c>
      <c r="D4" s="7" t="n">
        <v>315082</v>
      </c>
    </row>
    <row r="5" spans="1:4">
      <c r="A5" s="3" t="s">
        <v>130</v>
      </c>
    </row>
    <row r="6" spans="1:4">
      <c r="A6" s="4" t="s">
        <v>131</v>
      </c>
      <c r="B6" s="5" t="n">
        <v>342</v>
      </c>
      <c r="C6" s="5" t="n">
        <v>-190621</v>
      </c>
      <c r="D6" s="5" t="n">
        <v>-27490</v>
      </c>
    </row>
    <row r="7" spans="1:4">
      <c r="A7" s="4" t="s">
        <v>132</v>
      </c>
      <c r="B7" s="5" t="n">
        <v>170240</v>
      </c>
      <c r="C7" s="5" t="n">
        <v>162845</v>
      </c>
      <c r="D7" s="5" t="n">
        <v>141106</v>
      </c>
    </row>
    <row r="8" spans="1:4">
      <c r="A8" s="4" t="s">
        <v>95</v>
      </c>
      <c r="B8" s="5" t="n">
        <v>31685</v>
      </c>
      <c r="C8" s="5" t="n">
        <v>34848</v>
      </c>
      <c r="D8" s="5" t="n">
        <v>34257</v>
      </c>
    </row>
    <row r="9" spans="1:4">
      <c r="A9" s="4" t="s">
        <v>96</v>
      </c>
      <c r="B9" s="5" t="n">
        <v>7964</v>
      </c>
      <c r="C9" s="5" t="n">
        <v>58451</v>
      </c>
    </row>
    <row r="10" spans="1:4">
      <c r="A10" s="4" t="s">
        <v>100</v>
      </c>
      <c r="B10" s="5" t="n">
        <v>979</v>
      </c>
      <c r="C10" s="5" t="n">
        <v>466</v>
      </c>
      <c r="D10" s="5" t="n">
        <v>332</v>
      </c>
    </row>
    <row r="11" spans="1:4">
      <c r="A11" s="4" t="s">
        <v>133</v>
      </c>
      <c r="B11" s="5" t="n">
        <v>1356</v>
      </c>
      <c r="C11" s="5" t="n">
        <v>1251</v>
      </c>
      <c r="D11" s="5" t="n">
        <v>1094</v>
      </c>
    </row>
    <row r="12" spans="1:4">
      <c r="A12" s="4" t="s">
        <v>134</v>
      </c>
      <c r="B12" s="5" t="n">
        <v>-734</v>
      </c>
      <c r="C12" s="5" t="n">
        <v>-2773</v>
      </c>
      <c r="D12" s="5" t="n">
        <v>-1803</v>
      </c>
    </row>
    <row r="13" spans="1:4">
      <c r="A13" s="4" t="s">
        <v>135</v>
      </c>
      <c r="B13" s="5" t="n">
        <v>880</v>
      </c>
      <c r="C13" s="5" t="n">
        <v>2490</v>
      </c>
      <c r="D13" s="5" t="n">
        <v>1244</v>
      </c>
    </row>
    <row r="14" spans="1:4">
      <c r="A14" s="4" t="s">
        <v>136</v>
      </c>
      <c r="B14" s="5" t="n">
        <v>-543</v>
      </c>
      <c r="C14" s="5" t="n">
        <v>224</v>
      </c>
      <c r="D14" s="5" t="n">
        <v>1411</v>
      </c>
    </row>
    <row r="15" spans="1:4">
      <c r="A15" s="4" t="s">
        <v>137</v>
      </c>
      <c r="D15" s="5" t="n">
        <v>102460</v>
      </c>
    </row>
    <row r="16" spans="1:4">
      <c r="A16" s="4" t="s">
        <v>138</v>
      </c>
      <c r="D16" s="5" t="n">
        <v>10518</v>
      </c>
    </row>
    <row r="17" spans="1:4">
      <c r="A17" s="4" t="s">
        <v>139</v>
      </c>
      <c r="B17" s="5" t="n">
        <v>-15695</v>
      </c>
      <c r="C17" s="5" t="n">
        <v>-19403</v>
      </c>
      <c r="D17" s="5" t="n">
        <v>22906</v>
      </c>
    </row>
    <row r="18" spans="1:4">
      <c r="A18" s="4" t="s">
        <v>140</v>
      </c>
      <c r="B18" s="5" t="n">
        <v>42843</v>
      </c>
      <c r="C18" s="5" t="n">
        <v>36939</v>
      </c>
      <c r="D18" s="5" t="n">
        <v>37449</v>
      </c>
    </row>
    <row r="19" spans="1:4">
      <c r="A19" s="4" t="s">
        <v>141</v>
      </c>
      <c r="B19" s="5" t="n">
        <v>-671</v>
      </c>
      <c r="C19" s="5" t="n">
        <v>-669</v>
      </c>
      <c r="D19" s="5" t="n">
        <v>-1563</v>
      </c>
    </row>
    <row r="20" spans="1:4">
      <c r="A20" s="4" t="s">
        <v>142</v>
      </c>
      <c r="B20" s="5" t="n">
        <v>-57568</v>
      </c>
      <c r="C20" s="5" t="n">
        <v>212311</v>
      </c>
      <c r="D20" s="5" t="n">
        <v>-389261</v>
      </c>
    </row>
    <row r="21" spans="1:4">
      <c r="A21" s="4" t="s">
        <v>143</v>
      </c>
      <c r="B21" s="5" t="n">
        <v>381176</v>
      </c>
      <c r="C21" s="5" t="n">
        <v>618183</v>
      </c>
      <c r="D21" s="5" t="n">
        <v>247742</v>
      </c>
    </row>
    <row r="22" spans="1:4">
      <c r="A22" s="3" t="s">
        <v>144</v>
      </c>
    </row>
    <row r="23" spans="1:4">
      <c r="A23" s="4" t="s">
        <v>145</v>
      </c>
      <c r="B23" s="5" t="n">
        <v>21975</v>
      </c>
      <c r="C23" s="5" t="n">
        <v>26178</v>
      </c>
      <c r="D23" s="5" t="n">
        <v>14448</v>
      </c>
    </row>
    <row r="24" spans="1:4">
      <c r="A24" s="4" t="s">
        <v>146</v>
      </c>
      <c r="B24" s="5" t="n">
        <v>-212555</v>
      </c>
      <c r="C24" s="5" t="n">
        <v>-209968</v>
      </c>
      <c r="D24" s="5" t="n">
        <v>-247216</v>
      </c>
    </row>
    <row r="25" spans="1:4">
      <c r="A25" s="4" t="s">
        <v>147</v>
      </c>
      <c r="B25" s="5" t="n">
        <v>-68788</v>
      </c>
      <c r="C25" s="5" t="n">
        <v>-112914</v>
      </c>
      <c r="D25" s="5" t="n">
        <v>-262218</v>
      </c>
    </row>
    <row r="26" spans="1:4">
      <c r="A26" s="4" t="s">
        <v>148</v>
      </c>
      <c r="B26" s="5" t="n">
        <v>-10309</v>
      </c>
      <c r="C26" s="5" t="n">
        <v>-6074</v>
      </c>
      <c r="D26" s="5" t="n">
        <v>-3127</v>
      </c>
    </row>
    <row r="27" spans="1:4">
      <c r="A27" s="4" t="s">
        <v>149</v>
      </c>
      <c r="B27" s="5" t="n">
        <v>4752</v>
      </c>
      <c r="C27" s="5" t="n">
        <v>-4338</v>
      </c>
      <c r="D27" s="5" t="n">
        <v>6214</v>
      </c>
    </row>
    <row r="28" spans="1:4">
      <c r="A28" s="4" t="s">
        <v>150</v>
      </c>
      <c r="B28" s="5" t="n">
        <v>-1119</v>
      </c>
      <c r="C28" s="5" t="n">
        <v>214</v>
      </c>
      <c r="D28" s="5" t="n">
        <v>3565</v>
      </c>
    </row>
    <row r="29" spans="1:4">
      <c r="A29" s="4" t="s">
        <v>151</v>
      </c>
      <c r="C29" s="5" t="n">
        <v>-211</v>
      </c>
      <c r="D29" s="5" t="n">
        <v>-252</v>
      </c>
    </row>
    <row r="30" spans="1:4">
      <c r="A30" s="4" t="s">
        <v>152</v>
      </c>
      <c r="B30" s="5" t="n">
        <v>-266044</v>
      </c>
      <c r="C30" s="5" t="n">
        <v>-307113</v>
      </c>
      <c r="D30" s="5" t="n">
        <v>-488586</v>
      </c>
    </row>
    <row r="31" spans="1:4">
      <c r="A31" s="3" t="s">
        <v>153</v>
      </c>
    </row>
    <row r="32" spans="1:4">
      <c r="A32" s="4" t="s">
        <v>154</v>
      </c>
      <c r="B32" s="5" t="n">
        <v>2744453</v>
      </c>
      <c r="C32" s="5" t="n">
        <v>3349385</v>
      </c>
      <c r="D32" s="5" t="n">
        <v>938047</v>
      </c>
    </row>
    <row r="33" spans="1:4">
      <c r="A33" s="4" t="s">
        <v>155</v>
      </c>
      <c r="B33" s="5" t="n">
        <v>-2860673</v>
      </c>
      <c r="C33" s="5" t="n">
        <v>-2935752</v>
      </c>
      <c r="D33" s="5" t="n">
        <v>-866224</v>
      </c>
    </row>
    <row r="34" spans="1:4">
      <c r="A34" s="4" t="s">
        <v>156</v>
      </c>
      <c r="D34" s="5" t="n">
        <v>394</v>
      </c>
    </row>
    <row r="35" spans="1:4">
      <c r="A35" s="4" t="s">
        <v>157</v>
      </c>
      <c r="B35" s="5" t="n">
        <v>-6959</v>
      </c>
      <c r="C35" s="5" t="n">
        <v>-2683</v>
      </c>
      <c r="D35" s="5" t="n">
        <v>-30448</v>
      </c>
    </row>
    <row r="36" spans="1:4">
      <c r="A36" s="4" t="s">
        <v>158</v>
      </c>
      <c r="B36" s="5" t="n">
        <v>2754</v>
      </c>
      <c r="C36" s="5" t="n">
        <v>4872</v>
      </c>
      <c r="D36" s="5" t="n">
        <v>5056</v>
      </c>
    </row>
    <row r="37" spans="1:4">
      <c r="A37" s="4" t="s">
        <v>159</v>
      </c>
      <c r="B37" s="5" t="n">
        <v>-4711</v>
      </c>
      <c r="C37" s="5" t="n">
        <v>-5170</v>
      </c>
    </row>
    <row r="38" spans="1:4">
      <c r="A38" s="4" t="s">
        <v>160</v>
      </c>
      <c r="C38" s="5" t="n">
        <v>-3795</v>
      </c>
    </row>
    <row r="39" spans="1:4">
      <c r="A39" s="4" t="s">
        <v>161</v>
      </c>
      <c r="C39" s="5" t="n">
        <v>2313</v>
      </c>
    </row>
    <row r="40" spans="1:4">
      <c r="A40" s="4" t="s">
        <v>162</v>
      </c>
      <c r="B40" s="5" t="n">
        <v>-761</v>
      </c>
      <c r="C40" s="5" t="n">
        <v>-21228</v>
      </c>
      <c r="D40" s="5" t="n">
        <v>-14432</v>
      </c>
    </row>
    <row r="41" spans="1:4">
      <c r="A41" s="4" t="s">
        <v>141</v>
      </c>
      <c r="B41" s="5" t="n">
        <v>671</v>
      </c>
      <c r="C41" s="5" t="n">
        <v>669</v>
      </c>
      <c r="D41" s="5" t="n">
        <v>1563</v>
      </c>
    </row>
    <row r="42" spans="1:4">
      <c r="A42" s="4" t="s">
        <v>163</v>
      </c>
      <c r="B42" s="5" t="n">
        <v>401</v>
      </c>
      <c r="C42" s="5" t="n">
        <v>372</v>
      </c>
      <c r="D42" s="5" t="n">
        <v>1179</v>
      </c>
    </row>
    <row r="43" spans="1:4">
      <c r="A43" s="4" t="s">
        <v>164</v>
      </c>
      <c r="C43" s="5" t="n">
        <v>-1606361</v>
      </c>
      <c r="D43" s="5" t="n">
        <v>-93482</v>
      </c>
    </row>
    <row r="44" spans="1:4">
      <c r="A44" s="4" t="s">
        <v>165</v>
      </c>
      <c r="B44" s="5" t="n">
        <v>-124825</v>
      </c>
      <c r="C44" s="5" t="n">
        <v>-1217378</v>
      </c>
      <c r="D44" s="5" t="n">
        <v>-58347</v>
      </c>
    </row>
    <row r="45" spans="1:4">
      <c r="A45" s="3" t="s">
        <v>166</v>
      </c>
    </row>
    <row r="46" spans="1:4">
      <c r="A46" s="4" t="s">
        <v>167</v>
      </c>
      <c r="B46" s="5" t="n">
        <v>-1035</v>
      </c>
      <c r="C46" s="5" t="n">
        <v>22342</v>
      </c>
      <c r="D46" s="5" t="n">
        <v>63082</v>
      </c>
    </row>
    <row r="47" spans="1:4">
      <c r="A47" s="4" t="s">
        <v>168</v>
      </c>
      <c r="B47" s="5" t="n">
        <v>-6080</v>
      </c>
      <c r="C47" s="5" t="n">
        <v>825376</v>
      </c>
      <c r="D47" s="5" t="n">
        <v>-54280</v>
      </c>
    </row>
    <row r="48" spans="1:4">
      <c r="A48" s="4" t="s">
        <v>169</v>
      </c>
      <c r="B48" s="5" t="n">
        <v>-7115</v>
      </c>
      <c r="C48" s="5" t="n">
        <v>847718</v>
      </c>
      <c r="D48" s="5" t="n">
        <v>8802</v>
      </c>
    </row>
    <row r="49" spans="1:4">
      <c r="A49" s="4" t="s">
        <v>170</v>
      </c>
      <c r="B49" s="5" t="n">
        <v>220</v>
      </c>
      <c r="C49" s="5" t="n">
        <v>-3154</v>
      </c>
      <c r="D49" s="5" t="n">
        <v>-7873</v>
      </c>
    </row>
    <row r="50" spans="1:4">
      <c r="A50" s="4" t="s">
        <v>171</v>
      </c>
      <c r="B50" s="5" t="n">
        <v>-16588</v>
      </c>
      <c r="C50" s="5" t="n">
        <v>-61744</v>
      </c>
      <c r="D50" s="5" t="n">
        <v>-298262</v>
      </c>
    </row>
    <row r="51" spans="1:4">
      <c r="A51" s="4" t="s">
        <v>172</v>
      </c>
      <c r="B51" s="5" t="n">
        <v>128771</v>
      </c>
      <c r="C51" s="5" t="n">
        <v>190515</v>
      </c>
      <c r="D51" s="5" t="n">
        <v>488777</v>
      </c>
    </row>
    <row r="52" spans="1:4">
      <c r="A52" s="4" t="s">
        <v>173</v>
      </c>
      <c r="B52" s="7" t="n">
        <v>112183</v>
      </c>
      <c r="C52" s="7" t="n">
        <v>128771</v>
      </c>
      <c r="D52" s="7" t="n">
        <v>1905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7</v>
      </c>
    </row>
    <row r="2" spans="1:3">
      <c r="A2" s="3" t="s">
        <v>649</v>
      </c>
    </row>
    <row r="3" spans="1:3">
      <c r="A3" s="4" t="s">
        <v>655</v>
      </c>
      <c r="B3" s="7" t="n">
        <v>6687484</v>
      </c>
      <c r="C3" s="7" t="n">
        <v>5725078</v>
      </c>
    </row>
    <row r="4" spans="1:3">
      <c r="A4" s="4" t="s">
        <v>656</v>
      </c>
      <c r="B4" s="5" t="n">
        <v>766560</v>
      </c>
      <c r="C4" s="5" t="n">
        <v>756974</v>
      </c>
    </row>
    <row r="5" spans="1:3">
      <c r="A5" s="4" t="s">
        <v>657</v>
      </c>
      <c r="B5" s="5" t="n">
        <v>7454044</v>
      </c>
      <c r="C5" s="5" t="n">
        <v>6482052</v>
      </c>
    </row>
    <row r="6" spans="1:3">
      <c r="A6" s="4" t="s">
        <v>658</v>
      </c>
      <c r="B6" s="5" t="n">
        <v>-7255582</v>
      </c>
      <c r="C6" s="5" t="n">
        <v>-6563537</v>
      </c>
    </row>
    <row r="7" spans="1:3">
      <c r="A7" s="4" t="s">
        <v>659</v>
      </c>
      <c r="B7" s="5" t="n">
        <v>198462</v>
      </c>
      <c r="C7" s="5" t="n">
        <v>-81485</v>
      </c>
    </row>
    <row r="8" spans="1:3">
      <c r="A8" s="4" t="s">
        <v>41</v>
      </c>
      <c r="B8" s="5" t="n">
        <v>473308</v>
      </c>
      <c r="C8" s="5" t="n">
        <v>317745</v>
      </c>
    </row>
    <row r="9" spans="1:3">
      <c r="A9" s="4" t="s">
        <v>660</v>
      </c>
      <c r="B9" s="5" t="n">
        <v>-274846</v>
      </c>
      <c r="C9" s="5" t="n">
        <v>-399230</v>
      </c>
    </row>
    <row r="10" spans="1:3">
      <c r="A10" s="4" t="s">
        <v>659</v>
      </c>
      <c r="B10" s="7" t="n">
        <v>198462</v>
      </c>
      <c r="C10" s="7" t="n">
        <v>-814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7</v>
      </c>
    </row>
    <row r="3" spans="1:3">
      <c r="A3" s="3" t="s">
        <v>662</v>
      </c>
    </row>
    <row r="4" spans="1:3">
      <c r="A4" s="4" t="s">
        <v>663</v>
      </c>
      <c r="B4" s="7" t="n">
        <v>45919</v>
      </c>
      <c r="C4" s="7" t="n">
        <v>41428</v>
      </c>
    </row>
    <row r="5" spans="1:3">
      <c r="A5" s="4" t="s">
        <v>664</v>
      </c>
      <c r="B5" s="5" t="n">
        <v>137515</v>
      </c>
      <c r="C5" s="5" t="n">
        <v>116697</v>
      </c>
    </row>
    <row r="6" spans="1:3">
      <c r="A6" s="4" t="s">
        <v>665</v>
      </c>
      <c r="B6" s="5" t="n">
        <v>1634850</v>
      </c>
      <c r="C6" s="5" t="n">
        <v>1517630</v>
      </c>
    </row>
    <row r="7" spans="1:3">
      <c r="A7" s="4" t="s">
        <v>666</v>
      </c>
      <c r="B7" s="5" t="n">
        <v>145174</v>
      </c>
      <c r="C7" s="5" t="n">
        <v>137670</v>
      </c>
    </row>
    <row r="8" spans="1:3">
      <c r="A8" s="4" t="s">
        <v>667</v>
      </c>
      <c r="B8" s="5" t="n">
        <v>73461</v>
      </c>
      <c r="C8" s="5" t="n">
        <v>43806</v>
      </c>
    </row>
    <row r="9" spans="1:3">
      <c r="A9" s="4" t="s">
        <v>668</v>
      </c>
      <c r="B9" s="5" t="n">
        <v>2036919</v>
      </c>
      <c r="C9" s="5" t="n">
        <v>1857231</v>
      </c>
    </row>
    <row r="10" spans="1:3">
      <c r="A10" s="4" t="s">
        <v>669</v>
      </c>
      <c r="B10" s="5" t="n">
        <v>-862825</v>
      </c>
      <c r="C10" s="5" t="n">
        <v>-755272</v>
      </c>
    </row>
    <row r="11" spans="1:3">
      <c r="A11" s="4" t="s">
        <v>670</v>
      </c>
      <c r="B11" s="7" t="n">
        <v>1174094</v>
      </c>
      <c r="C11" s="7" t="n">
        <v>1101959</v>
      </c>
    </row>
    <row r="12" spans="1:3">
      <c r="A12" s="4" t="s">
        <v>671</v>
      </c>
    </row>
    <row r="13" spans="1:3">
      <c r="A13" s="3" t="s">
        <v>662</v>
      </c>
    </row>
    <row r="14" spans="1:3">
      <c r="A14" s="4" t="s">
        <v>672</v>
      </c>
      <c r="B14" s="4" t="s">
        <v>474</v>
      </c>
    </row>
    <row r="15" spans="1:3">
      <c r="A15" s="4" t="s">
        <v>673</v>
      </c>
    </row>
    <row r="16" spans="1:3">
      <c r="A16" s="3" t="s">
        <v>662</v>
      </c>
    </row>
    <row r="17" spans="1:3">
      <c r="A17" s="4" t="s">
        <v>672</v>
      </c>
      <c r="B17" s="4" t="s">
        <v>474</v>
      </c>
    </row>
    <row r="18" spans="1:3">
      <c r="A18" s="4" t="s">
        <v>674</v>
      </c>
    </row>
    <row r="19" spans="1:3">
      <c r="A19" s="3" t="s">
        <v>662</v>
      </c>
    </row>
    <row r="20" spans="1:3">
      <c r="A20" s="4" t="s">
        <v>672</v>
      </c>
      <c r="B20" s="4" t="s">
        <v>675</v>
      </c>
    </row>
    <row r="21" spans="1:3">
      <c r="A21" s="4" t="s">
        <v>676</v>
      </c>
    </row>
    <row r="22" spans="1:3">
      <c r="A22" s="3" t="s">
        <v>662</v>
      </c>
    </row>
    <row r="23" spans="1:3">
      <c r="A23" s="4" t="s">
        <v>672</v>
      </c>
      <c r="B23" s="4" t="s">
        <v>677</v>
      </c>
    </row>
    <row r="24" spans="1:3">
      <c r="A24" s="4" t="s">
        <v>678</v>
      </c>
    </row>
    <row r="25" spans="1:3">
      <c r="A25" s="3" t="s">
        <v>662</v>
      </c>
    </row>
    <row r="26" spans="1:3">
      <c r="A26" s="4" t="s">
        <v>672</v>
      </c>
      <c r="B26" s="4" t="s">
        <v>679</v>
      </c>
    </row>
    <row r="27" spans="1:3">
      <c r="A27" s="4" t="s">
        <v>680</v>
      </c>
    </row>
    <row r="28" spans="1:3">
      <c r="A28" s="3" t="s">
        <v>662</v>
      </c>
    </row>
    <row r="29" spans="1:3">
      <c r="A29" s="4" t="s">
        <v>672</v>
      </c>
      <c r="B29" s="4" t="s">
        <v>6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7</v>
      </c>
    </row>
    <row r="2" spans="1:3">
      <c r="A2" s="3" t="s">
        <v>649</v>
      </c>
    </row>
    <row r="3" spans="1:3">
      <c r="A3" s="4" t="s">
        <v>683</v>
      </c>
      <c r="B3" s="7" t="n">
        <v>529608</v>
      </c>
      <c r="C3" s="7" t="n">
        <v>452295</v>
      </c>
    </row>
    <row r="4" spans="1:3">
      <c r="A4" s="4" t="s">
        <v>684</v>
      </c>
      <c r="B4" s="5" t="n">
        <v>194056</v>
      </c>
      <c r="C4" s="5" t="n">
        <v>159045</v>
      </c>
    </row>
    <row r="5" spans="1:3">
      <c r="A5" s="4" t="s">
        <v>685</v>
      </c>
      <c r="B5" s="5" t="n">
        <v>60880</v>
      </c>
      <c r="C5" s="5" t="n">
        <v>61327</v>
      </c>
    </row>
    <row r="6" spans="1:3">
      <c r="A6" s="4" t="s">
        <v>686</v>
      </c>
      <c r="B6" s="5" t="n">
        <v>15512</v>
      </c>
      <c r="C6" s="5" t="n">
        <v>8010</v>
      </c>
    </row>
    <row r="7" spans="1:3">
      <c r="A7" s="4" t="s">
        <v>687</v>
      </c>
      <c r="B7" s="5" t="n">
        <v>40765</v>
      </c>
      <c r="C7" s="5" t="n">
        <v>3923</v>
      </c>
    </row>
    <row r="8" spans="1:3">
      <c r="A8" s="4" t="s">
        <v>688</v>
      </c>
      <c r="B8" s="5" t="n">
        <v>81998</v>
      </c>
      <c r="C8" s="5" t="n">
        <v>97534</v>
      </c>
    </row>
    <row r="9" spans="1:3">
      <c r="A9" s="4" t="s">
        <v>689</v>
      </c>
      <c r="B9" s="7" t="n">
        <v>922819</v>
      </c>
      <c r="C9" s="7" t="n">
        <v>782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7</v>
      </c>
    </row>
    <row r="2" spans="1:3">
      <c r="A2" s="3" t="s">
        <v>229</v>
      </c>
    </row>
    <row r="3" spans="1:3">
      <c r="A3" s="4" t="s">
        <v>154</v>
      </c>
      <c r="B3" s="7" t="n">
        <v>351341</v>
      </c>
      <c r="C3" s="7" t="n">
        <v>466850</v>
      </c>
    </row>
    <row r="4" spans="1:3">
      <c r="A4" s="4" t="s">
        <v>691</v>
      </c>
      <c r="B4" s="5" t="n">
        <v>3305</v>
      </c>
      <c r="C4" s="5" t="n">
        <v>5401</v>
      </c>
    </row>
    <row r="5" spans="1:3">
      <c r="A5" s="4" t="s">
        <v>692</v>
      </c>
      <c r="B5" s="5" t="n">
        <v>3744</v>
      </c>
      <c r="C5" s="5" t="n">
        <v>5351</v>
      </c>
    </row>
    <row r="6" spans="1:3">
      <c r="A6" s="4" t="s">
        <v>693</v>
      </c>
      <c r="B6" s="5" t="n">
        <v>358390</v>
      </c>
      <c r="C6" s="5" t="n">
        <v>477602</v>
      </c>
    </row>
    <row r="7" spans="1:3">
      <c r="A7" s="4" t="s">
        <v>693</v>
      </c>
      <c r="B7" s="5" t="n">
        <v>358390</v>
      </c>
      <c r="C7" s="5" t="n">
        <v>477602</v>
      </c>
    </row>
    <row r="8" spans="1:3">
      <c r="A8" s="4" t="s">
        <v>694</v>
      </c>
      <c r="B8" s="5" t="n">
        <v>4828</v>
      </c>
      <c r="C8" s="5" t="n">
        <v>2238</v>
      </c>
    </row>
    <row r="9" spans="1:3">
      <c r="A9" s="4" t="s">
        <v>695</v>
      </c>
      <c r="B9" s="7" t="n">
        <v>353562</v>
      </c>
      <c r="C9" s="7" t="n">
        <v>4753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6</v>
      </c>
      <c r="B1" s="2" t="s">
        <v>2</v>
      </c>
      <c r="C1" s="2" t="s">
        <v>37</v>
      </c>
    </row>
    <row r="2" spans="1:3">
      <c r="A2" s="4" t="s">
        <v>697</v>
      </c>
    </row>
    <row r="3" spans="1:3">
      <c r="A3" s="3" t="s">
        <v>698</v>
      </c>
    </row>
    <row r="4" spans="1:3">
      <c r="A4" s="4" t="s">
        <v>699</v>
      </c>
      <c r="B4" s="4" t="s">
        <v>700</v>
      </c>
      <c r="C4" s="4" t="s">
        <v>700</v>
      </c>
    </row>
    <row r="5" spans="1:3">
      <c r="A5" s="4" t="s">
        <v>701</v>
      </c>
    </row>
    <row r="6" spans="1:3">
      <c r="A6" s="3" t="s">
        <v>698</v>
      </c>
    </row>
    <row r="7" spans="1:3">
      <c r="A7" s="4" t="s">
        <v>699</v>
      </c>
      <c r="B7" s="4" t="s">
        <v>702</v>
      </c>
      <c r="C7" s="4" t="s">
        <v>702</v>
      </c>
    </row>
    <row r="8" spans="1:3">
      <c r="A8" s="4" t="s">
        <v>703</v>
      </c>
    </row>
    <row r="9" spans="1:3">
      <c r="A9" s="3" t="s">
        <v>698</v>
      </c>
    </row>
    <row r="10" spans="1:3">
      <c r="A10" s="4" t="s">
        <v>699</v>
      </c>
      <c r="B10" s="4" t="s">
        <v>704</v>
      </c>
      <c r="C10" s="4" t="s">
        <v>704</v>
      </c>
    </row>
    <row r="11" spans="1:3">
      <c r="A11" s="4" t="s">
        <v>705</v>
      </c>
    </row>
    <row r="12" spans="1:3">
      <c r="A12" s="3" t="s">
        <v>698</v>
      </c>
    </row>
    <row r="13" spans="1:3">
      <c r="A13" s="4" t="s">
        <v>699</v>
      </c>
      <c r="B13" s="4" t="s">
        <v>706</v>
      </c>
      <c r="C13" s="4" t="s">
        <v>7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7</v>
      </c>
    </row>
    <row r="2" spans="1:3">
      <c r="A2" s="3" t="s">
        <v>708</v>
      </c>
    </row>
    <row r="3" spans="1:3">
      <c r="A3" s="4" t="s">
        <v>709</v>
      </c>
      <c r="B3" s="7" t="n">
        <v>2735</v>
      </c>
      <c r="C3" s="7" t="n">
        <v>4829</v>
      </c>
    </row>
    <row r="4" spans="1:3">
      <c r="A4" s="4" t="s">
        <v>710</v>
      </c>
      <c r="B4" s="5" t="n">
        <v>4828</v>
      </c>
      <c r="C4" s="5" t="n">
        <v>2238</v>
      </c>
    </row>
    <row r="5" spans="1:3">
      <c r="A5" s="4" t="s">
        <v>51</v>
      </c>
      <c r="B5" s="7" t="n">
        <v>7563</v>
      </c>
      <c r="C5" s="7" t="n">
        <v>70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514</v>
      </c>
    </row>
    <row r="3" spans="1:2">
      <c r="A3" s="3" t="s">
        <v>712</v>
      </c>
    </row>
    <row r="4" spans="1:2">
      <c r="A4" s="4" t="s">
        <v>713</v>
      </c>
      <c r="B4" s="7" t="n">
        <v>1810000000</v>
      </c>
    </row>
    <row r="5" spans="1:2">
      <c r="A5" s="4" t="s">
        <v>714</v>
      </c>
      <c r="B5" s="4" t="s">
        <v>715</v>
      </c>
    </row>
    <row r="6" spans="1:2">
      <c r="A6" s="4" t="s">
        <v>716</v>
      </c>
      <c r="B6" s="7" t="n">
        <v>400000000</v>
      </c>
    </row>
    <row r="7" spans="1:2">
      <c r="A7" s="4" t="s">
        <v>717</v>
      </c>
    </row>
    <row r="8" spans="1:2">
      <c r="A8" s="3" t="s">
        <v>712</v>
      </c>
    </row>
    <row r="9" spans="1:2">
      <c r="A9" s="4" t="s">
        <v>713</v>
      </c>
      <c r="B9" s="5" t="n">
        <v>600000000</v>
      </c>
    </row>
    <row r="10" spans="1:2">
      <c r="A10" s="4" t="s">
        <v>718</v>
      </c>
    </row>
    <row r="11" spans="1:2">
      <c r="A11" s="3" t="s">
        <v>712</v>
      </c>
    </row>
    <row r="12" spans="1:2">
      <c r="A12" s="4" t="s">
        <v>713</v>
      </c>
      <c r="B12" s="5" t="n">
        <v>100000000</v>
      </c>
    </row>
    <row r="13" spans="1:2">
      <c r="A13" s="4" t="s">
        <v>719</v>
      </c>
    </row>
    <row r="14" spans="1:2">
      <c r="A14" s="3" t="s">
        <v>712</v>
      </c>
    </row>
    <row r="15" spans="1:2">
      <c r="A15" s="4" t="s">
        <v>713</v>
      </c>
      <c r="B15" s="5" t="n">
        <v>50000000</v>
      </c>
    </row>
    <row r="16" spans="1:2">
      <c r="A16" s="4" t="s">
        <v>720</v>
      </c>
    </row>
    <row r="17" spans="1:2">
      <c r="A17" s="3" t="s">
        <v>712</v>
      </c>
    </row>
    <row r="18" spans="1:2">
      <c r="A18" s="4" t="s">
        <v>713</v>
      </c>
      <c r="B18" s="7" t="n">
        <v>3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7</v>
      </c>
    </row>
    <row r="2" spans="1:3">
      <c r="A2" s="3" t="s">
        <v>712</v>
      </c>
    </row>
    <row r="3" spans="1:3">
      <c r="A3" s="4" t="s">
        <v>722</v>
      </c>
      <c r="B3" s="7" t="n">
        <v>305600</v>
      </c>
    </row>
    <row r="4" spans="1:3">
      <c r="A4" s="4" t="s">
        <v>723</v>
      </c>
      <c r="B4" s="5" t="n">
        <v>351341</v>
      </c>
      <c r="C4" s="7" t="n">
        <v>466850</v>
      </c>
    </row>
    <row r="5" spans="1:3">
      <c r="A5" s="4" t="s">
        <v>724</v>
      </c>
      <c r="B5" s="5" t="n">
        <v>1150000</v>
      </c>
    </row>
    <row r="6" spans="1:3">
      <c r="A6" s="4" t="s">
        <v>725</v>
      </c>
    </row>
    <row r="7" spans="1:3">
      <c r="A7" s="3" t="s">
        <v>712</v>
      </c>
    </row>
    <row r="8" spans="1:3">
      <c r="A8" s="4" t="s">
        <v>722</v>
      </c>
      <c r="B8" s="5" t="n">
        <v>305600</v>
      </c>
    </row>
    <row r="9" spans="1:3">
      <c r="A9" s="4" t="s">
        <v>726</v>
      </c>
    </row>
    <row r="10" spans="1:3">
      <c r="A10" s="3" t="s">
        <v>712</v>
      </c>
    </row>
    <row r="11" spans="1:3">
      <c r="A11" s="4" t="s">
        <v>722</v>
      </c>
      <c r="B11" s="5" t="n">
        <v>210800</v>
      </c>
    </row>
    <row r="12" spans="1:3">
      <c r="A12" s="4" t="s">
        <v>727</v>
      </c>
    </row>
    <row r="13" spans="1:3">
      <c r="A13" s="3" t="s">
        <v>712</v>
      </c>
    </row>
    <row r="14" spans="1:3">
      <c r="A14" s="4" t="s">
        <v>722</v>
      </c>
      <c r="B14" s="5" t="n">
        <v>94800</v>
      </c>
    </row>
    <row r="15" spans="1:3">
      <c r="A15" s="4" t="s">
        <v>728</v>
      </c>
    </row>
    <row r="16" spans="1:3">
      <c r="A16" s="3" t="s">
        <v>712</v>
      </c>
    </row>
    <row r="17" spans="1:3">
      <c r="A17" s="4" t="s">
        <v>723</v>
      </c>
      <c r="B17" s="5" t="n">
        <v>351300</v>
      </c>
    </row>
    <row r="18" spans="1:3">
      <c r="A18" s="4" t="s">
        <v>729</v>
      </c>
    </row>
    <row r="19" spans="1:3">
      <c r="A19" s="3" t="s">
        <v>712</v>
      </c>
    </row>
    <row r="20" spans="1:3">
      <c r="A20" s="4" t="s">
        <v>723</v>
      </c>
      <c r="B20" s="5" t="n">
        <v>210000</v>
      </c>
    </row>
    <row r="21" spans="1:3">
      <c r="A21" s="4" t="s">
        <v>730</v>
      </c>
    </row>
    <row r="22" spans="1:3">
      <c r="A22" s="3" t="s">
        <v>712</v>
      </c>
    </row>
    <row r="23" spans="1:3">
      <c r="A23" s="4" t="s">
        <v>723</v>
      </c>
      <c r="B23" s="7" t="n">
        <v>141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7</v>
      </c>
      <c r="D2" s="2" t="s">
        <v>89</v>
      </c>
    </row>
    <row r="3" spans="1:4">
      <c r="A3" s="3" t="s">
        <v>732</v>
      </c>
    </row>
    <row r="4" spans="1:4">
      <c r="A4" s="4" t="s">
        <v>733</v>
      </c>
      <c r="B4" s="7" t="n">
        <v>518607</v>
      </c>
      <c r="C4" s="7" t="n">
        <v>606753</v>
      </c>
      <c r="D4" s="7" t="n">
        <v>130856</v>
      </c>
    </row>
    <row r="5" spans="1:4">
      <c r="A5" s="4" t="s">
        <v>734</v>
      </c>
      <c r="B5" s="7" t="n">
        <v>458908</v>
      </c>
      <c r="C5" s="7" t="n">
        <v>258815</v>
      </c>
      <c r="D5" s="7" t="n">
        <v>29814</v>
      </c>
    </row>
    <row r="6" spans="1:4">
      <c r="A6" s="4" t="s">
        <v>735</v>
      </c>
      <c r="B6" s="4" t="s">
        <v>736</v>
      </c>
      <c r="C6" s="4" t="s">
        <v>737</v>
      </c>
      <c r="D6" s="4" t="s">
        <v>7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514</v>
      </c>
    </row>
    <row r="3" spans="1:2">
      <c r="A3" s="3" t="s">
        <v>712</v>
      </c>
    </row>
    <row r="4" spans="1:2">
      <c r="A4" s="4" t="s">
        <v>740</v>
      </c>
      <c r="B4" s="7" t="n">
        <v>25000000</v>
      </c>
    </row>
    <row r="5" spans="1:2">
      <c r="A5" s="4" t="s">
        <v>741</v>
      </c>
      <c r="B5" s="4" t="s">
        <v>742</v>
      </c>
    </row>
    <row r="6" spans="1:2">
      <c r="A6" s="4" t="s">
        <v>743</v>
      </c>
      <c r="B6" s="7" t="n">
        <v>100000000</v>
      </c>
    </row>
    <row r="7" spans="1:2">
      <c r="A7" s="4" t="s">
        <v>744</v>
      </c>
      <c r="B7" s="7" t="n">
        <v>100000000</v>
      </c>
    </row>
    <row r="8" spans="1:2">
      <c r="A8" s="4" t="s">
        <v>417</v>
      </c>
    </row>
    <row r="9" spans="1:2">
      <c r="A9" s="3" t="s">
        <v>712</v>
      </c>
    </row>
    <row r="10" spans="1:2">
      <c r="A10" s="4" t="s">
        <v>745</v>
      </c>
      <c r="B10" s="4" t="s">
        <v>746</v>
      </c>
    </row>
    <row r="11" spans="1:2">
      <c r="A11" s="4" t="s">
        <v>747</v>
      </c>
    </row>
    <row r="12" spans="1:2">
      <c r="A12" s="3" t="s">
        <v>712</v>
      </c>
    </row>
    <row r="13" spans="1:2">
      <c r="A13" s="4" t="s">
        <v>748</v>
      </c>
      <c r="B13" s="4" t="s">
        <v>749</v>
      </c>
    </row>
    <row r="14" spans="1:2">
      <c r="A14" s="4" t="s">
        <v>750</v>
      </c>
    </row>
    <row r="15" spans="1:2">
      <c r="A15" s="3" t="s">
        <v>712</v>
      </c>
    </row>
    <row r="16" spans="1:2">
      <c r="A16" s="4" t="s">
        <v>748</v>
      </c>
      <c r="B16" s="4" t="s">
        <v>751</v>
      </c>
    </row>
    <row r="17" spans="1:2">
      <c r="A17" s="4" t="s">
        <v>421</v>
      </c>
    </row>
    <row r="18" spans="1:2">
      <c r="A18" s="3" t="s">
        <v>712</v>
      </c>
    </row>
    <row r="19" spans="1:2">
      <c r="A19" s="4" t="s">
        <v>745</v>
      </c>
      <c r="B19" s="4" t="s">
        <v>752</v>
      </c>
    </row>
    <row r="20" spans="1:2">
      <c r="A20" s="4" t="s">
        <v>753</v>
      </c>
    </row>
    <row r="21" spans="1:2">
      <c r="A21" s="3" t="s">
        <v>712</v>
      </c>
    </row>
    <row r="22" spans="1:2">
      <c r="A22" s="4" t="s">
        <v>748</v>
      </c>
      <c r="B22" s="4" t="s">
        <v>754</v>
      </c>
    </row>
    <row r="23" spans="1:2">
      <c r="A23" s="4" t="s">
        <v>755</v>
      </c>
    </row>
    <row r="24" spans="1:2">
      <c r="A24" s="3" t="s">
        <v>712</v>
      </c>
    </row>
    <row r="25" spans="1:2">
      <c r="A25" s="4" t="s">
        <v>748</v>
      </c>
      <c r="B25" s="4" t="s">
        <v>756</v>
      </c>
    </row>
    <row r="26" spans="1:2">
      <c r="A26" s="4" t="s">
        <v>757</v>
      </c>
    </row>
    <row r="27" spans="1:2">
      <c r="A27" s="3" t="s">
        <v>712</v>
      </c>
    </row>
    <row r="28" spans="1:2">
      <c r="A28" s="4" t="s">
        <v>748</v>
      </c>
      <c r="B28" s="4" t="s">
        <v>749</v>
      </c>
    </row>
    <row r="29" spans="1:2">
      <c r="A29" s="4" t="s">
        <v>758</v>
      </c>
    </row>
    <row r="30" spans="1:2">
      <c r="A30" s="3" t="s">
        <v>712</v>
      </c>
    </row>
    <row r="31" spans="1:2">
      <c r="A31" s="4" t="s">
        <v>748</v>
      </c>
      <c r="B31" s="4" t="s">
        <v>754</v>
      </c>
    </row>
    <row r="32" spans="1:2">
      <c r="A32" s="4" t="s">
        <v>759</v>
      </c>
    </row>
    <row r="33" spans="1:2">
      <c r="A33" s="3" t="s">
        <v>712</v>
      </c>
    </row>
    <row r="34" spans="1:2">
      <c r="A34" s="4" t="s">
        <v>748</v>
      </c>
      <c r="B34" s="4" t="s">
        <v>760</v>
      </c>
    </row>
    <row r="35" spans="1:2">
      <c r="A35" s="4" t="s">
        <v>761</v>
      </c>
    </row>
    <row r="36" spans="1:2">
      <c r="A36" s="3" t="s">
        <v>712</v>
      </c>
    </row>
    <row r="37" spans="1:2">
      <c r="A37" s="4" t="s">
        <v>748</v>
      </c>
      <c r="B37" s="4" t="s">
        <v>749</v>
      </c>
    </row>
    <row r="38" spans="1:2">
      <c r="A38" s="4" t="s">
        <v>762</v>
      </c>
    </row>
    <row r="39" spans="1:2">
      <c r="A39" s="3" t="s">
        <v>712</v>
      </c>
    </row>
    <row r="40" spans="1:2">
      <c r="A40" s="4" t="s">
        <v>748</v>
      </c>
      <c r="B40" s="4" t="s">
        <v>749</v>
      </c>
    </row>
    <row r="41" spans="1:2">
      <c r="A41" s="4" t="s">
        <v>763</v>
      </c>
    </row>
    <row r="42" spans="1:2">
      <c r="A42" s="3" t="s">
        <v>712</v>
      </c>
    </row>
    <row r="43" spans="1:2">
      <c r="A43" s="4" t="s">
        <v>748</v>
      </c>
      <c r="B43" s="4" t="s">
        <v>754</v>
      </c>
    </row>
    <row r="44" spans="1:2">
      <c r="A44" s="4" t="s">
        <v>764</v>
      </c>
    </row>
    <row r="45" spans="1:2">
      <c r="A45" s="3" t="s">
        <v>712</v>
      </c>
    </row>
    <row r="46" spans="1:2">
      <c r="A46" s="4" t="s">
        <v>748</v>
      </c>
      <c r="B46" s="4" t="s">
        <v>765</v>
      </c>
    </row>
    <row r="47" spans="1:2">
      <c r="A47" s="4" t="s">
        <v>766</v>
      </c>
    </row>
    <row r="48" spans="1:2">
      <c r="A48" s="3" t="s">
        <v>712</v>
      </c>
    </row>
    <row r="49" spans="1:2">
      <c r="A49" s="4" t="s">
        <v>748</v>
      </c>
      <c r="B49" s="4" t="s">
        <v>7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65"/>
    <col customWidth="1" max="2" min="2" width="12"/>
    <col customWidth="1" max="3" min="3" width="29"/>
    <col customWidth="1" max="4" min="4" width="34"/>
    <col customWidth="1" max="5" min="5" width="34"/>
    <col customWidth="1" max="6" min="6" width="22"/>
    <col customWidth="1" max="7" min="7" width="36"/>
    <col customWidth="1" max="8" min="8" width="27"/>
    <col customWidth="1" max="9" min="9" width="55"/>
    <col customWidth="1" max="10" min="10" width="24"/>
    <col customWidth="1" max="11" min="11" width="36"/>
    <col customWidth="1" max="12" min="12" width="35"/>
  </cols>
  <sheetData>
    <row r="1" spans="1:12">
      <c r="A1" s="1" t="s">
        <v>174</v>
      </c>
      <c r="B1" s="2" t="s">
        <v>175</v>
      </c>
      <c r="C1" s="2" t="s">
        <v>72</v>
      </c>
      <c r="D1" s="2" t="s">
        <v>31</v>
      </c>
      <c r="E1" s="2" t="s">
        <v>32</v>
      </c>
      <c r="F1" s="2" t="s">
        <v>176</v>
      </c>
      <c r="G1" s="2" t="s">
        <v>177</v>
      </c>
      <c r="H1" s="2" t="s">
        <v>178</v>
      </c>
      <c r="I1" s="2" t="s">
        <v>179</v>
      </c>
      <c r="J1" s="2" t="s">
        <v>180</v>
      </c>
      <c r="K1" s="2" t="s">
        <v>181</v>
      </c>
      <c r="L1" s="2" t="s">
        <v>182</v>
      </c>
    </row>
    <row r="2" spans="1:12">
      <c r="A2" s="4" t="s">
        <v>183</v>
      </c>
      <c r="B2" s="7" t="n">
        <v>4241319</v>
      </c>
      <c r="F2" s="7" t="n">
        <v>2</v>
      </c>
      <c r="G2" s="7" t="n">
        <v>3416585</v>
      </c>
      <c r="H2" s="7" t="n">
        <v>1070077</v>
      </c>
      <c r="I2" s="7" t="n">
        <v>-37236</v>
      </c>
      <c r="J2" s="7" t="n">
        <v>-215240</v>
      </c>
      <c r="K2" s="7" t="n">
        <v>4234188</v>
      </c>
      <c r="L2" s="7" t="n">
        <v>7131</v>
      </c>
    </row>
    <row r="3" spans="1:12">
      <c r="A3" s="4" t="s">
        <v>184</v>
      </c>
      <c r="C3" s="5" t="n">
        <v>3500000</v>
      </c>
      <c r="D3" s="5" t="n">
        <v>1</v>
      </c>
      <c r="F3" s="5" t="n">
        <v>212942767</v>
      </c>
    </row>
    <row r="4" spans="1:12">
      <c r="A4" s="4" t="s">
        <v>121</v>
      </c>
      <c r="B4" s="5" t="n">
        <v>-86054</v>
      </c>
      <c r="I4" s="5" t="n">
        <v>-86054</v>
      </c>
      <c r="K4" s="5" t="n">
        <v>-86054</v>
      </c>
    </row>
    <row r="5" spans="1:12">
      <c r="A5" s="4" t="s">
        <v>185</v>
      </c>
      <c r="B5" s="5" t="n">
        <v>134538</v>
      </c>
      <c r="G5" s="5" t="n">
        <v>134538</v>
      </c>
      <c r="K5" s="5" t="n">
        <v>134538</v>
      </c>
    </row>
    <row r="6" spans="1:12">
      <c r="A6" s="4" t="s">
        <v>186</v>
      </c>
      <c r="C6" s="5" t="n">
        <v>3825971</v>
      </c>
      <c r="E6" s="5" t="n">
        <v>1</v>
      </c>
      <c r="F6" s="5" t="n">
        <v>686382</v>
      </c>
    </row>
    <row r="7" spans="1:12">
      <c r="A7" s="4" t="s">
        <v>187</v>
      </c>
      <c r="B7" s="5" t="n">
        <v>26690</v>
      </c>
      <c r="G7" s="5" t="n">
        <v>39030</v>
      </c>
      <c r="J7" s="5" t="n">
        <v>-12340</v>
      </c>
      <c r="K7" s="5" t="n">
        <v>26690</v>
      </c>
    </row>
    <row r="8" spans="1:12">
      <c r="A8" s="4" t="s">
        <v>188</v>
      </c>
      <c r="F8" s="5" t="n">
        <v>95475</v>
      </c>
    </row>
    <row r="9" spans="1:12">
      <c r="A9" s="4" t="s">
        <v>189</v>
      </c>
      <c r="B9" s="5" t="n">
        <v>1179</v>
      </c>
      <c r="G9" s="5" t="n">
        <v>1179</v>
      </c>
      <c r="K9" s="5" t="n">
        <v>1179</v>
      </c>
    </row>
    <row r="10" spans="1:12">
      <c r="A10" s="4" t="s">
        <v>190</v>
      </c>
      <c r="F10" s="5" t="n">
        <v>91444</v>
      </c>
    </row>
    <row r="11" spans="1:12">
      <c r="A11" s="4" t="s">
        <v>191</v>
      </c>
      <c r="F11" s="5" t="n">
        <v>0</v>
      </c>
    </row>
    <row r="12" spans="1:12">
      <c r="A12" s="4" t="s">
        <v>192</v>
      </c>
      <c r="B12" s="5" t="n">
        <v>700</v>
      </c>
      <c r="G12" s="5" t="n">
        <v>700</v>
      </c>
      <c r="K12" s="5" t="n">
        <v>700</v>
      </c>
    </row>
    <row r="13" spans="1:12">
      <c r="A13" s="4" t="s">
        <v>193</v>
      </c>
      <c r="B13" s="5" t="n">
        <v>-93482</v>
      </c>
      <c r="J13" s="5" t="n">
        <v>-93482</v>
      </c>
      <c r="K13" s="5" t="n">
        <v>-93482</v>
      </c>
    </row>
    <row r="14" spans="1:12">
      <c r="A14" s="4" t="s">
        <v>194</v>
      </c>
      <c r="F14" s="5" t="n">
        <v>-2996278</v>
      </c>
    </row>
    <row r="15" spans="1:12">
      <c r="A15" s="4" t="s">
        <v>195</v>
      </c>
      <c r="G15" s="5" t="n">
        <v>874</v>
      </c>
      <c r="J15" s="5" t="n">
        <v>-874</v>
      </c>
    </row>
    <row r="16" spans="1:12">
      <c r="A16" s="4" t="s">
        <v>162</v>
      </c>
      <c r="B16" s="5" t="n">
        <v>-14432</v>
      </c>
      <c r="L16" s="5" t="n">
        <v>-14432</v>
      </c>
    </row>
    <row r="17" spans="1:12">
      <c r="A17" s="4" t="s">
        <v>106</v>
      </c>
      <c r="B17" s="5" t="n">
        <v>315082</v>
      </c>
      <c r="H17" s="5" t="n">
        <v>296714</v>
      </c>
      <c r="K17" s="5" t="n">
        <v>296714</v>
      </c>
      <c r="L17" s="5" t="n">
        <v>18368</v>
      </c>
    </row>
    <row r="18" spans="1:12">
      <c r="A18" s="4" t="s">
        <v>196</v>
      </c>
      <c r="B18" s="5" t="n">
        <v>4525540</v>
      </c>
      <c r="F18" s="7" t="n">
        <v>2</v>
      </c>
      <c r="G18" s="5" t="n">
        <v>3592906</v>
      </c>
      <c r="H18" s="5" t="n">
        <v>1366791</v>
      </c>
      <c r="I18" s="5" t="n">
        <v>-123290</v>
      </c>
      <c r="J18" s="5" t="n">
        <v>-321936</v>
      </c>
      <c r="K18" s="5" t="n">
        <v>4514473</v>
      </c>
      <c r="L18" s="5" t="n">
        <v>11067</v>
      </c>
    </row>
    <row r="19" spans="1:12">
      <c r="A19" s="4" t="s">
        <v>197</v>
      </c>
      <c r="C19" s="5" t="n">
        <v>7325971</v>
      </c>
      <c r="D19" s="5" t="n">
        <v>1</v>
      </c>
      <c r="E19" s="5" t="n">
        <v>1</v>
      </c>
      <c r="F19" s="5" t="n">
        <v>210819790</v>
      </c>
    </row>
    <row r="20" spans="1:12">
      <c r="A20" s="4" t="s">
        <v>121</v>
      </c>
      <c r="B20" s="5" t="n">
        <v>-171399</v>
      </c>
      <c r="I20" s="5" t="n">
        <v>-171399</v>
      </c>
      <c r="K20" s="5" t="n">
        <v>-171399</v>
      </c>
    </row>
    <row r="21" spans="1:12">
      <c r="A21" s="4" t="s">
        <v>185</v>
      </c>
      <c r="B21" s="5" t="n">
        <v>9379</v>
      </c>
      <c r="G21" s="5" t="n">
        <v>10127</v>
      </c>
      <c r="K21" s="5" t="n">
        <v>10127</v>
      </c>
      <c r="L21" s="5" t="n">
        <v>-748</v>
      </c>
    </row>
    <row r="22" spans="1:12">
      <c r="A22" s="4" t="s">
        <v>186</v>
      </c>
      <c r="F22" s="5" t="n">
        <v>461037</v>
      </c>
    </row>
    <row r="23" spans="1:12">
      <c r="A23" s="4" t="s">
        <v>187</v>
      </c>
      <c r="B23" s="5" t="n">
        <v>26941</v>
      </c>
      <c r="G23" s="5" t="n">
        <v>37309</v>
      </c>
      <c r="J23" s="5" t="n">
        <v>-10368</v>
      </c>
      <c r="K23" s="5" t="n">
        <v>26941</v>
      </c>
    </row>
    <row r="24" spans="1:12">
      <c r="A24" s="4" t="s">
        <v>188</v>
      </c>
      <c r="F24" s="5" t="n">
        <v>395427</v>
      </c>
    </row>
    <row r="25" spans="1:12">
      <c r="A25" s="4" t="s">
        <v>189</v>
      </c>
      <c r="B25" s="5" t="n">
        <v>431</v>
      </c>
      <c r="G25" s="5" t="n">
        <v>431</v>
      </c>
      <c r="K25" s="5" t="n">
        <v>431</v>
      </c>
    </row>
    <row r="26" spans="1:12">
      <c r="A26" s="4" t="s">
        <v>190</v>
      </c>
      <c r="F26" s="5" t="n">
        <v>32390</v>
      </c>
    </row>
    <row r="27" spans="1:12">
      <c r="A27" s="4" t="s">
        <v>191</v>
      </c>
      <c r="C27" s="5" t="n">
        <v>-449929</v>
      </c>
      <c r="F27" s="5" t="n">
        <v>449929</v>
      </c>
    </row>
    <row r="28" spans="1:12">
      <c r="A28" s="4" t="s">
        <v>192</v>
      </c>
      <c r="B28" s="5" t="n">
        <v>375</v>
      </c>
      <c r="G28" s="5" t="n">
        <v>375</v>
      </c>
      <c r="K28" s="5" t="n">
        <v>375</v>
      </c>
    </row>
    <row r="29" spans="1:12">
      <c r="A29" s="4" t="s">
        <v>193</v>
      </c>
      <c r="B29" s="5" t="n">
        <v>-1456361</v>
      </c>
      <c r="J29" s="5" t="n">
        <v>-1456361</v>
      </c>
      <c r="K29" s="5" t="n">
        <v>-1456361</v>
      </c>
    </row>
    <row r="30" spans="1:12">
      <c r="A30" s="4" t="s">
        <v>194</v>
      </c>
      <c r="F30" s="5" t="n">
        <v>-59251407</v>
      </c>
    </row>
    <row r="31" spans="1:12">
      <c r="A31" s="4" t="s">
        <v>198</v>
      </c>
      <c r="B31" s="5" t="n">
        <v>-150000</v>
      </c>
      <c r="G31" s="5" t="n">
        <v>-150000</v>
      </c>
      <c r="K31" s="5" t="n">
        <v>-150000</v>
      </c>
    </row>
    <row r="32" spans="1:12">
      <c r="A32" s="4" t="s">
        <v>195</v>
      </c>
      <c r="G32" s="5" t="n">
        <v>6592</v>
      </c>
      <c r="J32" s="5" t="n">
        <v>-6592</v>
      </c>
    </row>
    <row r="33" spans="1:12">
      <c r="A33" s="4" t="s">
        <v>161</v>
      </c>
      <c r="B33" s="5" t="n">
        <v>2313</v>
      </c>
      <c r="L33" s="5" t="n">
        <v>2313</v>
      </c>
    </row>
    <row r="34" spans="1:12">
      <c r="A34" s="4" t="s">
        <v>162</v>
      </c>
      <c r="B34" s="5" t="n">
        <v>-21228</v>
      </c>
      <c r="L34" s="5" t="n">
        <v>-21228</v>
      </c>
    </row>
    <row r="35" spans="1:12">
      <c r="A35" s="4" t="s">
        <v>106</v>
      </c>
      <c r="B35" s="5" t="n">
        <v>321824</v>
      </c>
      <c r="H35" s="5" t="n">
        <v>310907</v>
      </c>
      <c r="K35" s="5" t="n">
        <v>310907</v>
      </c>
      <c r="L35" s="5" t="n">
        <v>10917</v>
      </c>
    </row>
    <row r="36" spans="1:12">
      <c r="A36" s="4" t="s">
        <v>199</v>
      </c>
      <c r="B36" s="5" t="n">
        <v>3087815</v>
      </c>
      <c r="F36" s="7" t="n">
        <v>2</v>
      </c>
      <c r="G36" s="5" t="n">
        <v>3497740</v>
      </c>
      <c r="H36" s="5" t="n">
        <v>1677698</v>
      </c>
      <c r="I36" s="5" t="n">
        <v>-294689</v>
      </c>
      <c r="J36" s="5" t="n">
        <v>-1795257</v>
      </c>
      <c r="K36" s="5" t="n">
        <v>3085494</v>
      </c>
      <c r="L36" s="5" t="n">
        <v>2321</v>
      </c>
    </row>
    <row r="37" spans="1:12">
      <c r="A37" s="4" t="s">
        <v>200</v>
      </c>
      <c r="C37" s="5" t="n">
        <v>6876042</v>
      </c>
      <c r="D37" s="5" t="n">
        <v>1</v>
      </c>
      <c r="E37" s="5" t="n">
        <v>1</v>
      </c>
      <c r="F37" s="5" t="n">
        <v>152907166</v>
      </c>
    </row>
    <row r="38" spans="1:12">
      <c r="A38" s="4" t="s">
        <v>121</v>
      </c>
      <c r="B38" s="5" t="n">
        <v>23016</v>
      </c>
      <c r="I38" s="5" t="n">
        <v>23016</v>
      </c>
      <c r="K38" s="5" t="n">
        <v>23016</v>
      </c>
    </row>
    <row r="39" spans="1:12">
      <c r="A39" s="4" t="s">
        <v>185</v>
      </c>
      <c r="B39" s="5" t="n">
        <v>1508</v>
      </c>
      <c r="G39" s="5" t="n">
        <v>1508</v>
      </c>
      <c r="K39" s="5" t="n">
        <v>1508</v>
      </c>
    </row>
    <row r="40" spans="1:12">
      <c r="A40" s="4" t="s">
        <v>186</v>
      </c>
      <c r="F40" s="5" t="n">
        <v>70840</v>
      </c>
    </row>
    <row r="41" spans="1:12">
      <c r="A41" s="4" t="s">
        <v>187</v>
      </c>
      <c r="B41" s="5" t="n">
        <v>34505</v>
      </c>
      <c r="G41" s="5" t="n">
        <v>42843</v>
      </c>
      <c r="J41" s="5" t="n">
        <v>-8338</v>
      </c>
      <c r="K41" s="5" t="n">
        <v>34505</v>
      </c>
    </row>
    <row r="42" spans="1:12">
      <c r="A42" s="4" t="s">
        <v>188</v>
      </c>
      <c r="F42" s="5" t="n">
        <v>760395</v>
      </c>
    </row>
    <row r="43" spans="1:12">
      <c r="A43" s="4" t="s">
        <v>189</v>
      </c>
      <c r="B43" s="5" t="n">
        <v>425</v>
      </c>
      <c r="G43" s="5" t="n">
        <v>425</v>
      </c>
      <c r="K43" s="5" t="n">
        <v>425</v>
      </c>
    </row>
    <row r="44" spans="1:12">
      <c r="A44" s="4" t="s">
        <v>190</v>
      </c>
      <c r="F44" s="5" t="n">
        <v>25423</v>
      </c>
    </row>
    <row r="45" spans="1:12">
      <c r="A45" s="4" t="s">
        <v>191</v>
      </c>
      <c r="C45" s="5" t="n">
        <v>-360589</v>
      </c>
      <c r="F45" s="5" t="n">
        <v>360589</v>
      </c>
    </row>
    <row r="46" spans="1:12">
      <c r="A46" s="4" t="s">
        <v>192</v>
      </c>
      <c r="B46" s="5" t="n">
        <v>-3904</v>
      </c>
      <c r="G46" s="5" t="n">
        <v>-3904</v>
      </c>
      <c r="K46" s="5" t="n">
        <v>-3904</v>
      </c>
    </row>
    <row r="47" spans="1:12">
      <c r="A47" s="4" t="s">
        <v>201</v>
      </c>
      <c r="G47" s="5" t="n">
        <v>150000</v>
      </c>
      <c r="J47" s="5" t="n">
        <v>-150000</v>
      </c>
    </row>
    <row r="48" spans="1:12">
      <c r="A48" s="4" t="s">
        <v>194</v>
      </c>
      <c r="F48" s="5" t="n">
        <v>-9413640</v>
      </c>
    </row>
    <row r="49" spans="1:12">
      <c r="A49" s="4" t="s">
        <v>195</v>
      </c>
      <c r="G49" s="5" t="n">
        <v>6822</v>
      </c>
      <c r="J49" s="5" t="n">
        <v>-6822</v>
      </c>
    </row>
    <row r="50" spans="1:12">
      <c r="A50" s="4" t="s">
        <v>202</v>
      </c>
      <c r="F50" s="7" t="n">
        <v>-1</v>
      </c>
      <c r="G50" s="5" t="n">
        <v>-1946128</v>
      </c>
      <c r="J50" s="5" t="n">
        <v>1946129</v>
      </c>
    </row>
    <row r="51" spans="1:12">
      <c r="A51" s="4" t="s">
        <v>162</v>
      </c>
      <c r="B51" s="5" t="n">
        <v>-761</v>
      </c>
      <c r="L51" s="5" t="n">
        <v>-761</v>
      </c>
    </row>
    <row r="52" spans="1:12">
      <c r="A52" s="4" t="s">
        <v>106</v>
      </c>
      <c r="B52" s="5" t="n">
        <v>200098</v>
      </c>
      <c r="H52" s="5" t="n">
        <v>198383</v>
      </c>
      <c r="K52" s="5" t="n">
        <v>198383</v>
      </c>
      <c r="L52" s="5" t="n">
        <v>1715</v>
      </c>
    </row>
    <row r="53" spans="1:12">
      <c r="A53" s="4" t="s">
        <v>203</v>
      </c>
      <c r="B53" s="7" t="n">
        <v>3342702</v>
      </c>
      <c r="F53" s="7" t="n">
        <v>1</v>
      </c>
      <c r="G53" s="7" t="n">
        <v>1749306</v>
      </c>
      <c r="H53" s="7" t="n">
        <v>1876081</v>
      </c>
      <c r="I53" s="7" t="n">
        <v>-271673</v>
      </c>
      <c r="J53" s="7" t="n">
        <v>-14288</v>
      </c>
      <c r="K53" s="7" t="n">
        <v>3339427</v>
      </c>
      <c r="L53" s="7" t="n">
        <v>3275</v>
      </c>
    </row>
    <row r="54" spans="1:12">
      <c r="A54" s="4" t="s">
        <v>204</v>
      </c>
      <c r="C54" s="5" t="n">
        <v>6515453</v>
      </c>
      <c r="D54" s="5" t="n">
        <v>1</v>
      </c>
      <c r="E54" s="5" t="n">
        <v>1</v>
      </c>
      <c r="F54" s="5" t="n">
        <v>14471077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768</v>
      </c>
      <c r="B1" s="2" t="s">
        <v>1</v>
      </c>
    </row>
    <row r="2" spans="1:2">
      <c r="B2" s="2" t="s">
        <v>2</v>
      </c>
    </row>
    <row r="3" spans="1:2">
      <c r="A3" s="3" t="s">
        <v>712</v>
      </c>
    </row>
    <row r="4" spans="1:2">
      <c r="A4" s="4" t="s">
        <v>745</v>
      </c>
      <c r="B4" s="4" t="s">
        <v>746</v>
      </c>
    </row>
    <row r="5" spans="1:2">
      <c r="A5" s="4" t="s">
        <v>769</v>
      </c>
    </row>
    <row r="6" spans="1:2">
      <c r="A6" s="3" t="s">
        <v>712</v>
      </c>
    </row>
    <row r="7" spans="1:2">
      <c r="A7" s="4" t="s">
        <v>748</v>
      </c>
      <c r="B7" s="4" t="s">
        <v>770</v>
      </c>
    </row>
    <row r="8" spans="1:2">
      <c r="A8" s="4" t="s">
        <v>771</v>
      </c>
    </row>
    <row r="9" spans="1:2">
      <c r="A9" s="3" t="s">
        <v>712</v>
      </c>
    </row>
    <row r="10" spans="1:2">
      <c r="A10" s="4" t="s">
        <v>748</v>
      </c>
      <c r="B10" s="4" t="s">
        <v>772</v>
      </c>
    </row>
    <row r="11" spans="1:2">
      <c r="A11" s="4" t="s">
        <v>773</v>
      </c>
    </row>
    <row r="12" spans="1:2">
      <c r="A12" s="3" t="s">
        <v>712</v>
      </c>
    </row>
    <row r="13" spans="1:2">
      <c r="A13" s="4" t="s">
        <v>748</v>
      </c>
      <c r="B13" s="4" t="s">
        <v>770</v>
      </c>
    </row>
    <row r="14" spans="1:2">
      <c r="A14" s="4" t="s">
        <v>774</v>
      </c>
    </row>
    <row r="15" spans="1:2">
      <c r="A15" s="3" t="s">
        <v>712</v>
      </c>
    </row>
    <row r="16" spans="1:2">
      <c r="A16" s="4" t="s">
        <v>748</v>
      </c>
      <c r="B16" s="4" t="s">
        <v>770</v>
      </c>
    </row>
    <row r="17" spans="1:2">
      <c r="A17" s="4" t="s">
        <v>775</v>
      </c>
    </row>
    <row r="18" spans="1:2">
      <c r="A18" s="3" t="s">
        <v>712</v>
      </c>
    </row>
    <row r="19" spans="1:2">
      <c r="A19" s="4" t="s">
        <v>748</v>
      </c>
      <c r="B19" s="4" t="s">
        <v>7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7</v>
      </c>
      <c r="D2" s="2" t="s">
        <v>89</v>
      </c>
    </row>
    <row r="3" spans="1:4">
      <c r="A3" s="3" t="s">
        <v>778</v>
      </c>
    </row>
    <row r="4" spans="1:4">
      <c r="A4" s="4" t="s">
        <v>779</v>
      </c>
      <c r="B4" s="7" t="n">
        <v>349959</v>
      </c>
      <c r="C4" s="7" t="n">
        <v>244955</v>
      </c>
      <c r="D4" s="7" t="n">
        <v>263357</v>
      </c>
    </row>
    <row r="5" spans="1:4">
      <c r="A5" s="4" t="s">
        <v>780</v>
      </c>
      <c r="B5" s="5" t="n">
        <v>-42273</v>
      </c>
      <c r="C5" s="5" t="n">
        <v>-16280</v>
      </c>
      <c r="D5" s="5" t="n">
        <v>163242</v>
      </c>
    </row>
    <row r="6" spans="1:4">
      <c r="A6" s="4" t="s">
        <v>102</v>
      </c>
      <c r="B6" s="7" t="n">
        <v>307686</v>
      </c>
      <c r="C6" s="7" t="n">
        <v>228675</v>
      </c>
      <c r="D6" s="7" t="n">
        <v>4265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1</v>
      </c>
      <c r="B1" s="2" t="s">
        <v>1</v>
      </c>
    </row>
    <row r="2" spans="1:4">
      <c r="B2" s="2" t="s">
        <v>2</v>
      </c>
      <c r="C2" s="2" t="s">
        <v>37</v>
      </c>
      <c r="D2" s="2" t="s">
        <v>89</v>
      </c>
    </row>
    <row r="3" spans="1:4">
      <c r="A3" s="3" t="s">
        <v>782</v>
      </c>
    </row>
    <row r="4" spans="1:4">
      <c r="A4" s="4" t="s">
        <v>783</v>
      </c>
      <c r="B4" s="7" t="n">
        <v>106316</v>
      </c>
      <c r="C4" s="7" t="n">
        <v>85830</v>
      </c>
      <c r="D4" s="7" t="n">
        <v>67430</v>
      </c>
    </row>
    <row r="5" spans="1:4">
      <c r="A5" s="4" t="s">
        <v>784</v>
      </c>
      <c r="B5" s="5" t="n">
        <v>11549</v>
      </c>
      <c r="C5" s="5" t="n">
        <v>9783</v>
      </c>
      <c r="D5" s="5" t="n">
        <v>8693</v>
      </c>
    </row>
    <row r="6" spans="1:4">
      <c r="A6" s="4" t="s">
        <v>780</v>
      </c>
      <c r="B6" s="5" t="n">
        <v>5076</v>
      </c>
      <c r="C6" s="5" t="n">
        <v>21262</v>
      </c>
      <c r="D6" s="5" t="n">
        <v>39978</v>
      </c>
    </row>
    <row r="7" spans="1:4">
      <c r="A7" s="4" t="s">
        <v>785</v>
      </c>
      <c r="B7" s="5" t="n">
        <v>122941</v>
      </c>
      <c r="C7" s="5" t="n">
        <v>116875</v>
      </c>
      <c r="D7" s="5" t="n">
        <v>116101</v>
      </c>
    </row>
    <row r="8" spans="1:4">
      <c r="A8" s="3" t="s">
        <v>786</v>
      </c>
    </row>
    <row r="9" spans="1:4">
      <c r="A9" s="4" t="s">
        <v>783</v>
      </c>
      <c r="B9" s="5" t="n">
        <v>-264</v>
      </c>
      <c r="C9" s="5" t="n">
        <v>-5247</v>
      </c>
      <c r="D9" s="5" t="n">
        <v>11507</v>
      </c>
    </row>
    <row r="10" spans="1:4">
      <c r="A10" s="4" t="s">
        <v>784</v>
      </c>
      <c r="B10" s="5" t="n">
        <v>-923</v>
      </c>
      <c r="C10" s="5" t="n">
        <v>917</v>
      </c>
      <c r="D10" s="5" t="n">
        <v>2232</v>
      </c>
    </row>
    <row r="11" spans="1:4">
      <c r="A11" s="4" t="s">
        <v>780</v>
      </c>
      <c r="B11" s="5" t="n">
        <v>-14508</v>
      </c>
      <c r="C11" s="5" t="n">
        <v>-15073</v>
      </c>
      <c r="D11" s="5" t="n">
        <v>9167</v>
      </c>
    </row>
    <row r="12" spans="1:4">
      <c r="A12" s="4" t="s">
        <v>787</v>
      </c>
      <c r="B12" s="5" t="n">
        <v>-15695</v>
      </c>
      <c r="C12" s="5" t="n">
        <v>-19403</v>
      </c>
      <c r="D12" s="5" t="n">
        <v>22906</v>
      </c>
    </row>
    <row r="13" spans="1:4">
      <c r="A13" s="4" t="s">
        <v>788</v>
      </c>
      <c r="B13" s="7" t="n">
        <v>107246</v>
      </c>
      <c r="C13" s="7" t="n">
        <v>97472</v>
      </c>
      <c r="D13" s="7" t="n">
        <v>1390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7</v>
      </c>
      <c r="D2" s="2" t="s">
        <v>89</v>
      </c>
    </row>
    <row r="3" spans="1:4">
      <c r="A3" s="3" t="s">
        <v>232</v>
      </c>
    </row>
    <row r="4" spans="1:4">
      <c r="A4" s="4" t="s">
        <v>790</v>
      </c>
      <c r="B4" s="7" t="n">
        <v>107690</v>
      </c>
      <c r="C4" s="7" t="n">
        <v>80036</v>
      </c>
      <c r="D4" s="7" t="n">
        <v>149697</v>
      </c>
    </row>
    <row r="5" spans="1:4">
      <c r="A5" s="3" t="s">
        <v>791</v>
      </c>
    </row>
    <row r="6" spans="1:4">
      <c r="A6" s="4" t="s">
        <v>792</v>
      </c>
      <c r="B6" s="5" t="n">
        <v>6479</v>
      </c>
      <c r="C6" s="5" t="n">
        <v>7241</v>
      </c>
      <c r="D6" s="5" t="n">
        <v>7890</v>
      </c>
    </row>
    <row r="7" spans="1:4">
      <c r="A7" s="4" t="s">
        <v>793</v>
      </c>
      <c r="B7" s="5" t="n">
        <v>1860</v>
      </c>
      <c r="C7" s="5" t="n">
        <v>1239</v>
      </c>
      <c r="D7" s="5" t="n">
        <v>-13059</v>
      </c>
    </row>
    <row r="8" spans="1:4">
      <c r="A8" s="4" t="s">
        <v>794</v>
      </c>
      <c r="B8" s="5" t="n">
        <v>-13540</v>
      </c>
      <c r="C8" s="5" t="n">
        <v>4438</v>
      </c>
      <c r="D8" s="5" t="n">
        <v>-650</v>
      </c>
    </row>
    <row r="9" spans="1:4">
      <c r="A9" s="4" t="s">
        <v>795</v>
      </c>
      <c r="B9" s="5" t="n">
        <v>-8586</v>
      </c>
      <c r="C9" s="5" t="n">
        <v>-6871</v>
      </c>
      <c r="D9" s="5" t="n">
        <v>-6033</v>
      </c>
    </row>
    <row r="10" spans="1:4">
      <c r="A10" s="4" t="s">
        <v>796</v>
      </c>
      <c r="B10" s="5" t="n">
        <v>8764</v>
      </c>
      <c r="C10" s="5" t="n">
        <v>8727</v>
      </c>
      <c r="D10" s="5" t="n">
        <v>9817</v>
      </c>
    </row>
    <row r="11" spans="1:4">
      <c r="A11" s="4" t="s">
        <v>797</v>
      </c>
      <c r="B11" s="5" t="n">
        <v>-656</v>
      </c>
      <c r="C11" s="5" t="n">
        <v>-3838</v>
      </c>
      <c r="D11" s="5" t="n">
        <v>-6429</v>
      </c>
    </row>
    <row r="12" spans="1:4">
      <c r="A12" s="4" t="s">
        <v>445</v>
      </c>
      <c r="B12" s="5" t="n">
        <v>1909</v>
      </c>
      <c r="C12" s="5" t="n">
        <v>7047</v>
      </c>
    </row>
    <row r="13" spans="1:4">
      <c r="A13" s="4" t="s">
        <v>798</v>
      </c>
      <c r="B13" s="5" t="n">
        <v>3326</v>
      </c>
      <c r="C13" s="5" t="n">
        <v>-547</v>
      </c>
      <c r="D13" s="5" t="n">
        <v>-2226</v>
      </c>
    </row>
    <row r="14" spans="1:4">
      <c r="A14" s="4" t="s">
        <v>788</v>
      </c>
      <c r="B14" s="7" t="n">
        <v>107246</v>
      </c>
      <c r="C14" s="7" t="n">
        <v>97472</v>
      </c>
      <c r="D14" s="7" t="n">
        <v>1390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37</v>
      </c>
      <c r="D1" s="2" t="s">
        <v>89</v>
      </c>
    </row>
    <row r="2" spans="1:4">
      <c r="A2" s="3" t="s">
        <v>800</v>
      </c>
    </row>
    <row r="3" spans="1:4">
      <c r="A3" s="4" t="s">
        <v>582</v>
      </c>
      <c r="B3" s="7" t="n">
        <v>-214902</v>
      </c>
      <c r="C3" s="7" t="n">
        <v>-189793</v>
      </c>
    </row>
    <row r="4" spans="1:4">
      <c r="A4" s="4" t="s">
        <v>48</v>
      </c>
      <c r="B4" s="5" t="n">
        <v>-83097</v>
      </c>
      <c r="C4" s="5" t="n">
        <v>-69059</v>
      </c>
    </row>
    <row r="5" spans="1:4">
      <c r="A5" s="4" t="s">
        <v>801</v>
      </c>
      <c r="B5" s="5" t="n">
        <v>-33566</v>
      </c>
      <c r="C5" s="5" t="n">
        <v>-36565</v>
      </c>
    </row>
    <row r="6" spans="1:4">
      <c r="A6" s="4" t="s">
        <v>802</v>
      </c>
      <c r="B6" s="5" t="n">
        <v>-41241</v>
      </c>
      <c r="C6" s="5" t="n">
        <v>-61095</v>
      </c>
    </row>
    <row r="7" spans="1:4">
      <c r="A7" s="4" t="s">
        <v>803</v>
      </c>
      <c r="B7" s="5" t="n">
        <v>-372806</v>
      </c>
      <c r="C7" s="5" t="n">
        <v>-356512</v>
      </c>
    </row>
    <row r="8" spans="1:4">
      <c r="A8" s="3" t="s">
        <v>804</v>
      </c>
    </row>
    <row r="9" spans="1:4">
      <c r="A9" s="4" t="s">
        <v>805</v>
      </c>
      <c r="B9" s="5" t="n">
        <v>21681</v>
      </c>
      <c r="C9" s="5" t="n">
        <v>25070</v>
      </c>
    </row>
    <row r="10" spans="1:4">
      <c r="A10" s="4" t="s">
        <v>806</v>
      </c>
      <c r="B10" s="5" t="n">
        <v>79630</v>
      </c>
      <c r="C10" s="5" t="n">
        <v>75591</v>
      </c>
    </row>
    <row r="11" spans="1:4">
      <c r="A11" s="4" t="s">
        <v>807</v>
      </c>
      <c r="B11" s="5" t="n">
        <v>58744</v>
      </c>
      <c r="C11" s="5" t="n">
        <v>52009</v>
      </c>
    </row>
    <row r="12" spans="1:4">
      <c r="A12" s="4" t="s">
        <v>808</v>
      </c>
      <c r="B12" s="5" t="n">
        <v>37362</v>
      </c>
      <c r="C12" s="5" t="n">
        <v>27255</v>
      </c>
    </row>
    <row r="13" spans="1:4">
      <c r="A13" s="4" t="s">
        <v>798</v>
      </c>
      <c r="B13" s="5" t="n">
        <v>7546</v>
      </c>
      <c r="C13" s="5" t="n">
        <v>10894</v>
      </c>
    </row>
    <row r="14" spans="1:4">
      <c r="A14" s="4" t="s">
        <v>809</v>
      </c>
      <c r="B14" s="5" t="n">
        <v>204963</v>
      </c>
      <c r="C14" s="5" t="n">
        <v>190819</v>
      </c>
    </row>
    <row r="15" spans="1:4">
      <c r="A15" s="4" t="s">
        <v>810</v>
      </c>
      <c r="B15" s="5" t="n">
        <v>-14991</v>
      </c>
      <c r="C15" s="5" t="n">
        <v>-16141</v>
      </c>
      <c r="D15" s="7" t="n">
        <v>-13000</v>
      </c>
    </row>
    <row r="16" spans="1:4">
      <c r="A16" s="4" t="s">
        <v>811</v>
      </c>
      <c r="B16" s="5" t="n">
        <v>189972</v>
      </c>
      <c r="C16" s="5" t="n">
        <v>174678</v>
      </c>
    </row>
    <row r="17" spans="1:4">
      <c r="A17" s="4" t="s">
        <v>812</v>
      </c>
      <c r="B17" s="7" t="n">
        <v>-182834</v>
      </c>
      <c r="C17" s="7" t="n">
        <v>-1818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7</v>
      </c>
    </row>
    <row r="2" spans="1:3">
      <c r="A2" s="3" t="s">
        <v>814</v>
      </c>
    </row>
    <row r="3" spans="1:3">
      <c r="A3" s="4" t="s">
        <v>815</v>
      </c>
      <c r="B3" s="7" t="n">
        <v>10000</v>
      </c>
      <c r="C3" s="7" t="n">
        <v>4657</v>
      </c>
    </row>
    <row r="4" spans="1:3">
      <c r="A4" s="4" t="s">
        <v>816</v>
      </c>
      <c r="B4" s="5" t="n">
        <v>-192834</v>
      </c>
      <c r="C4" s="5" t="n">
        <v>-186491</v>
      </c>
    </row>
    <row r="5" spans="1:3">
      <c r="A5" s="4" t="s">
        <v>812</v>
      </c>
      <c r="B5" s="7" t="n">
        <v>-182834</v>
      </c>
      <c r="C5" s="7" t="n">
        <v>-1818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7</v>
      </c>
      <c r="D2" s="2" t="s">
        <v>89</v>
      </c>
    </row>
    <row r="3" spans="1:4">
      <c r="A3" s="3" t="s">
        <v>818</v>
      </c>
    </row>
    <row r="4" spans="1:4">
      <c r="A4" s="4" t="s">
        <v>819</v>
      </c>
      <c r="B4" s="7" t="n">
        <v>14991</v>
      </c>
      <c r="C4" s="7" t="n">
        <v>16141</v>
      </c>
      <c r="D4" s="7" t="n">
        <v>13000</v>
      </c>
    </row>
    <row r="5" spans="1:4">
      <c r="A5" s="4" t="s">
        <v>820</v>
      </c>
      <c r="B5" s="5" t="n">
        <v>-1100</v>
      </c>
      <c r="C5" s="5" t="n">
        <v>3100</v>
      </c>
      <c r="D5" s="5" t="n">
        <v>-300</v>
      </c>
    </row>
    <row r="6" spans="1:4">
      <c r="A6" s="4" t="s">
        <v>821</v>
      </c>
      <c r="B6" s="5" t="n">
        <v>37362</v>
      </c>
      <c r="C6" s="5" t="n">
        <v>27255</v>
      </c>
    </row>
    <row r="7" spans="1:4">
      <c r="A7" s="5" t="n">
        <v>2017</v>
      </c>
      <c r="B7" s="5" t="n">
        <v>700</v>
      </c>
    </row>
    <row r="8" spans="1:4">
      <c r="A8" s="5" t="n">
        <v>2018</v>
      </c>
      <c r="B8" s="5" t="n">
        <v>400</v>
      </c>
    </row>
    <row r="9" spans="1:4">
      <c r="A9" s="5" t="n">
        <v>2019</v>
      </c>
      <c r="B9" s="5" t="n">
        <v>800</v>
      </c>
    </row>
    <row r="10" spans="1:4">
      <c r="A10" s="5" t="n">
        <v>2020</v>
      </c>
      <c r="B10" s="5" t="n">
        <v>500</v>
      </c>
    </row>
    <row r="11" spans="1:4">
      <c r="A11" s="5" t="n">
        <v>2021</v>
      </c>
      <c r="B11" s="5" t="n">
        <v>500</v>
      </c>
    </row>
    <row r="12" spans="1:4">
      <c r="A12" s="4" t="s">
        <v>642</v>
      </c>
      <c r="B12" s="5" t="n">
        <v>37300</v>
      </c>
    </row>
    <row r="13" spans="1:4">
      <c r="A13" s="4" t="s">
        <v>822</v>
      </c>
      <c r="B13" s="5" t="n">
        <v>12600</v>
      </c>
    </row>
    <row r="14" spans="1:4">
      <c r="A14" s="4" t="s">
        <v>823</v>
      </c>
      <c r="B14" s="5" t="n">
        <v>298800</v>
      </c>
    </row>
    <row r="15" spans="1:4">
      <c r="A15" s="4" t="s">
        <v>824</v>
      </c>
      <c r="B15" s="5" t="n">
        <v>23448</v>
      </c>
      <c r="C15" s="5" t="n">
        <v>282</v>
      </c>
      <c r="D15" s="5" t="n">
        <v>9209</v>
      </c>
    </row>
    <row r="16" spans="1:4">
      <c r="A16" s="4" t="s">
        <v>825</v>
      </c>
      <c r="B16" s="5" t="n">
        <v>-3200</v>
      </c>
      <c r="C16" s="7" t="n">
        <v>2400</v>
      </c>
      <c r="D16" s="7" t="n">
        <v>500</v>
      </c>
    </row>
    <row r="17" spans="1:4">
      <c r="A17" s="4" t="s">
        <v>826</v>
      </c>
    </row>
    <row r="18" spans="1:4">
      <c r="A18" s="3" t="s">
        <v>818</v>
      </c>
    </row>
    <row r="19" spans="1:4">
      <c r="A19" s="4" t="s">
        <v>821</v>
      </c>
      <c r="B19" s="7" t="n">
        <v>40200</v>
      </c>
    </row>
    <row r="20" spans="1:4">
      <c r="A20" s="4" t="s">
        <v>509</v>
      </c>
    </row>
    <row r="21" spans="1:4">
      <c r="A21" s="3" t="s">
        <v>818</v>
      </c>
    </row>
    <row r="22" spans="1:4">
      <c r="A22" s="4" t="s">
        <v>510</v>
      </c>
      <c r="B22" s="5" t="n">
        <v>2010</v>
      </c>
    </row>
    <row r="23" spans="1:4">
      <c r="A23" s="4" t="s">
        <v>511</v>
      </c>
    </row>
    <row r="24" spans="1:4">
      <c r="A24" s="3" t="s">
        <v>818</v>
      </c>
    </row>
    <row r="25" spans="1:4">
      <c r="A25" s="4" t="s">
        <v>510</v>
      </c>
      <c r="B25" s="5" t="n">
        <v>2011</v>
      </c>
    </row>
    <row r="26" spans="1:4">
      <c r="A26" s="4" t="s">
        <v>512</v>
      </c>
    </row>
    <row r="27" spans="1:4">
      <c r="A27" s="3" t="s">
        <v>818</v>
      </c>
    </row>
    <row r="28" spans="1:4">
      <c r="A28" s="4" t="s">
        <v>510</v>
      </c>
      <c r="B28" s="5" t="n">
        <v>2012</v>
      </c>
    </row>
    <row r="29" spans="1:4">
      <c r="A29" s="4" t="s">
        <v>827</v>
      </c>
    </row>
    <row r="30" spans="1:4">
      <c r="A30" s="3" t="s">
        <v>818</v>
      </c>
    </row>
    <row r="31" spans="1:4">
      <c r="A31" s="4" t="s">
        <v>828</v>
      </c>
      <c r="B31" s="5" t="n">
        <v>2010</v>
      </c>
    </row>
    <row r="32" spans="1:4">
      <c r="A32" s="4" t="s">
        <v>829</v>
      </c>
    </row>
    <row r="33" spans="1:4">
      <c r="A33" s="3" t="s">
        <v>818</v>
      </c>
    </row>
    <row r="34" spans="1:4">
      <c r="A34" s="4" t="s">
        <v>828</v>
      </c>
      <c r="B34" s="5" t="n">
        <v>20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7</v>
      </c>
      <c r="D2" s="2" t="s">
        <v>89</v>
      </c>
    </row>
    <row r="3" spans="1:4">
      <c r="A3" s="3" t="s">
        <v>232</v>
      </c>
    </row>
    <row r="4" spans="1:4">
      <c r="A4" s="4" t="s">
        <v>650</v>
      </c>
      <c r="B4" s="7" t="n">
        <v>54541</v>
      </c>
      <c r="C4" s="7" t="n">
        <v>50668</v>
      </c>
      <c r="D4" s="7" t="n">
        <v>48306</v>
      </c>
    </row>
    <row r="5" spans="1:4">
      <c r="A5" s="4" t="s">
        <v>831</v>
      </c>
      <c r="B5" s="5" t="n">
        <v>4227</v>
      </c>
      <c r="C5" s="5" t="n">
        <v>5340</v>
      </c>
      <c r="D5" s="5" t="n">
        <v>9133</v>
      </c>
    </row>
    <row r="6" spans="1:4">
      <c r="A6" s="4" t="s">
        <v>832</v>
      </c>
      <c r="B6" s="5" t="n">
        <v>2048</v>
      </c>
      <c r="C6" s="5" t="n">
        <v>292</v>
      </c>
      <c r="D6" s="5" t="n">
        <v>2438</v>
      </c>
    </row>
    <row r="7" spans="1:4">
      <c r="A7" s="4" t="s">
        <v>833</v>
      </c>
      <c r="B7" s="5" t="n">
        <v>-1948</v>
      </c>
      <c r="C7" s="5" t="n">
        <v>-132</v>
      </c>
    </row>
    <row r="8" spans="1:4">
      <c r="A8" s="4" t="s">
        <v>834</v>
      </c>
      <c r="B8" s="5" t="n">
        <v>-180</v>
      </c>
      <c r="C8" s="5" t="n">
        <v>-1345</v>
      </c>
    </row>
    <row r="9" spans="1:4">
      <c r="A9" s="4" t="s">
        <v>835</v>
      </c>
      <c r="B9" s="5" t="n">
        <v>-23448</v>
      </c>
      <c r="C9" s="5" t="n">
        <v>-282</v>
      </c>
      <c r="D9" s="5" t="n">
        <v>-9209</v>
      </c>
    </row>
    <row r="10" spans="1:4">
      <c r="A10" s="4" t="s">
        <v>653</v>
      </c>
      <c r="B10" s="7" t="n">
        <v>35240</v>
      </c>
      <c r="C10" s="7" t="n">
        <v>54541</v>
      </c>
      <c r="D10" s="7" t="n">
        <v>506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2</v>
      </c>
      <c r="C1" s="2" t="s">
        <v>37</v>
      </c>
      <c r="D1" s="2" t="s">
        <v>89</v>
      </c>
      <c r="E1" s="2" t="s">
        <v>424</v>
      </c>
    </row>
    <row r="2" spans="1:5">
      <c r="A2" s="3" t="s">
        <v>837</v>
      </c>
    </row>
    <row r="3" spans="1:5">
      <c r="A3" s="4" t="s">
        <v>838</v>
      </c>
      <c r="B3" s="7" t="n">
        <v>35240000</v>
      </c>
      <c r="C3" s="7" t="n">
        <v>54541000</v>
      </c>
      <c r="D3" s="7" t="n">
        <v>50668000</v>
      </c>
      <c r="E3" s="7" t="n">
        <v>48306000</v>
      </c>
    </row>
    <row r="4" spans="1:5">
      <c r="A4" s="4" t="s">
        <v>839</v>
      </c>
      <c r="B4" s="5" t="n">
        <v>33128000</v>
      </c>
      <c r="C4" s="5" t="n">
        <v>48312000</v>
      </c>
      <c r="D4" s="5" t="n">
        <v>42952000</v>
      </c>
    </row>
    <row r="5" spans="1:5">
      <c r="A5" s="4" t="s">
        <v>840</v>
      </c>
      <c r="B5" s="5" t="n">
        <v>5539000</v>
      </c>
      <c r="C5" s="5" t="n">
        <v>8750000</v>
      </c>
      <c r="D5" s="5" t="n">
        <v>6304000</v>
      </c>
    </row>
    <row r="6" spans="1:5">
      <c r="A6" s="4" t="s">
        <v>841</v>
      </c>
      <c r="B6" s="5" t="n">
        <v>650000</v>
      </c>
      <c r="C6" s="5" t="n">
        <v>673000</v>
      </c>
      <c r="D6" s="5" t="n">
        <v>697000</v>
      </c>
    </row>
    <row r="7" spans="1:5">
      <c r="A7" s="4" t="s">
        <v>842</v>
      </c>
      <c r="B7" s="5" t="n">
        <v>0</v>
      </c>
      <c r="C7" s="5" t="n">
        <v>0</v>
      </c>
      <c r="D7" s="5" t="n">
        <v>0</v>
      </c>
    </row>
    <row r="8" spans="1:5">
      <c r="A8" s="4" t="s">
        <v>843</v>
      </c>
      <c r="B8" s="5" t="n">
        <v>10983000</v>
      </c>
      <c r="C8" s="5" t="n">
        <v>24009000</v>
      </c>
      <c r="D8" s="5" t="n">
        <v>8484000</v>
      </c>
    </row>
    <row r="9" spans="1:5">
      <c r="A9" s="4" t="s">
        <v>417</v>
      </c>
    </row>
    <row r="10" spans="1:5">
      <c r="A10" s="3" t="s">
        <v>837</v>
      </c>
    </row>
    <row r="11" spans="1:5">
      <c r="A11" s="4" t="s">
        <v>508</v>
      </c>
      <c r="B11" s="5" t="n">
        <v>0</v>
      </c>
      <c r="C11" s="5" t="n">
        <v>0</v>
      </c>
      <c r="D11" s="5" t="n">
        <v>0</v>
      </c>
    </row>
    <row r="12" spans="1:5">
      <c r="A12" s="4" t="s">
        <v>421</v>
      </c>
    </row>
    <row r="13" spans="1:5">
      <c r="A13" s="3" t="s">
        <v>837</v>
      </c>
    </row>
    <row r="14" spans="1:5">
      <c r="A14" s="4" t="s">
        <v>508</v>
      </c>
      <c r="B14" s="7" t="n">
        <v>12332000</v>
      </c>
      <c r="C14" s="7" t="n">
        <v>27485000</v>
      </c>
      <c r="D14" s="7" t="n">
        <v>1022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7</v>
      </c>
      <c r="D2" s="2" t="s">
        <v>89</v>
      </c>
    </row>
    <row r="3" spans="1:4">
      <c r="A3" s="3" t="s">
        <v>845</v>
      </c>
    </row>
    <row r="4" spans="1:4">
      <c r="A4" s="4" t="s">
        <v>846</v>
      </c>
      <c r="B4" s="5" t="n">
        <v>50000</v>
      </c>
    </row>
    <row r="5" spans="1:4">
      <c r="A5" s="4" t="s">
        <v>847</v>
      </c>
      <c r="B5" s="5" t="n">
        <v>1</v>
      </c>
    </row>
    <row r="6" spans="1:4">
      <c r="A6" s="4" t="s">
        <v>81</v>
      </c>
      <c r="B6" s="5" t="n">
        <v>144710773</v>
      </c>
      <c r="C6" s="5" t="n">
        <v>152907166</v>
      </c>
    </row>
    <row r="7" spans="1:4">
      <c r="A7" s="4" t="s">
        <v>176</v>
      </c>
    </row>
    <row r="8" spans="1:4">
      <c r="A8" s="3" t="s">
        <v>845</v>
      </c>
    </row>
    <row r="9" spans="1:4">
      <c r="A9" s="4" t="s">
        <v>848</v>
      </c>
      <c r="B9" s="5" t="n">
        <v>360589</v>
      </c>
      <c r="C9" s="5" t="n">
        <v>449929</v>
      </c>
      <c r="D9" s="5" t="n">
        <v>0</v>
      </c>
    </row>
    <row r="10" spans="1:4">
      <c r="A10" s="4" t="s">
        <v>31</v>
      </c>
    </row>
    <row r="11" spans="1:4">
      <c r="A11" s="3" t="s">
        <v>845</v>
      </c>
    </row>
    <row r="12" spans="1:4">
      <c r="A12" s="4" t="s">
        <v>849</v>
      </c>
      <c r="B12" s="5" t="n">
        <v>1</v>
      </c>
      <c r="C12" s="5" t="n">
        <v>1</v>
      </c>
    </row>
    <row r="13" spans="1:4">
      <c r="A13" s="4" t="s">
        <v>32</v>
      </c>
    </row>
    <row r="14" spans="1:4">
      <c r="A14" s="3" t="s">
        <v>845</v>
      </c>
    </row>
    <row r="15" spans="1:4">
      <c r="A15" s="4" t="s">
        <v>849</v>
      </c>
      <c r="B15" s="5" t="n">
        <v>1</v>
      </c>
      <c r="C15" s="5" t="n">
        <v>1</v>
      </c>
    </row>
    <row r="16" spans="1:4">
      <c r="A16" s="4" t="s">
        <v>72</v>
      </c>
    </row>
    <row r="17" spans="1:4">
      <c r="A17" s="3" t="s">
        <v>845</v>
      </c>
    </row>
    <row r="18" spans="1:4">
      <c r="A18" s="4" t="s">
        <v>848</v>
      </c>
      <c r="B18" s="5" t="n">
        <v>-360589</v>
      </c>
      <c r="C18" s="5" t="n">
        <v>-449929</v>
      </c>
    </row>
    <row r="19" spans="1:4">
      <c r="A19" s="4" t="s">
        <v>81</v>
      </c>
      <c r="B19" s="5" t="n">
        <v>6515453</v>
      </c>
      <c r="C19" s="5" t="n">
        <v>6876042</v>
      </c>
    </row>
    <row r="20" spans="1:4">
      <c r="A20" s="4" t="s">
        <v>850</v>
      </c>
    </row>
    <row r="21" spans="1:4">
      <c r="A21" s="3" t="s">
        <v>845</v>
      </c>
    </row>
    <row r="22" spans="1:4">
      <c r="A22" s="4" t="s">
        <v>851</v>
      </c>
      <c r="B22" s="5" t="n">
        <v>39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 customWidth="1" max="7" min="7" width="15"/>
    <col customWidth="1" max="8" min="8" width="14"/>
    <col customWidth="1" max="9" min="9" width="15"/>
    <col customWidth="1" max="10" min="10" width="14"/>
  </cols>
  <sheetData>
    <row r="1" spans="1:10">
      <c r="A1" s="1" t="s">
        <v>852</v>
      </c>
      <c r="B1" s="2" t="s">
        <v>853</v>
      </c>
      <c r="C1" s="2" t="s">
        <v>491</v>
      </c>
      <c r="D1" s="2" t="s">
        <v>37</v>
      </c>
      <c r="E1" s="2" t="s">
        <v>491</v>
      </c>
      <c r="F1" s="2" t="s">
        <v>2</v>
      </c>
      <c r="G1" s="2" t="s">
        <v>37</v>
      </c>
      <c r="H1" s="2" t="s">
        <v>89</v>
      </c>
      <c r="I1" s="2" t="s">
        <v>2</v>
      </c>
      <c r="J1" s="2" t="s">
        <v>424</v>
      </c>
    </row>
    <row r="2" spans="1:10">
      <c r="A2" s="3" t="s">
        <v>854</v>
      </c>
    </row>
    <row r="3" spans="1:10">
      <c r="A3" s="4" t="s">
        <v>855</v>
      </c>
      <c r="B3" s="5" t="n">
        <v>84800000</v>
      </c>
    </row>
    <row r="4" spans="1:10">
      <c r="A4" s="4" t="s">
        <v>856</v>
      </c>
      <c r="G4" s="7" t="n">
        <v>1456361000</v>
      </c>
      <c r="H4" s="7" t="n">
        <v>93482000</v>
      </c>
    </row>
    <row r="5" spans="1:10">
      <c r="A5" s="4" t="s">
        <v>857</v>
      </c>
      <c r="D5" s="7" t="n">
        <v>6600000</v>
      </c>
      <c r="F5" s="7" t="n">
        <v>6800000</v>
      </c>
      <c r="G5" s="5" t="n">
        <v>6600000</v>
      </c>
      <c r="H5" s="5" t="n">
        <v>900000</v>
      </c>
      <c r="I5" s="7" t="n">
        <v>6800000</v>
      </c>
    </row>
    <row r="6" spans="1:10">
      <c r="A6" s="4" t="s">
        <v>858</v>
      </c>
      <c r="D6" s="7" t="n">
        <v>1795257000</v>
      </c>
      <c r="F6" s="7" t="n">
        <v>14288000</v>
      </c>
      <c r="G6" s="5" t="n">
        <v>1795257000</v>
      </c>
      <c r="I6" s="7" t="n">
        <v>14288000</v>
      </c>
    </row>
    <row r="7" spans="1:10">
      <c r="A7" s="4" t="s">
        <v>859</v>
      </c>
      <c r="G7" s="5" t="n">
        <v>1606361000</v>
      </c>
      <c r="H7" s="5" t="n">
        <v>93482000</v>
      </c>
    </row>
    <row r="8" spans="1:10">
      <c r="A8" s="4" t="s">
        <v>860</v>
      </c>
      <c r="G8" s="5" t="n">
        <v>150000000</v>
      </c>
    </row>
    <row r="9" spans="1:10">
      <c r="A9" s="4" t="s">
        <v>861</v>
      </c>
    </row>
    <row r="10" spans="1:10">
      <c r="A10" s="3" t="s">
        <v>854</v>
      </c>
    </row>
    <row r="11" spans="1:10">
      <c r="A11" s="4" t="s">
        <v>862</v>
      </c>
      <c r="C11" s="7" t="n">
        <v>1250000000</v>
      </c>
      <c r="E11" s="7" t="n">
        <v>1250000000</v>
      </c>
    </row>
    <row r="12" spans="1:10">
      <c r="A12" s="4" t="s">
        <v>863</v>
      </c>
    </row>
    <row r="13" spans="1:10">
      <c r="A13" s="3" t="s">
        <v>854</v>
      </c>
    </row>
    <row r="14" spans="1:10">
      <c r="A14" s="4" t="s">
        <v>864</v>
      </c>
      <c r="D14" s="5" t="n">
        <v>19200000</v>
      </c>
    </row>
    <row r="15" spans="1:10">
      <c r="A15" s="4" t="s">
        <v>856</v>
      </c>
      <c r="D15" s="7" t="n">
        <v>449900000</v>
      </c>
    </row>
    <row r="16" spans="1:10">
      <c r="A16" s="4" t="s">
        <v>865</v>
      </c>
    </row>
    <row r="17" spans="1:10">
      <c r="A17" s="3" t="s">
        <v>854</v>
      </c>
    </row>
    <row r="18" spans="1:10">
      <c r="A18" s="4" t="s">
        <v>864</v>
      </c>
      <c r="C18" s="5" t="n">
        <v>25700000</v>
      </c>
      <c r="F18" s="5" t="n">
        <v>9400000</v>
      </c>
    </row>
    <row r="19" spans="1:10">
      <c r="A19" s="4" t="s">
        <v>856</v>
      </c>
      <c r="C19" s="7" t="n">
        <v>600000000</v>
      </c>
    </row>
    <row r="20" spans="1:10">
      <c r="A20" s="4" t="s">
        <v>862</v>
      </c>
      <c r="C20" s="5" t="n">
        <v>750000000</v>
      </c>
      <c r="E20" s="7" t="n">
        <v>750000000</v>
      </c>
    </row>
    <row r="21" spans="1:10">
      <c r="A21" s="4" t="s">
        <v>859</v>
      </c>
      <c r="C21" s="5" t="n">
        <v>750000000</v>
      </c>
    </row>
    <row r="22" spans="1:10">
      <c r="A22" s="4" t="s">
        <v>860</v>
      </c>
      <c r="C22" s="7" t="n">
        <v>150000000</v>
      </c>
    </row>
    <row r="23" spans="1:10">
      <c r="A23" s="4" t="s">
        <v>866</v>
      </c>
    </row>
    <row r="24" spans="1:10">
      <c r="A24" s="3" t="s">
        <v>854</v>
      </c>
    </row>
    <row r="25" spans="1:10">
      <c r="A25" s="4" t="s">
        <v>864</v>
      </c>
      <c r="I25" s="5" t="n">
        <v>54300000</v>
      </c>
    </row>
    <row r="26" spans="1:10">
      <c r="A26" s="4" t="s">
        <v>856</v>
      </c>
      <c r="I26" s="7" t="n">
        <v>1200000000</v>
      </c>
    </row>
    <row r="27" spans="1:10">
      <c r="A27" s="4" t="s">
        <v>867</v>
      </c>
      <c r="F27" s="7" t="n">
        <v>50100000</v>
      </c>
      <c r="I27" s="7" t="n">
        <v>50100000</v>
      </c>
    </row>
    <row r="28" spans="1:10">
      <c r="A28" s="4" t="s">
        <v>868</v>
      </c>
    </row>
    <row r="29" spans="1:10">
      <c r="A29" s="3" t="s">
        <v>854</v>
      </c>
    </row>
    <row r="30" spans="1:10">
      <c r="A30" s="4" t="s">
        <v>862</v>
      </c>
      <c r="J30" s="7" t="n">
        <v>500000000</v>
      </c>
    </row>
    <row r="31" spans="1:10">
      <c r="A31" s="4" t="s">
        <v>869</v>
      </c>
    </row>
    <row r="32" spans="1:10">
      <c r="A32" s="3" t="s">
        <v>854</v>
      </c>
    </row>
    <row r="33" spans="1:10">
      <c r="A33" s="4" t="s">
        <v>864</v>
      </c>
      <c r="E33" s="5" t="n">
        <v>14300000</v>
      </c>
    </row>
    <row r="34" spans="1:10">
      <c r="A34" s="4" t="s">
        <v>856</v>
      </c>
      <c r="E34" s="7" t="n">
        <v>406500000</v>
      </c>
    </row>
    <row r="35" spans="1:10">
      <c r="A35" s="4" t="s">
        <v>177</v>
      </c>
    </row>
    <row r="36" spans="1:10">
      <c r="A36" s="3" t="s">
        <v>854</v>
      </c>
    </row>
    <row r="37" spans="1:10">
      <c r="A37" s="4" t="s">
        <v>202</v>
      </c>
      <c r="F37" s="5" t="n">
        <v>-1946128000</v>
      </c>
    </row>
    <row r="38" spans="1:10">
      <c r="A38" s="4" t="s">
        <v>860</v>
      </c>
      <c r="G38" s="5" t="n">
        <v>150000000</v>
      </c>
    </row>
    <row r="39" spans="1:10">
      <c r="A39" s="4" t="s">
        <v>180</v>
      </c>
    </row>
    <row r="40" spans="1:10">
      <c r="A40" s="3" t="s">
        <v>854</v>
      </c>
    </row>
    <row r="41" spans="1:10">
      <c r="A41" s="4" t="s">
        <v>202</v>
      </c>
      <c r="F41" s="7" t="n">
        <v>1946129000</v>
      </c>
    </row>
    <row r="42" spans="1:10">
      <c r="A42" s="4" t="s">
        <v>856</v>
      </c>
      <c r="G42" s="7" t="n">
        <v>1456361000</v>
      </c>
      <c r="H42" s="7" t="n">
        <v>93482000</v>
      </c>
    </row>
    <row r="43" spans="1:10">
      <c r="A43" s="4" t="s">
        <v>870</v>
      </c>
    </row>
    <row r="44" spans="1:10">
      <c r="A44" s="3" t="s">
        <v>854</v>
      </c>
    </row>
    <row r="45" spans="1:10">
      <c r="A45" s="4" t="s">
        <v>864</v>
      </c>
      <c r="F45" s="5" t="n">
        <v>400000</v>
      </c>
      <c r="G45" s="5" t="n">
        <v>400000</v>
      </c>
      <c r="H45" s="5" t="n">
        <v>400000</v>
      </c>
    </row>
    <row r="46" spans="1:10">
      <c r="A46" s="4" t="s">
        <v>856</v>
      </c>
      <c r="F46" s="7" t="n">
        <v>8300000</v>
      </c>
      <c r="G46" s="7" t="n">
        <v>10400000</v>
      </c>
      <c r="H46" s="7" t="n">
        <v>123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7</v>
      </c>
      <c r="D2" s="2" t="s">
        <v>89</v>
      </c>
    </row>
    <row r="3" spans="1:4">
      <c r="A3" s="3" t="s">
        <v>872</v>
      </c>
    </row>
    <row r="4" spans="1:4">
      <c r="A4" s="4" t="s">
        <v>873</v>
      </c>
      <c r="B4" s="7" t="n">
        <v>1700</v>
      </c>
      <c r="C4" s="7" t="n">
        <v>10900</v>
      </c>
      <c r="D4" s="7" t="n">
        <v>18400</v>
      </c>
    </row>
    <row r="5" spans="1:4">
      <c r="A5" s="4" t="s">
        <v>874</v>
      </c>
      <c r="B5" s="5" t="n">
        <v>3300</v>
      </c>
      <c r="C5" s="5" t="n">
        <v>2300</v>
      </c>
    </row>
    <row r="6" spans="1:4">
      <c r="A6" s="4" t="s">
        <v>69</v>
      </c>
      <c r="B6" s="5" t="n">
        <v>3275</v>
      </c>
      <c r="C6" s="5" t="n">
        <v>2321</v>
      </c>
    </row>
    <row r="7" spans="1:4">
      <c r="A7" s="4" t="s">
        <v>162</v>
      </c>
      <c r="B7" s="7" t="n">
        <v>761</v>
      </c>
      <c r="C7" s="5" t="n">
        <v>21228</v>
      </c>
      <c r="D7" s="7" t="n">
        <v>14432</v>
      </c>
    </row>
    <row r="8" spans="1:4">
      <c r="A8" s="4" t="s">
        <v>875</v>
      </c>
      <c r="C8" s="5" t="n">
        <v>2313</v>
      </c>
    </row>
    <row r="9" spans="1:4">
      <c r="A9" s="4" t="s">
        <v>876</v>
      </c>
    </row>
    <row r="10" spans="1:4">
      <c r="A10" s="3" t="s">
        <v>872</v>
      </c>
    </row>
    <row r="11" spans="1:4">
      <c r="A11" s="4" t="s">
        <v>875</v>
      </c>
      <c r="C11" s="7" t="n">
        <v>2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77</v>
      </c>
      <c r="B1" s="2" t="s">
        <v>521</v>
      </c>
    </row>
    <row r="2" spans="1:2">
      <c r="A2" s="4" t="s">
        <v>878</v>
      </c>
    </row>
    <row r="3" spans="1:2">
      <c r="A3" s="3" t="s">
        <v>523</v>
      </c>
    </row>
    <row r="4" spans="1:2">
      <c r="A4" s="4" t="s">
        <v>879</v>
      </c>
      <c r="B4" s="5" t="n">
        <v>11750000</v>
      </c>
    </row>
    <row r="5" spans="1:2">
      <c r="A5" s="4" t="s">
        <v>880</v>
      </c>
    </row>
    <row r="6" spans="1:2">
      <c r="A6" s="3" t="s">
        <v>523</v>
      </c>
    </row>
    <row r="7" spans="1:2">
      <c r="A7" s="4" t="s">
        <v>879</v>
      </c>
      <c r="B7" s="5" t="n">
        <v>4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81</v>
      </c>
      <c r="B1" s="2" t="s">
        <v>1</v>
      </c>
    </row>
    <row r="2" spans="1:4">
      <c r="B2" s="2" t="s">
        <v>2</v>
      </c>
      <c r="C2" s="2" t="s">
        <v>37</v>
      </c>
      <c r="D2" s="2" t="s">
        <v>89</v>
      </c>
    </row>
    <row r="3" spans="1:4">
      <c r="A3" s="3" t="s">
        <v>523</v>
      </c>
    </row>
    <row r="4" spans="1:4">
      <c r="A4" s="4" t="s">
        <v>882</v>
      </c>
      <c r="B4" s="7" t="n">
        <v>42843</v>
      </c>
      <c r="C4" s="7" t="n">
        <v>36939</v>
      </c>
      <c r="D4" s="7" t="n">
        <v>37449</v>
      </c>
    </row>
    <row r="5" spans="1:4">
      <c r="A5" s="4" t="s">
        <v>883</v>
      </c>
    </row>
    <row r="6" spans="1:4">
      <c r="A6" s="3" t="s">
        <v>523</v>
      </c>
    </row>
    <row r="7" spans="1:4">
      <c r="A7" s="4" t="s">
        <v>884</v>
      </c>
      <c r="B7" s="11" t="n">
        <v>1.4</v>
      </c>
      <c r="C7" s="11" t="n">
        <v>1.3</v>
      </c>
      <c r="D7" s="11" t="n">
        <v>1.1</v>
      </c>
    </row>
    <row r="8" spans="1:4">
      <c r="A8" s="4" t="s">
        <v>885</v>
      </c>
      <c r="B8" s="7" t="n">
        <v>28900</v>
      </c>
      <c r="C8" s="7" t="n">
        <v>35900</v>
      </c>
      <c r="D8" s="7" t="n">
        <v>37500</v>
      </c>
    </row>
    <row r="9" spans="1:4">
      <c r="A9" s="4" t="s">
        <v>882</v>
      </c>
      <c r="B9" s="7" t="n">
        <v>39600</v>
      </c>
      <c r="C9" s="7" t="n">
        <v>33300</v>
      </c>
      <c r="D9" s="7" t="n">
        <v>35000</v>
      </c>
    </row>
    <row r="10" spans="1:4">
      <c r="A10" s="4" t="s">
        <v>886</v>
      </c>
    </row>
    <row r="11" spans="1:4">
      <c r="A11" s="3" t="s">
        <v>523</v>
      </c>
    </row>
    <row r="12" spans="1:4">
      <c r="A12" s="4" t="s">
        <v>887</v>
      </c>
      <c r="B12" s="4" t="s">
        <v>675</v>
      </c>
    </row>
    <row r="13" spans="1:4">
      <c r="A13" s="4" t="s">
        <v>888</v>
      </c>
    </row>
    <row r="14" spans="1:4">
      <c r="A14" s="3" t="s">
        <v>523</v>
      </c>
    </row>
    <row r="15" spans="1:4">
      <c r="A15" s="4" t="s">
        <v>887</v>
      </c>
      <c r="B15" s="4" t="s">
        <v>889</v>
      </c>
    </row>
    <row r="16" spans="1:4">
      <c r="A16" s="4" t="s">
        <v>890</v>
      </c>
    </row>
    <row r="17" spans="1:4">
      <c r="A17" s="3" t="s">
        <v>523</v>
      </c>
    </row>
    <row r="18" spans="1:4">
      <c r="A18" s="4" t="s">
        <v>891</v>
      </c>
      <c r="B18" s="11" t="n">
        <v>1.8</v>
      </c>
      <c r="C18" s="11" t="n">
        <v>1.3</v>
      </c>
      <c r="D18" s="11" t="n">
        <v>1.4</v>
      </c>
    </row>
    <row r="19" spans="1:4">
      <c r="A19" s="4" t="s">
        <v>892</v>
      </c>
      <c r="B19" s="9" t="n">
        <v>22.22</v>
      </c>
      <c r="C19" s="9" t="n">
        <v>27.64</v>
      </c>
      <c r="D19" s="9" t="n">
        <v>35.08</v>
      </c>
    </row>
    <row r="20" spans="1:4">
      <c r="A20" s="4" t="s">
        <v>893</v>
      </c>
      <c r="B20" s="7" t="n">
        <v>29800</v>
      </c>
    </row>
    <row r="21" spans="1:4">
      <c r="A21" s="4" t="s">
        <v>894</v>
      </c>
      <c r="B21" s="4" t="s">
        <v>8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96</v>
      </c>
      <c r="B1" s="2" t="s">
        <v>1</v>
      </c>
    </row>
    <row r="2" spans="1:2">
      <c r="B2" s="2" t="s">
        <v>897</v>
      </c>
    </row>
    <row r="3" spans="1:2">
      <c r="A3" s="3" t="s">
        <v>523</v>
      </c>
    </row>
    <row r="4" spans="1:2">
      <c r="A4" s="4" t="s">
        <v>898</v>
      </c>
      <c r="B4" s="5" t="n">
        <v>2377</v>
      </c>
    </row>
    <row r="5" spans="1:2">
      <c r="A5" s="4" t="s">
        <v>899</v>
      </c>
      <c r="B5" s="5" t="n">
        <v>1846</v>
      </c>
    </row>
    <row r="6" spans="1:2">
      <c r="A6" s="4" t="s">
        <v>900</v>
      </c>
      <c r="B6" s="5" t="n">
        <v>-1369</v>
      </c>
    </row>
    <row r="7" spans="1:2">
      <c r="A7" s="4" t="s">
        <v>901</v>
      </c>
      <c r="B7" s="5" t="n">
        <v>-143</v>
      </c>
    </row>
    <row r="8" spans="1:2">
      <c r="A8" s="4" t="s">
        <v>902</v>
      </c>
      <c r="B8" s="5" t="n">
        <v>2711</v>
      </c>
    </row>
    <row r="9" spans="1:2">
      <c r="A9" s="4" t="s">
        <v>903</v>
      </c>
      <c r="B9" s="9" t="n">
        <v>30.36</v>
      </c>
    </row>
    <row r="10" spans="1:2">
      <c r="A10" s="4" t="s">
        <v>904</v>
      </c>
      <c r="B10" s="10" t="n">
        <v>22.22</v>
      </c>
    </row>
    <row r="11" spans="1:2">
      <c r="A11" s="4" t="s">
        <v>905</v>
      </c>
      <c r="B11" s="10" t="n">
        <v>29.58</v>
      </c>
    </row>
    <row r="12" spans="1:2">
      <c r="A12" s="4" t="s">
        <v>906</v>
      </c>
      <c r="B12" s="10" t="n">
        <v>25.93</v>
      </c>
    </row>
    <row r="13" spans="1:2">
      <c r="A13" s="4" t="s">
        <v>907</v>
      </c>
      <c r="B13" s="9" t="n">
        <v>25.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8</v>
      </c>
      <c r="B1" s="2" t="s">
        <v>1</v>
      </c>
    </row>
    <row r="2" spans="1:4">
      <c r="B2" s="2" t="s">
        <v>2</v>
      </c>
      <c r="C2" s="2" t="s">
        <v>37</v>
      </c>
      <c r="D2" s="2" t="s">
        <v>89</v>
      </c>
    </row>
    <row r="3" spans="1:4">
      <c r="A3" s="3" t="s">
        <v>523</v>
      </c>
    </row>
    <row r="4" spans="1:4">
      <c r="A4" s="4" t="s">
        <v>909</v>
      </c>
      <c r="B4" s="4" t="s">
        <v>675</v>
      </c>
    </row>
    <row r="5" spans="1:4">
      <c r="A5" s="4" t="s">
        <v>910</v>
      </c>
      <c r="B5" s="4" t="s">
        <v>911</v>
      </c>
    </row>
    <row r="6" spans="1:4">
      <c r="A6" s="4" t="s">
        <v>912</v>
      </c>
      <c r="B6" s="5" t="n">
        <v>300000</v>
      </c>
      <c r="C6" s="5" t="n">
        <v>200000</v>
      </c>
      <c r="D6" s="5" t="n">
        <v>100000</v>
      </c>
    </row>
    <row r="7" spans="1:4">
      <c r="A7" s="4" t="s">
        <v>892</v>
      </c>
      <c r="B7" s="9" t="n">
        <v>22.86</v>
      </c>
      <c r="C7" s="9" t="n">
        <v>28.16</v>
      </c>
      <c r="D7" s="9" t="n">
        <v>35.2</v>
      </c>
    </row>
    <row r="8" spans="1:4">
      <c r="A8" s="4" t="s">
        <v>913</v>
      </c>
      <c r="B8" s="6" t="n">
        <v>3.2</v>
      </c>
      <c r="C8" s="6" t="n">
        <v>3.6</v>
      </c>
      <c r="D8" s="6" t="n">
        <v>2.4</v>
      </c>
    </row>
    <row r="9" spans="1:4">
      <c r="A9" s="4" t="s">
        <v>914</v>
      </c>
      <c r="B9" s="5" t="n">
        <v>0</v>
      </c>
      <c r="C9" s="5" t="n">
        <v>0</v>
      </c>
      <c r="D9" s="5" t="n">
        <v>0</v>
      </c>
    </row>
    <row r="10" spans="1:4">
      <c r="A10" s="4" t="s">
        <v>915</v>
      </c>
      <c r="B10" s="5" t="n">
        <v>0</v>
      </c>
      <c r="C10" s="5" t="n">
        <v>0</v>
      </c>
      <c r="D10" s="5" t="n">
        <v>0</v>
      </c>
    </row>
    <row r="11" spans="1:4">
      <c r="A11" s="4" t="s">
        <v>417</v>
      </c>
    </row>
    <row r="12" spans="1:4">
      <c r="A12" s="3" t="s">
        <v>523</v>
      </c>
    </row>
    <row r="13" spans="1:4">
      <c r="A13" s="4" t="s">
        <v>916</v>
      </c>
      <c r="B13" s="4" t="s">
        <v>917</v>
      </c>
    </row>
    <row r="14" spans="1:4">
      <c r="A14" s="4" t="s">
        <v>421</v>
      </c>
    </row>
    <row r="15" spans="1:4">
      <c r="A15" s="3" t="s">
        <v>523</v>
      </c>
    </row>
    <row r="16" spans="1:4">
      <c r="A16" s="4" t="s">
        <v>916</v>
      </c>
      <c r="B16" s="4" t="s">
        <v>9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7</v>
      </c>
      <c r="D2" s="2" t="s">
        <v>89</v>
      </c>
    </row>
    <row r="3" spans="1:4">
      <c r="A3" s="3" t="s">
        <v>523</v>
      </c>
    </row>
    <row r="4" spans="1:4">
      <c r="A4" s="4" t="s">
        <v>524</v>
      </c>
      <c r="B4" s="5" t="n">
        <v>1</v>
      </c>
    </row>
    <row r="5" spans="1:4">
      <c r="A5" s="4" t="s">
        <v>920</v>
      </c>
      <c r="B5" s="7" t="n">
        <v>7</v>
      </c>
      <c r="C5" s="7" t="n">
        <v>4</v>
      </c>
      <c r="D5" s="6" t="n">
        <v>3.9</v>
      </c>
    </row>
    <row r="6" spans="1:4">
      <c r="A6" s="4" t="s">
        <v>921</v>
      </c>
      <c r="B6" s="11" t="n">
        <v>4.6</v>
      </c>
      <c r="C6" s="11" t="n">
        <v>4.2</v>
      </c>
      <c r="D6" s="6" t="n">
        <v>3.1</v>
      </c>
    </row>
    <row r="7" spans="1:4">
      <c r="A7" s="4" t="s">
        <v>922</v>
      </c>
      <c r="B7" s="6" t="n">
        <v>5.1</v>
      </c>
      <c r="C7" s="6" t="n">
        <v>2.7</v>
      </c>
    </row>
    <row r="8" spans="1:4">
      <c r="A8" s="4" t="s">
        <v>417</v>
      </c>
    </row>
    <row r="9" spans="1:4">
      <c r="A9" s="3" t="s">
        <v>523</v>
      </c>
    </row>
    <row r="10" spans="1:4">
      <c r="A10" s="4" t="s">
        <v>887</v>
      </c>
      <c r="B10" s="4" t="s">
        <v>889</v>
      </c>
    </row>
    <row r="11" spans="1:4">
      <c r="A11" s="4" t="s">
        <v>421</v>
      </c>
    </row>
    <row r="12" spans="1:4">
      <c r="A12" s="3" t="s">
        <v>523</v>
      </c>
    </row>
    <row r="13" spans="1:4">
      <c r="A13" s="4" t="s">
        <v>887</v>
      </c>
      <c r="B13" s="4" t="s">
        <v>6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7</v>
      </c>
      <c r="D2" s="2" t="s">
        <v>89</v>
      </c>
    </row>
    <row r="3" spans="1:4">
      <c r="A3" s="3" t="s">
        <v>924</v>
      </c>
    </row>
    <row r="4" spans="1:4">
      <c r="A4" s="4" t="s">
        <v>925</v>
      </c>
      <c r="B4" s="6" t="n">
        <v>139.3</v>
      </c>
      <c r="C4" s="6" t="n">
        <v>147.1</v>
      </c>
      <c r="D4" s="7" t="n">
        <v>129</v>
      </c>
    </row>
    <row r="5" spans="1:4">
      <c r="A5" s="4" t="s">
        <v>926</v>
      </c>
      <c r="B5" s="5" t="n">
        <v>1</v>
      </c>
      <c r="C5" s="5" t="n">
        <v>1</v>
      </c>
      <c r="D5" s="11" t="n">
        <v>0.3</v>
      </c>
    </row>
    <row r="6" spans="1:4">
      <c r="A6" s="4" t="s">
        <v>927</v>
      </c>
      <c r="B6" s="11" t="n">
        <v>19.1</v>
      </c>
      <c r="C6" s="11" t="n">
        <v>11.7</v>
      </c>
    </row>
    <row r="7" spans="1:4">
      <c r="A7" s="4" t="s">
        <v>928</v>
      </c>
      <c r="B7" s="6" t="n">
        <v>17.9</v>
      </c>
      <c r="C7" s="11" t="n">
        <v>11.3</v>
      </c>
    </row>
    <row r="8" spans="1:4">
      <c r="A8" s="4" t="s">
        <v>929</v>
      </c>
    </row>
    <row r="9" spans="1:4">
      <c r="A9" s="3" t="s">
        <v>924</v>
      </c>
    </row>
    <row r="10" spans="1:4">
      <c r="A10" s="4" t="s">
        <v>930</v>
      </c>
      <c r="B10" s="4" t="s">
        <v>931</v>
      </c>
    </row>
    <row r="11" spans="1:4">
      <c r="A11" s="4" t="s">
        <v>932</v>
      </c>
      <c r="B11" s="4" t="s">
        <v>422</v>
      </c>
    </row>
    <row r="12" spans="1:4">
      <c r="A12" s="4" t="s">
        <v>933</v>
      </c>
      <c r="B12" s="4" t="s">
        <v>934</v>
      </c>
    </row>
    <row r="13" spans="1:4">
      <c r="A13" s="4" t="s">
        <v>935</v>
      </c>
      <c r="B13" s="4" t="s">
        <v>936</v>
      </c>
    </row>
    <row r="14" spans="1:4">
      <c r="A14" s="4" t="s">
        <v>937</v>
      </c>
      <c r="B14" s="6" t="n">
        <v>21.9</v>
      </c>
      <c r="C14" s="6" t="n">
        <v>17.7</v>
      </c>
      <c r="D14" s="6" t="n">
        <v>13.9</v>
      </c>
    </row>
    <row r="15" spans="1:4">
      <c r="A15" s="4" t="s">
        <v>938</v>
      </c>
    </row>
    <row r="16" spans="1:4">
      <c r="A16" s="3" t="s">
        <v>924</v>
      </c>
    </row>
    <row r="17" spans="1:4">
      <c r="A17" s="4" t="s">
        <v>939</v>
      </c>
      <c r="B17" s="4" t="s">
        <v>940</v>
      </c>
    </row>
    <row r="18" spans="1:4">
      <c r="A18" s="4" t="s">
        <v>941</v>
      </c>
    </row>
    <row r="19" spans="1:4">
      <c r="A19" s="3" t="s">
        <v>924</v>
      </c>
    </row>
    <row r="20" spans="1:4">
      <c r="A20" s="4" t="s">
        <v>939</v>
      </c>
      <c r="B20" s="4" t="s">
        <v>942</v>
      </c>
    </row>
    <row r="21" spans="1:4">
      <c r="A21" s="4" t="s">
        <v>943</v>
      </c>
    </row>
    <row r="22" spans="1:4">
      <c r="A22" s="3" t="s">
        <v>924</v>
      </c>
    </row>
    <row r="23" spans="1:4">
      <c r="A23" s="4" t="s">
        <v>939</v>
      </c>
      <c r="B23" s="4" t="s">
        <v>9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945</v>
      </c>
      <c r="B1" s="2" t="s">
        <v>1</v>
      </c>
    </row>
    <row r="2" spans="1:4">
      <c r="B2" s="2" t="s">
        <v>2</v>
      </c>
      <c r="C2" s="2" t="s">
        <v>37</v>
      </c>
      <c r="D2" s="2" t="s">
        <v>89</v>
      </c>
    </row>
    <row r="3" spans="1:4">
      <c r="A3" s="3" t="s">
        <v>946</v>
      </c>
    </row>
    <row r="4" spans="1:4">
      <c r="A4" s="4" t="s">
        <v>947</v>
      </c>
      <c r="B4" s="7" t="n">
        <v>85235</v>
      </c>
      <c r="C4" s="7" t="n">
        <v>77015</v>
      </c>
      <c r="D4" s="7" t="n">
        <v>71204</v>
      </c>
    </row>
    <row r="5" spans="1:4">
      <c r="A5" s="4" t="s">
        <v>948</v>
      </c>
    </row>
    <row r="6" spans="1:4">
      <c r="A6" s="3" t="s">
        <v>946</v>
      </c>
    </row>
    <row r="7" spans="1:4">
      <c r="A7" s="4" t="s">
        <v>949</v>
      </c>
      <c r="B7" s="4" t="s">
        <v>950</v>
      </c>
    </row>
    <row r="8" spans="1:4">
      <c r="A8" s="4" t="s">
        <v>951</v>
      </c>
      <c r="B8" s="4" t="s">
        <v>952</v>
      </c>
      <c r="C8" s="4" t="s">
        <v>952</v>
      </c>
    </row>
    <row r="9" spans="1:4">
      <c r="A9" s="4" t="s">
        <v>953</v>
      </c>
      <c r="B9" s="4" t="s">
        <v>26</v>
      </c>
    </row>
    <row r="10" spans="1:4">
      <c r="A10" s="4" t="s">
        <v>947</v>
      </c>
      <c r="B10" s="7" t="n">
        <v>22912</v>
      </c>
      <c r="C10" s="7" t="n">
        <v>21200</v>
      </c>
      <c r="D10" s="5" t="n">
        <v>20758</v>
      </c>
    </row>
    <row r="11" spans="1:4">
      <c r="A11" s="4" t="s">
        <v>954</v>
      </c>
      <c r="B11" s="4" t="s">
        <v>26</v>
      </c>
    </row>
    <row r="12" spans="1:4">
      <c r="A12" s="4" t="s">
        <v>955</v>
      </c>
      <c r="B12" s="4" t="s">
        <v>956</v>
      </c>
    </row>
    <row r="13" spans="1:4">
      <c r="A13" s="4" t="s">
        <v>957</v>
      </c>
    </row>
    <row r="14" spans="1:4">
      <c r="A14" s="3" t="s">
        <v>946</v>
      </c>
    </row>
    <row r="15" spans="1:4">
      <c r="A15" s="4" t="s">
        <v>949</v>
      </c>
      <c r="B15" s="4" t="s">
        <v>958</v>
      </c>
    </row>
    <row r="16" spans="1:4">
      <c r="A16" s="4" t="s">
        <v>951</v>
      </c>
      <c r="B16" s="4" t="s">
        <v>952</v>
      </c>
      <c r="C16" s="4" t="s">
        <v>952</v>
      </c>
    </row>
    <row r="17" spans="1:4">
      <c r="A17" s="4" t="s">
        <v>953</v>
      </c>
      <c r="B17" s="4" t="s">
        <v>26</v>
      </c>
    </row>
    <row r="18" spans="1:4">
      <c r="A18" s="4" t="s">
        <v>947</v>
      </c>
      <c r="B18" s="7" t="n">
        <v>6954</v>
      </c>
      <c r="C18" s="7" t="n">
        <v>6087</v>
      </c>
      <c r="D18" s="5" t="n">
        <v>6280</v>
      </c>
    </row>
    <row r="19" spans="1:4">
      <c r="A19" s="4" t="s">
        <v>954</v>
      </c>
      <c r="B19" s="4" t="s">
        <v>26</v>
      </c>
    </row>
    <row r="20" spans="1:4">
      <c r="A20" s="4" t="s">
        <v>955</v>
      </c>
      <c r="B20" s="12" t="n">
        <v>2017</v>
      </c>
    </row>
    <row r="21" spans="1:4">
      <c r="A21" s="4" t="s">
        <v>959</v>
      </c>
    </row>
    <row r="22" spans="1:4">
      <c r="A22" s="3" t="s">
        <v>946</v>
      </c>
    </row>
    <row r="23" spans="1:4">
      <c r="A23" s="4" t="s">
        <v>960</v>
      </c>
      <c r="B23" s="5" t="n">
        <v>2015</v>
      </c>
    </row>
    <row r="24" spans="1:4">
      <c r="A24" s="4" t="s">
        <v>961</v>
      </c>
    </row>
    <row r="25" spans="1:4">
      <c r="A25" s="3" t="s">
        <v>946</v>
      </c>
    </row>
    <row r="26" spans="1:4">
      <c r="A26" s="4" t="s">
        <v>960</v>
      </c>
      <c r="B26" s="5" t="n">
        <v>2014</v>
      </c>
    </row>
    <row r="27" spans="1:4">
      <c r="A27" s="4" t="s">
        <v>962</v>
      </c>
    </row>
    <row r="28" spans="1:4">
      <c r="A28" s="3" t="s">
        <v>946</v>
      </c>
    </row>
    <row r="29" spans="1:4">
      <c r="A29" s="4" t="s">
        <v>949</v>
      </c>
      <c r="B29" s="4" t="s">
        <v>963</v>
      </c>
    </row>
    <row r="30" spans="1:4">
      <c r="A30" s="4" t="s">
        <v>951</v>
      </c>
      <c r="B30" s="4" t="s">
        <v>952</v>
      </c>
      <c r="C30" s="4" t="s">
        <v>952</v>
      </c>
    </row>
    <row r="31" spans="1:4">
      <c r="A31" s="4" t="s">
        <v>953</v>
      </c>
      <c r="B31" s="4" t="s">
        <v>26</v>
      </c>
    </row>
    <row r="32" spans="1:4">
      <c r="A32" s="4" t="s">
        <v>947</v>
      </c>
      <c r="B32" s="7" t="n">
        <v>5668</v>
      </c>
      <c r="C32" s="7" t="n">
        <v>5677</v>
      </c>
      <c r="D32" s="5" t="n">
        <v>7847</v>
      </c>
    </row>
    <row r="33" spans="1:4">
      <c r="A33" s="4" t="s">
        <v>954</v>
      </c>
      <c r="B33" s="4" t="s">
        <v>26</v>
      </c>
    </row>
    <row r="34" spans="1:4">
      <c r="A34" s="4" t="s">
        <v>955</v>
      </c>
      <c r="B34" s="4" t="s">
        <v>964</v>
      </c>
    </row>
    <row r="35" spans="1:4">
      <c r="A35" s="4" t="s">
        <v>965</v>
      </c>
    </row>
    <row r="36" spans="1:4">
      <c r="A36" s="3" t="s">
        <v>946</v>
      </c>
    </row>
    <row r="37" spans="1:4">
      <c r="A37" s="4" t="s">
        <v>949</v>
      </c>
      <c r="B37" s="4" t="s">
        <v>966</v>
      </c>
    </row>
    <row r="38" spans="1:4">
      <c r="A38" s="4" t="s">
        <v>951</v>
      </c>
      <c r="B38" s="4" t="s">
        <v>967</v>
      </c>
      <c r="C38" s="4" t="s">
        <v>967</v>
      </c>
    </row>
    <row r="39" spans="1:4">
      <c r="A39" s="4" t="s">
        <v>953</v>
      </c>
      <c r="B39" s="4" t="s">
        <v>968</v>
      </c>
    </row>
    <row r="40" spans="1:4">
      <c r="A40" s="4" t="s">
        <v>947</v>
      </c>
      <c r="B40" s="7" t="n">
        <v>3805</v>
      </c>
      <c r="C40" s="7" t="n">
        <v>2603</v>
      </c>
      <c r="D40" s="5" t="n">
        <v>1357</v>
      </c>
    </row>
    <row r="41" spans="1:4">
      <c r="A41" s="4" t="s">
        <v>954</v>
      </c>
      <c r="B41" s="4" t="s">
        <v>23</v>
      </c>
    </row>
    <row r="42" spans="1:4">
      <c r="A42" s="4" t="s">
        <v>955</v>
      </c>
      <c r="B42" s="12" t="n">
        <v>2019</v>
      </c>
    </row>
    <row r="43" spans="1:4">
      <c r="A43" s="4" t="s">
        <v>969</v>
      </c>
    </row>
    <row r="44" spans="1:4">
      <c r="A44" s="3" t="s">
        <v>946</v>
      </c>
    </row>
    <row r="45" spans="1:4">
      <c r="A45" s="4" t="s">
        <v>949</v>
      </c>
      <c r="B45" s="4" t="s">
        <v>970</v>
      </c>
    </row>
    <row r="46" spans="1:4">
      <c r="A46" s="4" t="s">
        <v>951</v>
      </c>
      <c r="B46" s="4" t="s">
        <v>952</v>
      </c>
      <c r="C46" s="4" t="s">
        <v>952</v>
      </c>
    </row>
    <row r="47" spans="1:4">
      <c r="A47" s="4" t="s">
        <v>953</v>
      </c>
      <c r="B47" s="4" t="s">
        <v>26</v>
      </c>
    </row>
    <row r="48" spans="1:4">
      <c r="A48" s="4" t="s">
        <v>947</v>
      </c>
      <c r="B48" s="7" t="n">
        <v>3089</v>
      </c>
      <c r="C48" s="7" t="n">
        <v>2544</v>
      </c>
      <c r="D48" s="5" t="n">
        <v>2192</v>
      </c>
    </row>
    <row r="49" spans="1:4">
      <c r="A49" s="4" t="s">
        <v>954</v>
      </c>
      <c r="B49" s="4" t="s">
        <v>26</v>
      </c>
    </row>
    <row r="50" spans="1:4">
      <c r="A50" s="4" t="s">
        <v>955</v>
      </c>
      <c r="B50" s="4" t="s">
        <v>971</v>
      </c>
    </row>
    <row r="51" spans="1:4">
      <c r="A51" s="4" t="s">
        <v>972</v>
      </c>
    </row>
    <row r="52" spans="1:4">
      <c r="A52" s="3" t="s">
        <v>946</v>
      </c>
    </row>
    <row r="53" spans="1:4">
      <c r="A53" s="4" t="s">
        <v>960</v>
      </c>
      <c r="B53" s="5" t="n">
        <v>2015</v>
      </c>
    </row>
    <row r="54" spans="1:4">
      <c r="A54" s="4" t="s">
        <v>973</v>
      </c>
    </row>
    <row r="55" spans="1:4">
      <c r="A55" s="3" t="s">
        <v>946</v>
      </c>
    </row>
    <row r="56" spans="1:4">
      <c r="A56" s="4" t="s">
        <v>960</v>
      </c>
      <c r="B56" s="5" t="n">
        <v>2014</v>
      </c>
    </row>
    <row r="57" spans="1:4">
      <c r="A57" s="4" t="s">
        <v>974</v>
      </c>
    </row>
    <row r="58" spans="1:4">
      <c r="A58" s="3" t="s">
        <v>946</v>
      </c>
    </row>
    <row r="59" spans="1:4">
      <c r="A59" s="4" t="s">
        <v>949</v>
      </c>
      <c r="B59" s="4" t="s">
        <v>975</v>
      </c>
    </row>
    <row r="60" spans="1:4">
      <c r="A60" s="4" t="s">
        <v>951</v>
      </c>
      <c r="B60" s="4" t="s">
        <v>952</v>
      </c>
      <c r="C60" s="4" t="s">
        <v>952</v>
      </c>
    </row>
    <row r="61" spans="1:4">
      <c r="A61" s="4" t="s">
        <v>953</v>
      </c>
      <c r="B61" s="4" t="s">
        <v>26</v>
      </c>
    </row>
    <row r="62" spans="1:4">
      <c r="A62" s="4" t="s">
        <v>947</v>
      </c>
      <c r="B62" s="7" t="n">
        <v>2701</v>
      </c>
      <c r="C62" s="7" t="n">
        <v>639</v>
      </c>
      <c r="D62" s="5" t="n">
        <v>68</v>
      </c>
    </row>
    <row r="63" spans="1:4">
      <c r="A63" s="4" t="s">
        <v>954</v>
      </c>
      <c r="B63" s="4" t="s">
        <v>26</v>
      </c>
    </row>
    <row r="64" spans="1:4">
      <c r="A64" s="4" t="s">
        <v>955</v>
      </c>
      <c r="B64" s="4" t="s">
        <v>976</v>
      </c>
    </row>
    <row r="65" spans="1:4">
      <c r="A65" s="4" t="s">
        <v>977</v>
      </c>
    </row>
    <row r="66" spans="1:4">
      <c r="A66" s="3" t="s">
        <v>946</v>
      </c>
    </row>
    <row r="67" spans="1:4">
      <c r="A67" s="4" t="s">
        <v>949</v>
      </c>
      <c r="B67" s="4" t="s">
        <v>978</v>
      </c>
    </row>
    <row r="68" spans="1:4">
      <c r="A68" s="4" t="s">
        <v>951</v>
      </c>
      <c r="B68" s="4" t="s">
        <v>952</v>
      </c>
      <c r="C68" s="4" t="s">
        <v>967</v>
      </c>
    </row>
    <row r="69" spans="1:4">
      <c r="A69" s="4" t="s">
        <v>953</v>
      </c>
      <c r="B69" s="4" t="s">
        <v>26</v>
      </c>
    </row>
    <row r="70" spans="1:4">
      <c r="A70" s="4" t="s">
        <v>947</v>
      </c>
      <c r="B70" s="7" t="n">
        <v>2298</v>
      </c>
      <c r="C70" s="7" t="n">
        <v>886</v>
      </c>
      <c r="D70" s="5" t="n">
        <v>810</v>
      </c>
    </row>
    <row r="71" spans="1:4">
      <c r="A71" s="4" t="s">
        <v>954</v>
      </c>
      <c r="B71" s="4" t="s">
        <v>26</v>
      </c>
    </row>
    <row r="72" spans="1:4">
      <c r="A72" s="4" t="s">
        <v>955</v>
      </c>
      <c r="B72" s="4" t="s">
        <v>979</v>
      </c>
    </row>
    <row r="73" spans="1:4">
      <c r="A73" s="4" t="s">
        <v>980</v>
      </c>
    </row>
    <row r="74" spans="1:4">
      <c r="A74" s="3" t="s">
        <v>946</v>
      </c>
    </row>
    <row r="75" spans="1:4">
      <c r="A75" s="4" t="s">
        <v>949</v>
      </c>
      <c r="B75" s="4" t="s">
        <v>981</v>
      </c>
    </row>
    <row r="76" spans="1:4">
      <c r="A76" s="4" t="s">
        <v>951</v>
      </c>
      <c r="B76" s="4" t="s">
        <v>967</v>
      </c>
      <c r="C76" s="4" t="s">
        <v>967</v>
      </c>
    </row>
    <row r="77" spans="1:4">
      <c r="A77" s="4" t="s">
        <v>953</v>
      </c>
      <c r="B77" s="4" t="s">
        <v>968</v>
      </c>
    </row>
    <row r="78" spans="1:4">
      <c r="A78" s="4" t="s">
        <v>947</v>
      </c>
      <c r="B78" s="7" t="n">
        <v>1666</v>
      </c>
      <c r="C78" s="7" t="n">
        <v>850</v>
      </c>
      <c r="D78" s="5" t="n">
        <v>197</v>
      </c>
    </row>
    <row r="79" spans="1:4">
      <c r="A79" s="4" t="s">
        <v>954</v>
      </c>
      <c r="B79" s="4" t="s">
        <v>26</v>
      </c>
    </row>
    <row r="80" spans="1:4">
      <c r="A80" s="4" t="s">
        <v>955</v>
      </c>
      <c r="B80" s="12" t="n">
        <v>2017</v>
      </c>
    </row>
    <row r="81" spans="1:4">
      <c r="A81" s="4" t="s">
        <v>982</v>
      </c>
    </row>
    <row r="82" spans="1:4">
      <c r="A82" s="3" t="s">
        <v>946</v>
      </c>
    </row>
    <row r="83" spans="1:4">
      <c r="A83" s="4" t="s">
        <v>949</v>
      </c>
      <c r="B83" s="4" t="s">
        <v>983</v>
      </c>
    </row>
    <row r="84" spans="1:4">
      <c r="A84" s="4" t="s">
        <v>951</v>
      </c>
      <c r="B84" s="4" t="s">
        <v>984</v>
      </c>
      <c r="C84" s="4" t="s">
        <v>984</v>
      </c>
    </row>
    <row r="85" spans="1:4">
      <c r="A85" s="4" t="s">
        <v>953</v>
      </c>
      <c r="B85" s="4" t="s">
        <v>968</v>
      </c>
    </row>
    <row r="86" spans="1:4">
      <c r="A86" s="4" t="s">
        <v>947</v>
      </c>
      <c r="B86" s="7" t="n">
        <v>1508</v>
      </c>
      <c r="C86" s="7" t="n">
        <v>1264</v>
      </c>
      <c r="D86" s="5" t="n">
        <v>991</v>
      </c>
    </row>
    <row r="87" spans="1:4">
      <c r="A87" s="4" t="s">
        <v>954</v>
      </c>
      <c r="B87" s="4" t="s">
        <v>23</v>
      </c>
    </row>
    <row r="88" spans="1:4">
      <c r="A88" s="4" t="s">
        <v>955</v>
      </c>
      <c r="B88" s="4" t="s">
        <v>985</v>
      </c>
    </row>
    <row r="89" spans="1:4">
      <c r="A89" s="4" t="s">
        <v>986</v>
      </c>
    </row>
    <row r="90" spans="1:4">
      <c r="A90" s="3" t="s">
        <v>946</v>
      </c>
    </row>
    <row r="91" spans="1:4">
      <c r="A91" s="4" t="s">
        <v>949</v>
      </c>
      <c r="B91" s="4" t="s">
        <v>987</v>
      </c>
    </row>
    <row r="92" spans="1:4">
      <c r="A92" s="4" t="s">
        <v>951</v>
      </c>
      <c r="B92" s="4" t="s">
        <v>952</v>
      </c>
      <c r="C92" s="4" t="s">
        <v>952</v>
      </c>
    </row>
    <row r="93" spans="1:4">
      <c r="A93" s="4" t="s">
        <v>953</v>
      </c>
      <c r="B93" s="4" t="s">
        <v>26</v>
      </c>
    </row>
    <row r="94" spans="1:4">
      <c r="A94" s="4" t="s">
        <v>947</v>
      </c>
      <c r="B94" s="7" t="n">
        <v>1358</v>
      </c>
      <c r="C94" s="7" t="n">
        <v>7671</v>
      </c>
      <c r="D94" s="5" t="n">
        <v>4227</v>
      </c>
    </row>
    <row r="95" spans="1:4">
      <c r="A95" s="4" t="s">
        <v>954</v>
      </c>
      <c r="B95" s="4" t="s">
        <v>26</v>
      </c>
    </row>
    <row r="96" spans="1:4">
      <c r="A96" s="4" t="s">
        <v>955</v>
      </c>
      <c r="B96" s="4" t="s">
        <v>964</v>
      </c>
    </row>
    <row r="97" spans="1:4">
      <c r="A97" s="4" t="s">
        <v>988</v>
      </c>
    </row>
    <row r="98" spans="1:4">
      <c r="A98" s="3" t="s">
        <v>946</v>
      </c>
    </row>
    <row r="99" spans="1:4">
      <c r="A99" s="4" t="s">
        <v>960</v>
      </c>
      <c r="B99" s="5" t="n">
        <v>2015</v>
      </c>
    </row>
    <row r="100" spans="1:4">
      <c r="A100" s="4" t="s">
        <v>989</v>
      </c>
    </row>
    <row r="101" spans="1:4">
      <c r="A101" s="3" t="s">
        <v>946</v>
      </c>
    </row>
    <row r="102" spans="1:4">
      <c r="A102" s="4" t="s">
        <v>960</v>
      </c>
      <c r="B102" s="5" t="n">
        <v>2014</v>
      </c>
    </row>
    <row r="103" spans="1:4">
      <c r="A103" s="4" t="s">
        <v>990</v>
      </c>
    </row>
    <row r="104" spans="1:4">
      <c r="A104" s="3" t="s">
        <v>946</v>
      </c>
    </row>
    <row r="105" spans="1:4">
      <c r="A105" s="4" t="s">
        <v>949</v>
      </c>
      <c r="B105" s="4" t="s">
        <v>991</v>
      </c>
    </row>
    <row r="106" spans="1:4">
      <c r="A106" s="4" t="s">
        <v>951</v>
      </c>
      <c r="B106" s="4" t="s">
        <v>984</v>
      </c>
      <c r="C106" s="4" t="s">
        <v>984</v>
      </c>
    </row>
    <row r="107" spans="1:4">
      <c r="A107" s="4" t="s">
        <v>953</v>
      </c>
      <c r="B107" s="4" t="s">
        <v>968</v>
      </c>
    </row>
    <row r="108" spans="1:4">
      <c r="A108" s="4" t="s">
        <v>947</v>
      </c>
      <c r="B108" s="7" t="n">
        <v>1291</v>
      </c>
      <c r="C108" s="7" t="n">
        <v>1231</v>
      </c>
      <c r="D108" s="5" t="n">
        <v>1086</v>
      </c>
    </row>
    <row r="109" spans="1:4">
      <c r="A109" s="4" t="s">
        <v>954</v>
      </c>
      <c r="B109" s="4" t="s">
        <v>23</v>
      </c>
    </row>
    <row r="110" spans="1:4">
      <c r="A110" s="4" t="s">
        <v>955</v>
      </c>
      <c r="B110" s="4" t="s">
        <v>992</v>
      </c>
    </row>
    <row r="111" spans="1:4">
      <c r="A111" s="4" t="s">
        <v>993</v>
      </c>
    </row>
    <row r="112" spans="1:4">
      <c r="A112" s="3" t="s">
        <v>946</v>
      </c>
    </row>
    <row r="113" spans="1:4">
      <c r="A113" s="4" t="s">
        <v>949</v>
      </c>
      <c r="B113" s="4" t="s">
        <v>994</v>
      </c>
    </row>
    <row r="114" spans="1:4">
      <c r="A114" s="4" t="s">
        <v>951</v>
      </c>
      <c r="B114" s="4" t="s">
        <v>967</v>
      </c>
      <c r="C114" s="4" t="s">
        <v>967</v>
      </c>
    </row>
    <row r="115" spans="1:4">
      <c r="A115" s="4" t="s">
        <v>953</v>
      </c>
      <c r="B115" s="4" t="s">
        <v>968</v>
      </c>
    </row>
    <row r="116" spans="1:4">
      <c r="A116" s="4" t="s">
        <v>947</v>
      </c>
      <c r="B116" s="7" t="n">
        <v>1216</v>
      </c>
      <c r="C116" s="7" t="n">
        <v>181</v>
      </c>
    </row>
    <row r="117" spans="1:4">
      <c r="A117" s="4" t="s">
        <v>954</v>
      </c>
      <c r="B117" s="4" t="s">
        <v>26</v>
      </c>
    </row>
    <row r="118" spans="1:4">
      <c r="A118" s="4" t="s">
        <v>955</v>
      </c>
      <c r="B118" s="13" t="n">
        <v>2017</v>
      </c>
    </row>
    <row r="119" spans="1:4">
      <c r="A119" s="4" t="s">
        <v>995</v>
      </c>
    </row>
    <row r="120" spans="1:4">
      <c r="A120" s="3" t="s">
        <v>946</v>
      </c>
    </row>
    <row r="121" spans="1:4">
      <c r="A121" s="4" t="s">
        <v>949</v>
      </c>
      <c r="B121" s="4" t="s">
        <v>996</v>
      </c>
    </row>
    <row r="122" spans="1:4">
      <c r="A122" s="4" t="s">
        <v>951</v>
      </c>
      <c r="B122" s="4" t="s">
        <v>952</v>
      </c>
      <c r="C122" s="4" t="s">
        <v>967</v>
      </c>
    </row>
    <row r="123" spans="1:4">
      <c r="A123" s="4" t="s">
        <v>953</v>
      </c>
      <c r="B123" s="4" t="s">
        <v>26</v>
      </c>
    </row>
    <row r="124" spans="1:4">
      <c r="A124" s="4" t="s">
        <v>947</v>
      </c>
      <c r="B124" s="7" t="n">
        <v>1207</v>
      </c>
      <c r="C124" s="7" t="n">
        <v>1066</v>
      </c>
      <c r="D124" s="5" t="n">
        <v>200</v>
      </c>
    </row>
    <row r="125" spans="1:4">
      <c r="A125" s="4" t="s">
        <v>954</v>
      </c>
      <c r="B125" s="4" t="s">
        <v>23</v>
      </c>
    </row>
    <row r="126" spans="1:4">
      <c r="A126" s="4" t="s">
        <v>955</v>
      </c>
      <c r="B126" s="14" t="n">
        <v>2018</v>
      </c>
    </row>
    <row r="127" spans="1:4">
      <c r="A127" s="4" t="s">
        <v>960</v>
      </c>
      <c r="B127" s="5" t="n">
        <v>2015</v>
      </c>
    </row>
    <row r="128" spans="1:4">
      <c r="A128" s="4" t="s">
        <v>997</v>
      </c>
    </row>
    <row r="129" spans="1:4">
      <c r="A129" s="3" t="s">
        <v>946</v>
      </c>
    </row>
    <row r="130" spans="1:4">
      <c r="A130" s="4" t="s">
        <v>949</v>
      </c>
      <c r="B130" s="4" t="s">
        <v>998</v>
      </c>
    </row>
    <row r="131" spans="1:4">
      <c r="A131" s="4" t="s">
        <v>951</v>
      </c>
      <c r="B131" s="4" t="s">
        <v>984</v>
      </c>
      <c r="C131" s="4" t="s">
        <v>984</v>
      </c>
    </row>
    <row r="132" spans="1:4">
      <c r="A132" s="4" t="s">
        <v>953</v>
      </c>
      <c r="B132" s="4" t="s">
        <v>968</v>
      </c>
    </row>
    <row r="133" spans="1:4">
      <c r="A133" s="4" t="s">
        <v>947</v>
      </c>
      <c r="B133" s="7" t="n">
        <v>876</v>
      </c>
      <c r="C133" s="7" t="n">
        <v>21</v>
      </c>
    </row>
    <row r="134" spans="1:4">
      <c r="A134" s="4" t="s">
        <v>954</v>
      </c>
      <c r="B134" s="4" t="s">
        <v>23</v>
      </c>
    </row>
    <row r="135" spans="1:4">
      <c r="A135" s="4" t="s">
        <v>955</v>
      </c>
      <c r="B135" s="12" t="n">
        <v>2017</v>
      </c>
    </row>
    <row r="136" spans="1:4">
      <c r="A136" s="4" t="s">
        <v>999</v>
      </c>
    </row>
    <row r="137" spans="1:4">
      <c r="A137" s="3" t="s">
        <v>946</v>
      </c>
    </row>
    <row r="138" spans="1:4">
      <c r="A138" s="4" t="s">
        <v>949</v>
      </c>
      <c r="B138" s="4" t="s">
        <v>1000</v>
      </c>
    </row>
    <row r="139" spans="1:4">
      <c r="A139" s="4" t="s">
        <v>951</v>
      </c>
      <c r="B139" s="4" t="s">
        <v>967</v>
      </c>
      <c r="C139" s="4" t="s">
        <v>967</v>
      </c>
    </row>
    <row r="140" spans="1:4">
      <c r="A140" s="4" t="s">
        <v>953</v>
      </c>
      <c r="B140" s="4" t="s">
        <v>968</v>
      </c>
    </row>
    <row r="141" spans="1:4">
      <c r="A141" s="4" t="s">
        <v>947</v>
      </c>
      <c r="B141" s="7" t="n">
        <v>793</v>
      </c>
      <c r="C141" s="7" t="n">
        <v>3294</v>
      </c>
      <c r="D141" s="5" t="n">
        <v>497</v>
      </c>
    </row>
    <row r="142" spans="1:4">
      <c r="A142" s="4" t="s">
        <v>954</v>
      </c>
      <c r="B142" s="4" t="s">
        <v>23</v>
      </c>
    </row>
    <row r="143" spans="1:4">
      <c r="A143" s="4" t="s">
        <v>955</v>
      </c>
      <c r="B143" s="4" t="s">
        <v>964</v>
      </c>
    </row>
    <row r="144" spans="1:4">
      <c r="A144" s="4" t="s">
        <v>1001</v>
      </c>
    </row>
    <row r="145" spans="1:4">
      <c r="A145" s="3" t="s">
        <v>946</v>
      </c>
    </row>
    <row r="146" spans="1:4">
      <c r="A146" s="4" t="s">
        <v>949</v>
      </c>
      <c r="B146" s="4" t="s">
        <v>1002</v>
      </c>
    </row>
    <row r="147" spans="1:4">
      <c r="A147" s="4" t="s">
        <v>951</v>
      </c>
      <c r="B147" s="4" t="s">
        <v>984</v>
      </c>
      <c r="C147" s="4" t="s">
        <v>984</v>
      </c>
    </row>
    <row r="148" spans="1:4">
      <c r="A148" s="4" t="s">
        <v>953</v>
      </c>
      <c r="B148" s="4" t="s">
        <v>968</v>
      </c>
    </row>
    <row r="149" spans="1:4">
      <c r="A149" s="4" t="s">
        <v>947</v>
      </c>
      <c r="B149" s="7" t="n">
        <v>659</v>
      </c>
      <c r="C149" s="7" t="n">
        <v>513</v>
      </c>
      <c r="D149" s="5" t="n">
        <v>516</v>
      </c>
    </row>
    <row r="150" spans="1:4">
      <c r="A150" s="4" t="s">
        <v>954</v>
      </c>
      <c r="B150" s="4" t="s">
        <v>23</v>
      </c>
    </row>
    <row r="151" spans="1:4">
      <c r="A151" s="4" t="s">
        <v>955</v>
      </c>
      <c r="B151" s="13" t="n">
        <v>2017</v>
      </c>
    </row>
    <row r="152" spans="1:4">
      <c r="A152" s="4" t="s">
        <v>1003</v>
      </c>
    </row>
    <row r="153" spans="1:4">
      <c r="A153" s="3" t="s">
        <v>946</v>
      </c>
    </row>
    <row r="154" spans="1:4">
      <c r="A154" s="4" t="s">
        <v>949</v>
      </c>
      <c r="B154" s="4" t="s">
        <v>1004</v>
      </c>
    </row>
    <row r="155" spans="1:4">
      <c r="A155" s="4" t="s">
        <v>951</v>
      </c>
      <c r="B155" s="4" t="s">
        <v>967</v>
      </c>
      <c r="C155" s="4" t="s">
        <v>967</v>
      </c>
    </row>
    <row r="156" spans="1:4">
      <c r="A156" s="4" t="s">
        <v>953</v>
      </c>
      <c r="B156" s="4" t="s">
        <v>968</v>
      </c>
    </row>
    <row r="157" spans="1:4">
      <c r="A157" s="4" t="s">
        <v>947</v>
      </c>
      <c r="B157" s="7" t="n">
        <v>33</v>
      </c>
      <c r="C157" s="7" t="n">
        <v>513</v>
      </c>
      <c r="D157" s="5" t="n">
        <v>1816</v>
      </c>
    </row>
    <row r="158" spans="1:4">
      <c r="A158" s="4" t="s">
        <v>954</v>
      </c>
      <c r="B158" s="4" t="s">
        <v>26</v>
      </c>
    </row>
    <row r="159" spans="1:4">
      <c r="A159" s="4" t="s">
        <v>955</v>
      </c>
      <c r="B159" s="14" t="n">
        <v>2017</v>
      </c>
    </row>
    <row r="160" spans="1:4">
      <c r="A160" s="4" t="s">
        <v>960</v>
      </c>
      <c r="B160" s="5" t="n">
        <v>2014</v>
      </c>
    </row>
    <row r="161" spans="1:4">
      <c r="A161" s="4" t="s">
        <v>1005</v>
      </c>
    </row>
    <row r="162" spans="1:4">
      <c r="A162" s="3" t="s">
        <v>946</v>
      </c>
    </row>
    <row r="163" spans="1:4">
      <c r="A163" s="4" t="s">
        <v>949</v>
      </c>
      <c r="B163" s="4" t="s">
        <v>1006</v>
      </c>
    </row>
    <row r="164" spans="1:4">
      <c r="A164" s="4" t="s">
        <v>951</v>
      </c>
      <c r="B164" s="4" t="s">
        <v>952</v>
      </c>
      <c r="C164" s="4" t="s">
        <v>967</v>
      </c>
    </row>
    <row r="165" spans="1:4">
      <c r="A165" s="4" t="s">
        <v>953</v>
      </c>
      <c r="B165" s="4" t="s">
        <v>26</v>
      </c>
    </row>
    <row r="166" spans="1:4">
      <c r="A166" s="4" t="s">
        <v>947</v>
      </c>
      <c r="C166" s="7" t="n">
        <v>300</v>
      </c>
      <c r="D166" s="5" t="n">
        <v>1307</v>
      </c>
    </row>
    <row r="167" spans="1:4">
      <c r="A167" s="4" t="s">
        <v>954</v>
      </c>
      <c r="B167" s="4" t="s">
        <v>26</v>
      </c>
    </row>
    <row r="168" spans="1:4">
      <c r="A168" s="4" t="s">
        <v>955</v>
      </c>
      <c r="B168" s="4" t="s">
        <v>1007</v>
      </c>
    </row>
    <row r="169" spans="1:4">
      <c r="A169" s="4" t="s">
        <v>1008</v>
      </c>
    </row>
    <row r="170" spans="1:4">
      <c r="A170" s="3" t="s">
        <v>946</v>
      </c>
    </row>
    <row r="171" spans="1:4">
      <c r="A171" s="4" t="s">
        <v>960</v>
      </c>
      <c r="B171" s="5" t="n">
        <v>2015</v>
      </c>
    </row>
    <row r="172" spans="1:4">
      <c r="A172" s="4" t="s">
        <v>1009</v>
      </c>
    </row>
    <row r="173" spans="1:4">
      <c r="A173" s="3" t="s">
        <v>946</v>
      </c>
    </row>
    <row r="174" spans="1:4">
      <c r="A174" s="4" t="s">
        <v>960</v>
      </c>
      <c r="B174" s="5" t="n">
        <v>2014</v>
      </c>
    </row>
    <row r="175" spans="1:4">
      <c r="A175" s="4" t="s">
        <v>1010</v>
      </c>
    </row>
    <row r="176" spans="1:4">
      <c r="A176" s="3" t="s">
        <v>946</v>
      </c>
    </row>
    <row r="177" spans="1:4">
      <c r="A177" s="4" t="s">
        <v>947</v>
      </c>
      <c r="B177" s="7" t="n">
        <v>27201</v>
      </c>
      <c r="C177" s="7" t="n">
        <v>20475</v>
      </c>
      <c r="D177" s="7" t="n">
        <v>21055</v>
      </c>
    </row>
    <row r="178" spans="1:4">
      <c r="A178" s="4" t="s">
        <v>1011</v>
      </c>
    </row>
    <row r="179" spans="1:4">
      <c r="A179" s="3" t="s">
        <v>946</v>
      </c>
    </row>
    <row r="180" spans="1:4">
      <c r="A180" s="4" t="s">
        <v>960</v>
      </c>
      <c r="B180" s="5" t="n">
        <v>2015</v>
      </c>
    </row>
    <row r="181" spans="1:4">
      <c r="A181" s="4" t="s">
        <v>1012</v>
      </c>
    </row>
    <row r="182" spans="1:4">
      <c r="A182" s="3" t="s">
        <v>946</v>
      </c>
    </row>
    <row r="183" spans="1:4">
      <c r="A183" s="4" t="s">
        <v>960</v>
      </c>
      <c r="B183" s="5" t="n">
        <v>2015</v>
      </c>
    </row>
    <row r="184" spans="1:4">
      <c r="A184" s="4" t="s">
        <v>1013</v>
      </c>
    </row>
    <row r="185" spans="1:4">
      <c r="A185" s="3" t="s">
        <v>946</v>
      </c>
    </row>
    <row r="186" spans="1:4">
      <c r="A186" s="4" t="s">
        <v>960</v>
      </c>
      <c r="B186" s="5" t="n">
        <v>20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7</v>
      </c>
      <c r="D2" s="2" t="s">
        <v>89</v>
      </c>
    </row>
    <row r="3" spans="1:4">
      <c r="A3" s="3" t="s">
        <v>244</v>
      </c>
    </row>
    <row r="4" spans="1:4">
      <c r="A4" s="4" t="s">
        <v>1015</v>
      </c>
      <c r="B4" s="4" t="s">
        <v>474</v>
      </c>
    </row>
    <row r="5" spans="1:4">
      <c r="A5" s="4" t="s">
        <v>1016</v>
      </c>
      <c r="B5" s="6" t="n">
        <v>8.699999999999999</v>
      </c>
      <c r="C5" s="6" t="n">
        <v>10.6</v>
      </c>
      <c r="D5" s="6" t="n">
        <v>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07:34Z</dcterms:created>
  <dcterms:modified xmlns:dcterms="http://purl.org/dc/terms/" xmlns:xsi="http://www.w3.org/2001/XMLSchema-instance" xsi:type="dcterms:W3CDTF">2017-03-01T13:07:34Z</dcterms:modified>
</cp:coreProperties>
</file>